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HORT-TERM INVESTMENTS" sheetId="9" state="visible" r:id="rId9"/>
    <sheet xmlns:r="http://schemas.openxmlformats.org/officeDocument/2006/relationships" name="INVENTORIES" sheetId="10" state="visible" r:id="rId10"/>
    <sheet xmlns:r="http://schemas.openxmlformats.org/officeDocument/2006/relationships" name="INVESTMENT IN AN ASSOCIATE" sheetId="11" state="visible" r:id="rId11"/>
    <sheet xmlns:r="http://schemas.openxmlformats.org/officeDocument/2006/relationships" name="OTHER INVESTMENTS" sheetId="12" state="visible" r:id="rId12"/>
    <sheet xmlns:r="http://schemas.openxmlformats.org/officeDocument/2006/relationships" name="PLANT AND EQUIPMENT" sheetId="13" state="visible" r:id="rId13"/>
    <sheet xmlns:r="http://schemas.openxmlformats.org/officeDocument/2006/relationships" name="MINERAL RIGHTS AND PROPERTIES" sheetId="14" state="visible" r:id="rId14"/>
    <sheet xmlns:r="http://schemas.openxmlformats.org/officeDocument/2006/relationships" name="BANK LOAN" sheetId="15" state="visible" r:id="rId15"/>
    <sheet xmlns:r="http://schemas.openxmlformats.org/officeDocument/2006/relationships" name="LEASES" sheetId="16" state="visible" r:id="rId16"/>
    <sheet xmlns:r="http://schemas.openxmlformats.org/officeDocument/2006/relationships" name="ENVIRONMENTAL REHABILITATION" sheetId="17" state="visible" r:id="rId17"/>
    <sheet xmlns:r="http://schemas.openxmlformats.org/officeDocument/2006/relationships" name="SHARE CAPITAL"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RELATED PARTY TRANSACTIONS" sheetId="21" state="visible" r:id="rId21"/>
    <sheet xmlns:r="http://schemas.openxmlformats.org/officeDocument/2006/relationships" name="GENERAL AND ADMINISTRATIVE" sheetId="22" state="visible" r:id="rId22"/>
    <sheet xmlns:r="http://schemas.openxmlformats.org/officeDocument/2006/relationships" name="GOVERNMENT FEES AND OTHER TAXES" sheetId="23" state="visible" r:id="rId23"/>
    <sheet xmlns:r="http://schemas.openxmlformats.org/officeDocument/2006/relationships" name="FINANCE ITEMS" sheetId="24" state="visible" r:id="rId24"/>
    <sheet xmlns:r="http://schemas.openxmlformats.org/officeDocument/2006/relationships" name="INCOME TAX" sheetId="25" state="visible" r:id="rId25"/>
    <sheet xmlns:r="http://schemas.openxmlformats.org/officeDocument/2006/relationships" name="CAPITAL DISCLOSURES" sheetId="26" state="visible" r:id="rId26"/>
    <sheet xmlns:r="http://schemas.openxmlformats.org/officeDocument/2006/relationships" name="FINANCIAL INSTRUMENTS" sheetId="27" state="visible" r:id="rId27"/>
    <sheet xmlns:r="http://schemas.openxmlformats.org/officeDocument/2006/relationships" name="SEGMENTED INFORMATION" sheetId="28" state="visible" r:id="rId28"/>
    <sheet xmlns:r="http://schemas.openxmlformats.org/officeDocument/2006/relationships" name="SUPPLEMENTARY CASH FLOW INFORMA"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HORT-TERM INVESTMENTS (Tables)" sheetId="33" state="visible" r:id="rId33"/>
    <sheet xmlns:r="http://schemas.openxmlformats.org/officeDocument/2006/relationships" name="INVENTORIES (Tables)" sheetId="34" state="visible" r:id="rId34"/>
    <sheet xmlns:r="http://schemas.openxmlformats.org/officeDocument/2006/relationships" name="INVESTMENT IN AN ASSOCIATE (Tab" sheetId="35" state="visible" r:id="rId35"/>
    <sheet xmlns:r="http://schemas.openxmlformats.org/officeDocument/2006/relationships" name="OTHER INVESTMENTS (Tables)" sheetId="36" state="visible" r:id="rId36"/>
    <sheet xmlns:r="http://schemas.openxmlformats.org/officeDocument/2006/relationships" name="PLANT AND EQUIPMENT (Tables)" sheetId="37" state="visible" r:id="rId37"/>
    <sheet xmlns:r="http://schemas.openxmlformats.org/officeDocument/2006/relationships" name="MINERAL RIGHTS AND PROPERTIES (" sheetId="38" state="visible" r:id="rId38"/>
    <sheet xmlns:r="http://schemas.openxmlformats.org/officeDocument/2006/relationships" name="BANK LOAN (Tables)" sheetId="39" state="visible" r:id="rId39"/>
    <sheet xmlns:r="http://schemas.openxmlformats.org/officeDocument/2006/relationships" name="LEASES (Tables)" sheetId="40" state="visible" r:id="rId40"/>
    <sheet xmlns:r="http://schemas.openxmlformats.org/officeDocument/2006/relationships" name="ENVIRONMENTAL REHABILITATION (T" sheetId="41" state="visible" r:id="rId41"/>
    <sheet xmlns:r="http://schemas.openxmlformats.org/officeDocument/2006/relationships" name="SHARE CAPITAL (Tables)" sheetId="42" state="visible" r:id="rId42"/>
    <sheet xmlns:r="http://schemas.openxmlformats.org/officeDocument/2006/relationships" name="ACCUMULATED OTHER COMPREHENSI_2" sheetId="43" state="visible" r:id="rId43"/>
    <sheet xmlns:r="http://schemas.openxmlformats.org/officeDocument/2006/relationships" name="NON-CONTROLLING INTERESTS (Tabl" sheetId="44" state="visible" r:id="rId44"/>
    <sheet xmlns:r="http://schemas.openxmlformats.org/officeDocument/2006/relationships" name="RELATED PARTY TRANSACTIONS (Tab" sheetId="45" state="visible" r:id="rId45"/>
    <sheet xmlns:r="http://schemas.openxmlformats.org/officeDocument/2006/relationships" name="GENERAL AND ADMINISTRATIVE (Tab" sheetId="46" state="visible" r:id="rId46"/>
    <sheet xmlns:r="http://schemas.openxmlformats.org/officeDocument/2006/relationships" name="GOVERNMENT FEES AND OTHER TAX_2" sheetId="47" state="visible" r:id="rId47"/>
    <sheet xmlns:r="http://schemas.openxmlformats.org/officeDocument/2006/relationships" name="FINANCE ITEMS (Tables)" sheetId="48" state="visible" r:id="rId48"/>
    <sheet xmlns:r="http://schemas.openxmlformats.org/officeDocument/2006/relationships" name="INCOME TAX (Tables)" sheetId="49" state="visible" r:id="rId49"/>
    <sheet xmlns:r="http://schemas.openxmlformats.org/officeDocument/2006/relationships" name="FINANCIAL INSTRUMENTS (Tables)" sheetId="50" state="visible" r:id="rId50"/>
    <sheet xmlns:r="http://schemas.openxmlformats.org/officeDocument/2006/relationships" name="SEGMENTED INFORMATION (Tables)" sheetId="51" state="visible" r:id="rId51"/>
    <sheet xmlns:r="http://schemas.openxmlformats.org/officeDocument/2006/relationships" name="SUPPLEMENTARY CASH FLOW INFOR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HORT-TERM INVESTMENTS (Schedul" sheetId="57" state="visible" r:id="rId57"/>
    <sheet xmlns:r="http://schemas.openxmlformats.org/officeDocument/2006/relationships" name="INVENTORIES (Narrative) (Detail" sheetId="58" state="visible" r:id="rId58"/>
    <sheet xmlns:r="http://schemas.openxmlformats.org/officeDocument/2006/relationships" name="INVENTORIES (Schedule of Invent" sheetId="59" state="visible" r:id="rId59"/>
    <sheet xmlns:r="http://schemas.openxmlformats.org/officeDocument/2006/relationships" name="INVESTMENT IN AN ASSOCIATE (Nar" sheetId="60" state="visible" r:id="rId60"/>
    <sheet xmlns:r="http://schemas.openxmlformats.org/officeDocument/2006/relationships" name="INVESTMENT IN AN ASSOCIATE (Sch" sheetId="61" state="visible" r:id="rId61"/>
    <sheet xmlns:r="http://schemas.openxmlformats.org/officeDocument/2006/relationships" name="INVESTMENT IN AN ASSOCIATE (S_2" sheetId="62" state="visible" r:id="rId62"/>
    <sheet xmlns:r="http://schemas.openxmlformats.org/officeDocument/2006/relationships" name="INVESTMENT IN AN ASSOCIATE (S_3" sheetId="63" state="visible" r:id="rId63"/>
    <sheet xmlns:r="http://schemas.openxmlformats.org/officeDocument/2006/relationships" name="OTHER INVESTMENTS (Schedule of " sheetId="64" state="visible" r:id="rId64"/>
    <sheet xmlns:r="http://schemas.openxmlformats.org/officeDocument/2006/relationships" name="OTHER INVESTMENTS (Schedule o_2" sheetId="65" state="visible" r:id="rId65"/>
    <sheet xmlns:r="http://schemas.openxmlformats.org/officeDocument/2006/relationships" name="PLANT AND EQUIPMENT (Narrative)" sheetId="66" state="visible" r:id="rId66"/>
    <sheet xmlns:r="http://schemas.openxmlformats.org/officeDocument/2006/relationships" name="PLANT AND EQUIPMENT (Schedule o" sheetId="67" state="visible" r:id="rId67"/>
    <sheet xmlns:r="http://schemas.openxmlformats.org/officeDocument/2006/relationships" name="PLANT AND EQUIPMENT (Schedule_2" sheetId="68" state="visible" r:id="rId68"/>
    <sheet xmlns:r="http://schemas.openxmlformats.org/officeDocument/2006/relationships" name="MINERAL RIGHTS AND PROPERTIES_2" sheetId="69" state="visible" r:id="rId69"/>
    <sheet xmlns:r="http://schemas.openxmlformats.org/officeDocument/2006/relationships" name="MINERAL RIGHTS AND PROPERTIES_3" sheetId="70" state="visible" r:id="rId70"/>
    <sheet xmlns:r="http://schemas.openxmlformats.org/officeDocument/2006/relationships" name="MINERAL RIGHTS AND PROPERTIES_4" sheetId="71" state="visible" r:id="rId71"/>
    <sheet xmlns:r="http://schemas.openxmlformats.org/officeDocument/2006/relationships" name="BANK LOAN (Narrative) (Details)" sheetId="72" state="visible" r:id="rId72"/>
    <sheet xmlns:r="http://schemas.openxmlformats.org/officeDocument/2006/relationships" name="BANK LOAN (Schedule of Bank Loa" sheetId="73" state="visible" r:id="rId73"/>
    <sheet xmlns:r="http://schemas.openxmlformats.org/officeDocument/2006/relationships" name="LEASES (Narrative) (Details)" sheetId="74" state="visible" r:id="rId74"/>
    <sheet xmlns:r="http://schemas.openxmlformats.org/officeDocument/2006/relationships" name="LEASES (Schedule of Lease Oblig" sheetId="75" state="visible" r:id="rId75"/>
    <sheet xmlns:r="http://schemas.openxmlformats.org/officeDocument/2006/relationships" name="LEASES (Shedule of Reconciliati" sheetId="76" state="visible" r:id="rId76"/>
    <sheet xmlns:r="http://schemas.openxmlformats.org/officeDocument/2006/relationships" name="ENVIRONMENTAL REHABILITATION (N" sheetId="77" state="visible" r:id="rId77"/>
    <sheet xmlns:r="http://schemas.openxmlformats.org/officeDocument/2006/relationships" name="ENVIRONMENTAL REHABILITATION (S" sheetId="78" state="visible" r:id="rId78"/>
    <sheet xmlns:r="http://schemas.openxmlformats.org/officeDocument/2006/relationships" name="SHARE CAPITAL (Narrative) (Deta" sheetId="79" state="visible" r:id="rId79"/>
    <sheet xmlns:r="http://schemas.openxmlformats.org/officeDocument/2006/relationships" name="SHARE CAPITAL (Schedule of Opti" sheetId="80" state="visible" r:id="rId80"/>
    <sheet xmlns:r="http://schemas.openxmlformats.org/officeDocument/2006/relationships" name="SHARE CAPITAL (Schedule of Info" sheetId="81" state="visible" r:id="rId81"/>
    <sheet xmlns:r="http://schemas.openxmlformats.org/officeDocument/2006/relationships" name="SHARE CAPITAL (Schedule of Summ" sheetId="82" state="visible" r:id="rId82"/>
    <sheet xmlns:r="http://schemas.openxmlformats.org/officeDocument/2006/relationships" name="SHARE CAPITAL (Schedule of Earn" sheetId="83" state="visible" r:id="rId83"/>
    <sheet xmlns:r="http://schemas.openxmlformats.org/officeDocument/2006/relationships" name="ACCUMULATED OTHER COMPREHENSI_3" sheetId="84" state="visible" r:id="rId84"/>
    <sheet xmlns:r="http://schemas.openxmlformats.org/officeDocument/2006/relationships" name="NON-CONTROLLING INTERESTS (Narr" sheetId="85" state="visible" r:id="rId85"/>
    <sheet xmlns:r="http://schemas.openxmlformats.org/officeDocument/2006/relationships" name="NON-CONTROLLING INTERESTS (Sche" sheetId="86" state="visible" r:id="rId86"/>
    <sheet xmlns:r="http://schemas.openxmlformats.org/officeDocument/2006/relationships" name="RELATED PARTY TRANSACTIONS (Nar" sheetId="87" state="visible" r:id="rId87"/>
    <sheet xmlns:r="http://schemas.openxmlformats.org/officeDocument/2006/relationships" name="RELATED PARTY TRANSACTIONS (Sch" sheetId="88" state="visible" r:id="rId88"/>
    <sheet xmlns:r="http://schemas.openxmlformats.org/officeDocument/2006/relationships" name="RELATED PARTY TRANSACTIONS (S_2" sheetId="89" state="visible" r:id="rId89"/>
    <sheet xmlns:r="http://schemas.openxmlformats.org/officeDocument/2006/relationships" name="GENERAL AND ADMINISTRATIVE (Sch" sheetId="90" state="visible" r:id="rId90"/>
    <sheet xmlns:r="http://schemas.openxmlformats.org/officeDocument/2006/relationships" name="GOVERNMENT FEES AND OTHER TAX_3" sheetId="91" state="visible" r:id="rId91"/>
    <sheet xmlns:r="http://schemas.openxmlformats.org/officeDocument/2006/relationships" name="FINANCE ITEMS (Schedule of Fina" sheetId="92" state="visible" r:id="rId92"/>
    <sheet xmlns:r="http://schemas.openxmlformats.org/officeDocument/2006/relationships" name="INCOME TAX (Narrative) (Details" sheetId="93" state="visible" r:id="rId93"/>
    <sheet xmlns:r="http://schemas.openxmlformats.org/officeDocument/2006/relationships" name="INCOME TAX (Schedule of Income " sheetId="94" state="visible" r:id="rId94"/>
    <sheet xmlns:r="http://schemas.openxmlformats.org/officeDocument/2006/relationships" name="INCOME TAX (Schedule of Reconci" sheetId="95" state="visible" r:id="rId95"/>
    <sheet xmlns:r="http://schemas.openxmlformats.org/officeDocument/2006/relationships" name="INCOME TAX (Schedule of Deferre" sheetId="96" state="visible" r:id="rId96"/>
    <sheet xmlns:r="http://schemas.openxmlformats.org/officeDocument/2006/relationships" name="INCOME TAX (Schedule of Defer_2" sheetId="97" state="visible" r:id="rId97"/>
    <sheet xmlns:r="http://schemas.openxmlformats.org/officeDocument/2006/relationships" name="INCOME TAX (Schedule of Tempora" sheetId="98" state="visible" r:id="rId98"/>
    <sheet xmlns:r="http://schemas.openxmlformats.org/officeDocument/2006/relationships" name="INCOME TAX (Schedule of Net Ope" sheetId="99" state="visible" r:id="rId99"/>
    <sheet xmlns:r="http://schemas.openxmlformats.org/officeDocument/2006/relationships" name="FINANCIAL INSTRUMENTS (Narrativ" sheetId="100" state="visible" r:id="rId100"/>
    <sheet xmlns:r="http://schemas.openxmlformats.org/officeDocument/2006/relationships" name="FINANCIAL INSTRUMENTS (Schedule" sheetId="101" state="visible" r:id="rId101"/>
    <sheet xmlns:r="http://schemas.openxmlformats.org/officeDocument/2006/relationships" name="FINANCIAL INSTRUMENTS (Schedu_2" sheetId="102" state="visible" r:id="rId102"/>
    <sheet xmlns:r="http://schemas.openxmlformats.org/officeDocument/2006/relationships" name="FINANCIAL INSTRUMENTS (Schedu_3" sheetId="103" state="visible" r:id="rId103"/>
    <sheet xmlns:r="http://schemas.openxmlformats.org/officeDocument/2006/relationships" name="SEGMENTED INFORMATION (Narrativ" sheetId="104" state="visible" r:id="rId104"/>
    <sheet xmlns:r="http://schemas.openxmlformats.org/officeDocument/2006/relationships" name="SEGMENTED INFORMATION (Schedule" sheetId="105" state="visible" r:id="rId105"/>
    <sheet xmlns:r="http://schemas.openxmlformats.org/officeDocument/2006/relationships" name="SEGMENTED INFORMATION (Schedu_2" sheetId="106" state="visible" r:id="rId106"/>
    <sheet xmlns:r="http://schemas.openxmlformats.org/officeDocument/2006/relationships" name="SEGMENTED INFORMATION (Schedu_3" sheetId="107" state="visible" r:id="rId107"/>
    <sheet xmlns:r="http://schemas.openxmlformats.org/officeDocument/2006/relationships" name="SUPPLEMENTARY CASH FLOW INFOR_3" sheetId="108" state="visible" r:id="rId108"/>
    <sheet xmlns:r="http://schemas.openxmlformats.org/officeDocument/2006/relationships" name="SUPPLEMENTARY CASH FLOW INFOR_4"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057">
  <si>
    <t>Document and Entity Information</t>
  </si>
  <si>
    <t>12 Months Ended</t>
  </si>
  <si>
    <t>Mar. 31, 2020shares</t>
  </si>
  <si>
    <t>Document And Entity Information</t>
  </si>
  <si>
    <t>Entity Registrant Name</t>
  </si>
  <si>
    <t>SILVERCORP METALS INC</t>
  </si>
  <si>
    <t>Entity Central Index Key</t>
  </si>
  <si>
    <t>0001340677</t>
  </si>
  <si>
    <t>Document Type</t>
  </si>
  <si>
    <t>40-F</t>
  </si>
  <si>
    <t>Document Period End Date</t>
  </si>
  <si>
    <t>Mar. 31,
		2020</t>
  </si>
  <si>
    <t>Amendment Flag</t>
  </si>
  <si>
    <t>false</t>
  </si>
  <si>
    <t>Current Fiscal Year End Date</t>
  </si>
  <si>
    <t>--03-31</t>
  </si>
  <si>
    <t>Document Fiscal Period Focus</t>
  </si>
  <si>
    <t>FY</t>
  </si>
  <si>
    <t>Document Fiscal Year Focus</t>
  </si>
  <si>
    <t>2020</t>
  </si>
  <si>
    <t>Is Entity's Reporting Status Current?</t>
  </si>
  <si>
    <t>Yes</t>
  </si>
  <si>
    <t>Entity Interactive Data Current</t>
  </si>
  <si>
    <t>Entity Emerging Growth Company</t>
  </si>
  <si>
    <t>Entity Common Stock, Shares Outstanding</t>
  </si>
  <si>
    <t>Consolidated Statements of Financial Position - USD ($) $ in Thousands</t>
  </si>
  <si>
    <t>Mar. 31, 2020</t>
  </si>
  <si>
    <t>Mar. 31, 2019</t>
  </si>
  <si>
    <t>Current Assets</t>
  </si>
  <si>
    <t>Cash and cash equivalents</t>
  </si>
  <si>
    <t>Short-term investments</t>
  </si>
  <si>
    <t>Trade and other receivables</t>
  </si>
  <si>
    <t>Current portion of lease receivable</t>
  </si>
  <si>
    <t xml:space="preserve"> </t>
  </si>
  <si>
    <t>Inventories</t>
  </si>
  <si>
    <t>Due from related parties</t>
  </si>
  <si>
    <t>Income tax receivable</t>
  </si>
  <si>
    <t>Prepaids and deposits</t>
  </si>
  <si>
    <t>Current Assets, Total</t>
  </si>
  <si>
    <t>Non-current Assets</t>
  </si>
  <si>
    <t>Long-term prepaids and deposits</t>
  </si>
  <si>
    <t>Long-term portion lease receivable</t>
  </si>
  <si>
    <t>Reclamation deposits</t>
  </si>
  <si>
    <t>Investment in an associate</t>
  </si>
  <si>
    <t>Other investments</t>
  </si>
  <si>
    <t>Plant and equipment</t>
  </si>
  <si>
    <t>Mineral rights and properties</t>
  </si>
  <si>
    <t>TOTAL ASSETS</t>
  </si>
  <si>
    <t>Current Liabilities</t>
  </si>
  <si>
    <t>Accounts payable and accrued liabilities</t>
  </si>
  <si>
    <t>Current portion of lease obligation</t>
  </si>
  <si>
    <t>Bank loan</t>
  </si>
  <si>
    <t>Deposits received</t>
  </si>
  <si>
    <t>Income tax payable</t>
  </si>
  <si>
    <t>Current Liabilities, Total</t>
  </si>
  <si>
    <t>Non-current Liabilities</t>
  </si>
  <si>
    <t>Long-term portion of lease obligation</t>
  </si>
  <si>
    <t>Deferred income tax liabilities</t>
  </si>
  <si>
    <t>Environmental rehabilitation</t>
  </si>
  <si>
    <t>Total Liabilities</t>
  </si>
  <si>
    <t>Equity</t>
  </si>
  <si>
    <t>Share capital</t>
  </si>
  <si>
    <t>Equity reserves</t>
  </si>
  <si>
    <t>Retained earnings</t>
  </si>
  <si>
    <t>Total equity attributable to the equity holders of the Company</t>
  </si>
  <si>
    <t>Non-controlling interests</t>
  </si>
  <si>
    <t>Total Equity</t>
  </si>
  <si>
    <t>TOTAL LIABILITIES AND EQUITY</t>
  </si>
  <si>
    <t>Consolidated Statements of Income - USD ($) $ in Thousands</t>
  </si>
  <si>
    <t>Profit or loss [abstract]</t>
  </si>
  <si>
    <t>Sales</t>
  </si>
  <si>
    <t>Production costs</t>
  </si>
  <si>
    <t>Depreciation and amortization</t>
  </si>
  <si>
    <t>Mineral resource taxes</t>
  </si>
  <si>
    <t>Government fees and other taxes</t>
  </si>
  <si>
    <t>General and administrative</t>
  </si>
  <si>
    <t>Cost of sales</t>
  </si>
  <si>
    <t>Income from mine operations</t>
  </si>
  <si>
    <t>Corporate general and administrative</t>
  </si>
  <si>
    <t>Property evaluation and business development</t>
  </si>
  <si>
    <t>Foreign exchange gain</t>
  </si>
  <si>
    <t>Loss on disposal of plant and equipment</t>
  </si>
  <si>
    <t>Gain on disposal of mineral rights and properties</t>
  </si>
  <si>
    <t>Share of loss in associate</t>
  </si>
  <si>
    <t>Dilution gain on investment in associate</t>
  </si>
  <si>
    <t>Reclassification of other comprehensive income upon ownership dilution of investment in associate</t>
  </si>
  <si>
    <t>Impairment reversal of investment in associate</t>
  </si>
  <si>
    <t>Impairment reversal of mineral rights and properties</t>
  </si>
  <si>
    <t>Other expense</t>
  </si>
  <si>
    <t>Income before finance items and income taxes</t>
  </si>
  <si>
    <t>Finance income</t>
  </si>
  <si>
    <t>Finance costs</t>
  </si>
  <si>
    <t>Income before income taxes</t>
  </si>
  <si>
    <t>Income tax expense</t>
  </si>
  <si>
    <t>Net income</t>
  </si>
  <si>
    <t>Attributable to:</t>
  </si>
  <si>
    <t>Equity holders of the Company</t>
  </si>
  <si>
    <t>Earnings per share attributable to the equity holders of the Company</t>
  </si>
  <si>
    <t>Basic earnings per share</t>
  </si>
  <si>
    <t>Diluted earnings per share</t>
  </si>
  <si>
    <t>Weighted Average Number of Shares Outstanding - Basic</t>
  </si>
  <si>
    <t>Weighted Average Number of Shares Outstanding - Diluted</t>
  </si>
  <si>
    <t>Consolidated Statements of Comprehensive Income - USD ($) $ in Thousands</t>
  </si>
  <si>
    <t>Consolidated Statements Of Comprehensive Income</t>
  </si>
  <si>
    <t>Items that may subsequently be reclassified to net income or loss:</t>
  </si>
  <si>
    <t>Currency translation adjustment, net of tax of $nil</t>
  </si>
  <si>
    <t>Share of other comprehensive income in associate</t>
  </si>
  <si>
    <t>Reclassification to net income upon ownership dilution of investment in associate</t>
  </si>
  <si>
    <t>Items that will not subsequently be reclassified to net income or loss:</t>
  </si>
  <si>
    <t>Change in fair value on equity investments designated as FVTOCI, net of tax of $nil</t>
  </si>
  <si>
    <t>Other comprehensive loss, net of taxes</t>
  </si>
  <si>
    <t>Total comprehensive income</t>
  </si>
  <si>
    <t>Consolidated Statements of Cash Flows - USD ($) $ in Thousands</t>
  </si>
  <si>
    <t>Cash provided by Operating activities</t>
  </si>
  <si>
    <t>Add (deduct) items not affecting cash:</t>
  </si>
  <si>
    <t>Depreciation, amortization and depletion</t>
  </si>
  <si>
    <t>Reclassification of other comprehensive loss upon ownership dilution of investment in associate</t>
  </si>
  <si>
    <t>Share-based compensation</t>
  </si>
  <si>
    <t>Reclamation expenditures</t>
  </si>
  <si>
    <t>Income taxes paid</t>
  </si>
  <si>
    <t>Interest received</t>
  </si>
  <si>
    <t>Interest paid</t>
  </si>
  <si>
    <t>Changes in non-cash operating working capital</t>
  </si>
  <si>
    <t>Net cash provided by operating activities</t>
  </si>
  <si>
    <t>Capital expenditures</t>
  </si>
  <si>
    <t>Proceeds on disposals</t>
  </si>
  <si>
    <t>Additions</t>
  </si>
  <si>
    <t>Paid</t>
  </si>
  <si>
    <t>Acquisition</t>
  </si>
  <si>
    <t>Investment in associate</t>
  </si>
  <si>
    <t>Net (purchases) redemptions of short-term investments</t>
  </si>
  <si>
    <t>Principal received on lease receivable</t>
  </si>
  <si>
    <t>Net cash used in investing activities</t>
  </si>
  <si>
    <t>Related parties</t>
  </si>
  <si>
    <t>Payments made</t>
  </si>
  <si>
    <t>Repayments received</t>
  </si>
  <si>
    <t>Proceeds</t>
  </si>
  <si>
    <t>Repayment</t>
  </si>
  <si>
    <t>Principal payments on lease obligation</t>
  </si>
  <si>
    <t>Distribution</t>
  </si>
  <si>
    <t>Cash dividends distributed</t>
  </si>
  <si>
    <t>Proceeds from issuance of common shares</t>
  </si>
  <si>
    <t>Net cash used in financing activities</t>
  </si>
  <si>
    <t>Effect of exchange rate changes on cash and cash equivalents</t>
  </si>
  <si>
    <t>Increase (decrease) in cash and cash equivalents</t>
  </si>
  <si>
    <t>Cash and cash equivalents, beginning of the year</t>
  </si>
  <si>
    <t>Cash and cash equivalents, end of the year</t>
  </si>
  <si>
    <t>Consolidated Statements of Changes in Equity $ in Thousands</t>
  </si>
  <si>
    <t>Share capital [Member]USD ($)shares</t>
  </si>
  <si>
    <t>Share option reserve [Member]USD ($)</t>
  </si>
  <si>
    <t>Reserves [Member]USD ($)</t>
  </si>
  <si>
    <t>Accumulated other comprehensive loss [Member]USD ($)</t>
  </si>
  <si>
    <t>Retained earnings [Member]USD ($)</t>
  </si>
  <si>
    <t>Total equity attributable to the equity holders of the Company [Member]USD ($)</t>
  </si>
  <si>
    <t>Non-controlling interests [Member]USD ($)</t>
  </si>
  <si>
    <t>USD ($)shares</t>
  </si>
  <si>
    <t>Balance at Mar. 31, 2018</t>
  </si>
  <si>
    <t>Balance, Shares at Mar. 31, 2018 | shares</t>
  </si>
  <si>
    <t>Options exercised</t>
  </si>
  <si>
    <t>Options exercised, Shares | shares</t>
  </si>
  <si>
    <t>Dividends declared</t>
  </si>
  <si>
    <t>Distribution to non-controlling interests</t>
  </si>
  <si>
    <t>Disposition of non-controlling interests upon wound-up of a subsidiary</t>
  </si>
  <si>
    <t>Acquisition of non-controlling interest</t>
  </si>
  <si>
    <t>Comprehensive (loss) income</t>
  </si>
  <si>
    <t>Balance at Mar. 31, 2019</t>
  </si>
  <si>
    <t>Balance, Shares at Mar. 31, 2019 | shares</t>
  </si>
  <si>
    <t>Adjustment upon adoption of IFRS 16</t>
  </si>
  <si>
    <t>Restricted share units vested</t>
  </si>
  <si>
    <t>Restricted share units vested, shares | shares</t>
  </si>
  <si>
    <t>Disposal of common shares held by associate</t>
  </si>
  <si>
    <t>Balance at Mar. 31, 2020</t>
  </si>
  <si>
    <t>Balance, Shares at Mar. 31, 2020 | shares</t>
  </si>
  <si>
    <t>CORPORATE INFORMATION</t>
  </si>
  <si>
    <t>Disclosure of corporate information [Abstract]</t>
  </si>
  <si>
    <t>1. CORPORATE INFORMATION Silvercorp Metals Inc., along with its subsidiary companies (collectively the “Company”), is engaged in the acquisition, exploration, development, and mining of mineral properties. The Company s producing mines and other current exploration and development projects are located in China. The Company is a publicly listed company incorporated in the Province of British Columbia, Canada, with limited liability under the legislation of the Province of British Columbia. The Company s shares are traded on the Toronto Stock Exchange and NYSE American. The head office, registered address and records office of the Company are located at 1066 West Hastings Street, Suite 1750, Vancouver, British Columbia, Canada, V6E 3X1.</t>
  </si>
  <si>
    <t>SIGNIFICANT ACCOUNTING POLICIES</t>
  </si>
  <si>
    <t>Disclosure of significant accounting policies [Abstract]</t>
  </si>
  <si>
    <t>2. SIGNIFICANT ACCOUNTING POLICIES (a)Statement of Compliance These consolidated financial statements have been prepared in accordance with International Financial Reporting Standards (“IFRS”) as issued by the International Accounting Standards Board (“IASB”). The policies applied in these consolidated financial statements are based on IFRS in effect as of March 31, 2020. These consolidated financial statements were authorized for issue in accordance with a resolution of the Board of Directors dated on May 20, 2020. (b)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for the period that is attributable to the non-controlling interests is calculated based on the ownership of the non-controlling interest shareholders in the subsidiary. Adjustments to recognize the non-controlling interests share of changes to the subsidiary s equity are made even if this results in the non-controlling interests having a deficit balance. Changes in the Company s ownership interest in a subsidiary that do not result in a loss of control are recorded as equity transactions. The carrying amount of non-controlling interests is adjusted to reflect the change in the non-controlling interests relative interests in the subsidiary and the difference between the adjustment to the carrying amount of non-controlling interest and the Company s share of proceeds received and/or consideration paid is recognized directly in equity and attributed to equity holders of the Company. Balances, transactions, revenues and expenses between the Company and its subsidiaries are eliminated on consolidation. Details of the Company s significant subsidiaries which are consolidated are as follows:
Proportion of ownership interest held
Country of March 31, March 31,
Name of subsidiaries Principal activity incorporation 2020 2019 Mineral properties
Silvercorp Metals China Inc. Holding company Canada 100% 100%
Silvercorp Metals (China) Inc. Holding company China 100% 100%
0875786 B.C. LTD. Holding company Canada 100% 100%
Fortune Mining Limited Holding company BVI (i) 100% 100%
Fortune Copper Limited Holding company BVI 100% 100%
Fortune Gold Mining Limited Holding company BVI 100% 100%
Victor Resources Ltd. Holding company BVI 100% 100%
Yangtze Mining Ltd. Holding company BVI 100% 100%
Victor Mining Ltd. Holding company BVI 100% 100%
Yangtze Mining (H.K.) Ltd. Holding company Hong Kong 100% 100%
Fortune Gold Mining (H.K.) Limited Holding company Hong Kong 100% 100%
Wonder Success Limited Holding company Hong Kong 100% 100%
Henan Huawei Mining Co. Ltd. (“Henan Huawei”) Mining China 80% 80% Ying Mining District
Henan Found Mining Co. Ltd. (“Henan Found”) Mining China 77.5% 77.5%
Songxian Gold Mining Co., Ltd. (“SX Gold”) Mining China 0.0% 77.5% XHP
Xinshao Yunxiang Mining Co., Ltd. (“Yunxiang”) Mining China 70% 70% BYP
Guangdong Found Mining Co. Ltd. (Guangdong Found”) Mining China 99% 99% GC
(i) British Virgin Islands (“BVI”) (c) Investments in Associates An associate is an entity over which the Company has significant influence but not control and is not a subsidiary or joint venture. Significant influence is presumed to exist where the Company has between 20% and 50% of the voting rights, but can also arise when the Company has power to be actively involved and influential in financial and operating policy decisions of the entity even though Company has less than 20% of voting rights. The Company accounts for its investments in associates using the equity method. Under the equity method, the Company s investment in an associate is initially recognized at cost and subsequently increased or decreased to recognize the Company s share of profit and loss of the associate and for impairment losses after the initial recognition date. The Company s share of an associate s loss that are in excess of its investment are recognized only to the extent that the Company has incurred legal or constructive obligations or made payments on behalf of the associate. The Company s share of comprehensive income or losses attributable to shareholders of associates are recognized in comprehensive income during the period. The carrying amount of the Company s investments in associates also include any long-term debt interests which in substance form part of the Company s net investment. Distributions received from an associate are accounted for as a reduction in the carrying amount of the Company 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associate s operations. When there is objective evidence that an investment in an associate is impaired, the carrying amount is compared to its recoverable amount, being the higher of its fair value less cost to sell and value in use. An impairment loss is recognized if the recoverable amount is less than its carrying amount.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Impairment losses and reversal of impairment losses, if any, are recognized in net income in the period in which the relevant circumstances are identified. Details of the Company s associate are as follows:
Proportion of ownership interest held
Country of March 31, March 31,
Name of associate Principal activity incorporation 2020 2019
New Pacific Metals Corp. ("NUAG") Mining Canada 28.8% 29.6% (d)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Company elects whether it measures the non-controlling interest in the acquiree either at fair value or at the proportionate share of the acquiree s identifiable net assets. Acquisition costs incurred are expens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 s previously held equity interest in the acquiree is remeasured to fair value at the acquisition date through profit or loss. (e)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Chinese subsidiaries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nsolidated financial statements are presented in U.S. dollars (“USD”). The financial position and results of the Company s entities are translated from functional currencies to USD as follows:
assets and liabilities are translated using exchange rates prevailing at the balance sheet date;
income and expenses are translated using average exchange rates prevailing during the period; and
all resulting exchange gains and losses are included in other comprehensive income.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statement of income as part of the gain or loss on sale. (f) Revenue Recognition Revenue from contracts with customers is recognized when control of the asset sold is transferred to customers and the Company satisfies its performance obligation. Revenue is allocated to each performance obligation. The Company considers the terms of the contract in determining the transfer price. The transaction price is based upon the amount the Company expects to receive in exchange for the transferring of the asse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This generally occurs when the assets are loaded on the trucks arranged by the customer at the Company s milling facilities. In cases where the Company is responsible for the costs of shipping and certain other services after the date on which the control of the assets transferred to the customer, these other services are considered separate performance obligations and thus a portion of revenue earned under the contract is allocated and recognized as these performance obligations are satisfied. Revenue from concentrate sales is typically recorded based on the Company s assay results for the quantity and quality of concentrate sold and the applicable commodity prices, such as silver, gold, lead and zinc, set on a specific quotation period, typical ranging from ten to fifteen days around shipment date, by reference to active and freely traded commodity market. Adjustments, if any, related to the final assay results for the quantity and quality of concentrate sold are not significant and do not constrain the recognition of revenue. Smelter charges, including refining and treatment charges, are netted against revenue from metal concentrate sales. (g)Cash and Cash Equivalents Cash and cash equivalents include cash on hand and held at banks and short-term money market investments that are readily convertible to cash with original terms of three months or less and exclude any restricted cash that is not available for use by the Company. (h) Short-term Investments Short-term investments consist of certificates of deposit and money market instruments, including cashable guaranteed investment certificates, bearer deposit notes and other financial assets with original terms of over three months but less than one year. Bonds traded on open markets are also included in short-term investments. (i) Inventories Inventories include concentrate inventories, direct smelting ore, stockpile ore and operating materials and supplies. The classification of inventory is determined by the stage at which the ore is in the production process. Material that does not contain a minimum quantity of metal to cover estimated processing expenses to recover the contained metal is not classified as inventory and is assigned no value. Direct smelting ore and stockpiled ore are sampled for metal content and are valued at the lower of mining cost and net realizable value. Mining cost includes the cost of raw material, mining contractor cost, direct labour costs, depletion and depreciation, and applicable production overheads, based on normal operating capacity. Concentrate inventories are valued at the lower of cost and net realizable value. The cost of concentrate inventories includes the mining cost for stockpiled ore milled, freight charges for shipping stockpile ore from mine sites to mill sites and milling cost. Milling cost includes cost of materials and supplies, direct labour costs, and applicable production overheads cost, based on normal operating capacity. Material and supplies are valued at the lower of cost, determined on a weighted average cost basis, and net realizable value. Net realizable value is the estimated selling price in the ordinary course of business, less estimated costs of completion and the estimated costs necessary to make the sales. (j)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impairment losses. Depreciation is computed on a straight-line basis based on the nature and useful lives of the assets. The significant classes of plant and equipment and their estimated useful lives are as follows:
Buildings 20 years
Office equipment 5 years
Machinery 5-10 years
Motor vehicles 5 years
Land use rights 50 years
Leasehold improvements 5 years Subsequent costs that meet the asset recognition criteria are capitalized, while costs incurred that do not extend the economic useful life of an asset are considered repairs and maintenance, which are accounted for as an expense recognized during the period. Assets under construction are capitalized as construction-in-progress. The cost of construction-in-progress comprises of the asset s purchase price and any costs directly attributable to bringing it into working condition for its intended use. Construction-in-progress assets are transferred to other respective asset classes and are depreciated when they are completed and available for use. Upon disposal or abandonment, the carrying amounts of plant and equipment are derecognized and any associated gain or loss is recognized in net income. (k) Mineral Rights and Properties Mineral rights and properties include the following capitalized payments and expenditures:
Acquisition costs which consist of payments for property rights and leases, including payments to acquire or renew an exploration or mining permit, and the estimated fair value of properties acquired as part of business combination or the acquisition of a group of assets.
Exploration and evaluation costs incurred on a specific property after an acquisition of a beneficial interest or option in the property. Exploration and evaluation expenditures on properties for which the Company does not have title or rights to are expensed when incurred. Exploration and evaluation activities involve the search for mineral resources, the determination of technical feasibility and the assessment of commercial viability of an identified resource.
Development costs incurred to construct a mine and bring it into commercial production. Proceeds from sales generate during this development and pre-production stage, if any, are deducted from the costs of the asset.
Expenditures incurred on producing properties that are expected to have future economic benefit, including to extend the life of the mine and to increase production by providing access to additional reserves, such as exploration tunneling that can increase or upgrade the mineral resources, and development tunneling, including to build shafts, drifts, ramps, and access corridors that enable to access ore underground.
Borrowing costs incurred that are directly attributed to the acquisition, construction and development of a qualifying mineral property.
Estimated of environmental rehabilitation and restoration costs. Before commencement of commercial production, mineral rights and properties are carried at costs, less any accumulated impairment charges. Upon commencement of commercial production, mineral rights and properties are carried at costs, less accumulated depletion and any accumulated impairment charges. Mineral rights and properties, other than the payments to renew mining permits (the “mine right fee”) are depleted over the mine s estimated life using the units of production method calculated based on proven and probable reserves. Estimation of proven and probable reserves for each property is updated when relative information is available; the result will be prospectively applied to calculate depletion amounts for future periods. If commercial production commences prior to the determination of proven and probable reserves, depletion is calculated based on the mineable portion of measured and indicated resources. The mine right fee is depleted using the units of production method based on the mineral resources which were used to determine the mine right fee payable. (l) Impairment and impairment reversals At each reporting period, the Company reviews and evaluates its assets for impairment, or reversal of a previously recognized impairment, when events or changes in circumstances indicate that the related carrying amounts may not be recoverable or when there is an indication that impairment may have reversed. When impairment indicators exist, an estimate of the recoverable amount is undertaken, being the higher of an asset s fair value less cost of disposal (“FVLCTD”) and value in use (“VIU”). If the carrying value exceeds the recoverable amount, an impairment loss is recognized in the consolidated statement of income during the period. In assessing value in use, the estimated future cash flows are discounted to their present value using a pre-tax discount rate that reflects current market assessment of the time value of money and the risks specific to the asset for which the estimates of future cash flows have not been adjusted. The cash flows are based on best estimates of expected future cash flows from the continued use of the asset and its eventual disposal. FVLCTD is best evidence if obtained from an active market or binding sale agreement. Where neither exists, the fair value is based the best estimates available to reflect the amount that could be received from an arm s length transaction. Fair value of asset is generally determined as the present value of the estimated future cash flows expected to arise from the continued use of the asset, including any expansion prospects. Impairment is normally assessed at the level of cash-generating units (“CGU”), a CGU is identified as the smallest identifiable group of assets that generates cash inflows which are independent of the cash inflows generated from other assets. When there is an indication that an impairment loss recognized previously may no longer exist or has decreased, the recoverable amount is calculated. If the recoverable amount exceeds the carrying amount, the carrying value of the asset is increased to the recoverable amount. The increased carrying amount cannot exceed the carrying amount that would have been determined had no impairment loss been recognized for the asset in prior years. A reversal of an impairment loss is recognized as a gain in the consolidated statements of income in the period it is determined. (m) Environmental Rehabilitation Provision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 s environmental policies. Provisions for the cost of each closure and rehabilitation program are recognized at the time when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 may occur before and after closure and can continue for an extended period of time dependent on closure and decommissioning requirements. Closure and decommissioning provisions are measured at the expected amount of future cash flows, discounted to their present value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n asset, representing part of the cost of acquiring the future economic benefits of the operation. The capitalized cost of closure and decommissioning activities is recognized in Mineral Rights and Properties and depleted accordingly. The value of the provision is progressively increased over time as the effect of discounting unwinds, creating an expense recognized in finance costs.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income statement. In the case of closed sites, changes to estimated costs are recognized immediately in the consolidated statements of income. Changes to the capitalized cost result in an adjustment to future depreciation and finance charges. Adjustments to the estimated amount and timing of future closure and decommissioning cash flows are a normal occurrence in light of the significant judgments and estimates involved. The provision is reviewed at the end of each reporting period for changes to obligations, legislation or discount rates that impact estimated costs or lives of operations and adjusted to reflect current best estimate. The cost of the related asset is adjusted for changes in the provision resulting from changes in the estimated cash flows or discount rate and the adjusted cost of the asset is depreciated prospectively. (n)Leases IFRS 16 - Leases Leases Determining whether an arrangement contains a lease The Company applied IFRS 16 on April 1, 2019 retrospectively, with the cumulative effect of initially applying the standard as an adjustment to retained earnings and no restatement of comparative information. The Company has elected to apply the available exemptions as permitted by IFRS 16 to recognize a lease expense on a straight line basis for short term leases (lease term of 12 months or less) and low value assets. The Company has also elected to apply the practical expedient whereby leases whose term ends within 12 months of the date of initial application would be accounted for in the same way as short-term lease. Policies applicable from April 1, 2019 Lease Definition At inception of a contract, the Company assesses whether the contract is, or contains, a lease. A contract is, or contains, a lease if it conveys the right to control the use of an identified asset for a period of time in exchange for consideration. An identified asset may be implicitly or explicitly specified in a contract, but must be physically distinct, and must not have the ability for substitution by a lessor. A lessee has the right to control an identified asset if it obtains substantially all of its economic benefits and either predetermines or directs how and for what purposes the asset is used. Measurement of Right of Use (“ROU”) Assets and Lease Obligations At the commencement of a lease, the Company, if acting in capacity as a lessee, recognizes an ROU asset and a lease obligation. The ROU asset is initially measured at cost, which comprises the initial amount of the lease obligation adjusted for any lease payments made at, or before, the commencement date, plus any initial direct costs incurred, less any lease incentives received. The ROU asset is subsequently amortized on a straight-line basis over the shorter of the term of the lease, or the useful life of the asset determined on the same basis as the Company s plant and equipment. The ROU asset is periodically adjusted for certain remeasurements of the lease obligation, and reduced by impairment losses, if any. If an ROU asset is subsequently leased to a third party (a “sublease”) and the sublease is classified as a finance lease, the carrying value of the ROU asset to the extent of the sublease is derecognized. Any difference between the ROU asset and the lease receivable arising from the sublease is recognized in profit or loss. The lease obligation is initially measured at the present value of the lease payments remaining at the lease commencement date, discounted using the interest rate implicit in the lease or the Company s incremental borrowing rate if the rate implicit in the lease cannot be determined. Lease payments included in the measurement of the lease obligation, when applicable, may comprise of fixed payments, variable payments that depend on an index or rate, amounts expected to be payable under a residual value guarantee and the exercise price under a purchase, extension or termination option that the Company is reasonably certain to exercise. The lease obligation is subsequently measured at amortized cost using the effective interest method. It is remeasured when there is a change in future lease payments arising from a change in an index or rate, if there is a change in the Company s estimate of the amount expected to be payable under a residual value guarantee, or if the Company changes its assessment of whether it will exercise a purchase, extension or termination option. When the lease obligation is remeasured, a corresponding adjustment is made to the carrying amount of the ROU asset. Measurement of Lease Receivable At the commencement of a lease, the Company, if acting in capacity as a lessor, will classify the lease as finance lease and recognize a lease receivable at an amount equal to the net investment in the lease if it transfers substantially all the risks and rewards incidental to ownership of an underlying asset or if the lease is a sublease, by reference to the ROU asset arising from the original lease (the “head lease”). A lease is classified as an operating lease if it does not transfer substantially all the risks and rewards incidental to ownership of an underlying asset or the lease is a short-term lease. Cash received from an operating lease is included in other income in the Company s consolidated statement of income on a straight-line basis over the period the lease. The lease receivable is initially measure at the present value of the lease payments remaining at the lease commencement date, discounted at the interest rate implicit in the lease or the Company s incremental borrowing rate if the lease is a sublease. The lease receivable is subsequently measured at amortized cost using the effective interest rate method, and reduced by the amount received and impairment losses, if any. Recognition Exemptions The Company has elected not to recognize the ROU asset and lease obligations for short-term leases that have a lease term of 12 months or less or for leases of low-value assets. Payments associated with these leases are recognized as general and administrative expense on a straight-line basis over the lease term on the consolidated statement of income. Adjustments upon Adoption Upon adoption of IFRS 16 on April 1, 2019, the Company recognized lease receivable, ROU asset, and lease obligation of $447, $360, and $1,463, respectively, related to the Company s office lease agreement and sublease agreements. The Company also recognized cumulative adjustments to retained earnings and accumulated other comprehensive income of $(823) and $167, respectively. (o)Borrowing Costs Borrowing costs that are directly attributable to the acquisition, construction or production of a qualifying asset, which necessarily takes a substantial period of time to get ready for its intended use or sale, are capitalized as part of the cost of that asset. All other borrowing costs are expensed in the period in which they are incurred. No borrowing costs were capitalized in the periods presented. (p) Share-based Payments The Company makes share-based awards, including restricted share units (“RSUs”), performance share units (“PSUs”), and stock options, to employees, officers, directors, and consultants. For equity-settled awards, the fair value is charged to the consolidated statements of income and credited to equity, on a straight-line basis over the vesting period, after adjusting for the estimated number of awards that are expected to vest. The fair value of share units is determined based on quoted market price of our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For cash-settled awards, the fair value is estimated based on the quoted market price of our common shares and are remeasured at each reporting period until the awards are vested. The fair value of these awards recognized as share-based compensation expenses in the consolidated statements of income over the vesting period, with a corresponding increase to accrued liabilities. At each statement of financial position date prior to vesting, the cumulative expense representing the extent to which the vesting period has expired and management s best estimate of the awards that are ultimately expected to vest is computed (after adjusting for non-market performance conditions). The movement in cumulative expense is recognized in the consolidated statements of income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q)Income Taxes Current tax for each taxable entity is based on the local taxable income at the local statutory tax rate enacted or substantively enacted at the balance sheet date and includes adjustments to tax payable or recoverable in respect to previous periods. Current tax assets and current tax liabilities are only offset if a legally enforceable right exists to set off the amounts, and the Company intends to settle on a net</t>
  </si>
  <si>
    <t>SHORT-TERM INVESTMENTS</t>
  </si>
  <si>
    <t>Disclosure of short-term investments [Abstract]</t>
  </si>
  <si>
    <t>3. SHORT-TERM INVESTMENTS As at March 31, 2020, short-term investments consist of the following:
Carrying value Interest rates Maturity
Bonds $ 23,313 6.00% - 13% April 2, 2020 - June 27, 2024
Money market instruments 53,429
$ 76,742 As at March 31, 2019, short-term investments consist of the following:
Carrying value Interest rates Maturity
Bonds $ 24,986 3.88% - 13% April 28, 2019 - April 29, 2026
Money market instruments 22,850
$ 47,836 All bonds were purchased on open markets and are readily tradable.</t>
  </si>
  <si>
    <t>INVENTORIES</t>
  </si>
  <si>
    <t>Classes of current inventories [abstract]</t>
  </si>
  <si>
    <t>4. INVENTORIES Inventories consist of the following:
March 31, 2020 March 31, 2019
Direct smelting ore and stockpile ore $ 1,138 $ 1,794
Concentrate inventory 4,368 5,201
Total stockpile and concentrate 5,506 6,995
Material and supplies 2,924 3,841
$ 8,430 $ 10,836 The amount of inventories recognized as expense during the year ended March 31, 2020 was $82,744 (year ended March 31, 2019 - $82,458).</t>
  </si>
  <si>
    <t>INVESTMENT IN AN ASSOCIATE</t>
  </si>
  <si>
    <t>Disclosure of associates [abstract]</t>
  </si>
  <si>
    <t>5. INVESTMENT IN AN ASSOCIATE New Pacific Metals Corp. (“NUAG”) is a Canadian public company listed on the TSX Venture Exchange (symbol: NUAG). NUAG is a related party of the Company by way of two common directors and one officer, and the Company accounts for its investment in NUAG using the equity method as it is able to exercise significant influence over the financial and operating policies of NUAG. On May 22, 2019, the Company exercised its warrants to acquire 1,500,000 common shares of NUAG for a total cost of $2,349. Pan American Silver Corp. also exercised its warrants to acquire 8,000,000 common shares of NUAG on the same day. As a result of the exercise of these warrants, the Company s ownership in NUAG was diluted from 29.8% to 28.9% and a dilution gain of $723 was recorded along with the reclassification gain of $21 from other comprehensive income to net income. On October 25, 2019, the Company participated in an offering of common shares of NUAG underwritten by BMO Capital Markets and acquired an additional 1,247,606 common shares of NUAG for a cost of $3,820. During the year ended March 31, 2020, the Company also acquired additional 502,600 common shares of NUAG from the public market (year ended March 31, 2019 - 65,400) for a total cost of $861 (year ended March 31, 2019 - $107). As at March 31, 2020, the Company owned 42,596,506 common shares of NUAG (March 31, 2019 -39,346,300), representing an ownership interest of 28.8% (March 31, 2019 - 29.6%). The summary of the investment in NUAG common shares and its market value as at the respective balance sheet dates are as follows:
Value of NUAG's
Number of common shares per
shares Amount quoted market price
Balance April 1, 2018 39,280,900 $ 38,001 $ 50,266
Purchase from open market 65,400 107
Share of net loss (330 )
Share of other comprehensive income 398
Impairment recovery 1,899
Foreign exchange impact (1,372 )
Balance March 31, 2019 39,346,300 $ 38,703 $ 69,783
Purchase from open market 502,600 861
Exercise of warrants 1,500,000 2,349
Participation in public offering 1,247,606 3,820
Share of net loss (1,276 )
Share of other comprehensive income 1,077
Dilution gain 723
Disposal of common shares held by the associate 1,127
Foreign exchange impact (2,829 )
Balance March 31, 2020 42,596,506 $ 44,555 $ 148,624 Summarized financial information for the Company&amp;8217;s investment in NUAG on a 100% basis is as follows:
Years ended March 31,
2020 (1) 2019 (1)
Income from investments $ 494 $ 576
General and administrative expense (3,824 ) (2,286 )
Foreign exchange gain 669 542
Impairment charge (586 ) -
Other income - 7
Net loss of associate $ (3,247 ) $ (1,161 )
Adjustments to net loss of associate (1,170 ) 23
Net loss of associate qualified for pick-up $ (4,417 ) $ (1,138 )
Company&amp;8217;s share of net loss $ (1,276 ) $ (330 )
March 31, 2020 (1) March 31, 2019 (1)
Current assets $ 29,012 $ 17,233
Non-current assets 74,989 62,568
Total assets $ 104,001 $ 79,801
Current liabilities 1,409 675
Long-term liabilities - 197
Total liabilities 1,409 872
Net assets $ 102,592 $ 78,929
Company&amp;8217;s share of net assets of associate $ 29,575 $ 23,371 (1)</t>
  </si>
  <si>
    <t>OTHER INVESTMENTS</t>
  </si>
  <si>
    <t>Disclosure of other investments [Abstract]</t>
  </si>
  <si>
    <t>6. OTHER INVESTMENTS
March 31, 2020 March 31, 2019
Equity investments designated as FVTOCI
Public companies $ 6,633 $ 9,253
Private companies 2,117 -
Total $ 8,750 $ 9,253 Investments in public companies represent equity interests of other publicly-trading mining companies that the Company has acquired through the open market or through private placements. These equity interests are for long-term investment purposes and consist of common shares and warrants. The continuity of such investments is as follows:
Fair value Accumulated fair value change included in OCI
April 1, 2018 $ 6,132 $ (37,508 )
Change in fair value on equity investments designated as FVTOCI 2,380 2,380
Acquisition of equity investments 1,018 -
Impact of foreign currency translation (277 ) -
March 31, 2019 $ 9,253 $ (35,128 )
Change in fair value on equity investments designated as FVTOCI 249 249
Acquisition of equity investments 7,851 -
Proceeds on disposal (8,454 ) -
Impact of foreign currency translation (149 ) -
March 31, 2020 $ 8,750 $ (34,879 )</t>
  </si>
  <si>
    <t>PLANT AND EQUIPMENT</t>
  </si>
  <si>
    <t>Disclosure of detailed information about property, plant and equipment [abstract]</t>
  </si>
  <si>
    <t>7. PLANT AND EQUIPMENT Plant and equipment consist of:
Land use rights Office Motor Construction
Cost and building equipment Machinery vehicles in progress Total
Balance as at April 1, 2018 $ 105,165 $ 7,755 $ 29,413 $ 6,730 $ 3,602 $ 152,665
Additions 1,586 553 2,266 792 2,750 7,947
Disposals (316 ) (126 ) (505 ) (376 ) - (1,323 )
Reclassification of asset groups (1) 189 - 145 - (334 ) -
Impact of foreign currency translation (6,596 ) (447 ) (1,867 ) (424 ) (228 ) (9,562 )
Balance as at March 31, 2019 $ 100,028 $ 7,735 $ 29,452 $ 6,722 $ 5,790 $ 149,727
Adjustment upon adoption of IFRS 16 360 - - - - 360
Additions 1,736 1,060 1,082 681 3,618 8,177
Disposals (6,932 ) (368 ) (3,265 ) (630 ) (52 ) (11,247 )
Reclassification of asset groups (1) 6,908 - 65 - (6,973 ) -
Impact of foreign currency translation (5,646 ) (417 ) (1,534 ) (357 ) (247 ) (8,201 )
Ending balance as at March 31, 2020 $ 96,454 $ 8,010 $ 25,800 $ 6,416 $ 2,136 $ 138,816
Impairment, accumulated depreciation and amortization
Balance as at April 1, 2018 $ (50,016 ) $ (5,312 ) $ (20,723 ) $ (5,345 ) $ (58 ) $ (81,454 )
Disposals 128 108 317 338 - 891
Depreciation and amortization (3,172 ) (500 ) (1,615 ) (347 ) - (5,634 )
Impact of foreign currency translation 3,131 295 1,320 337 4 5,087
Balance as at March 31, 2019 $ (49,929 ) $ (5,409 ) $ (20,701 ) $ (5,017 ) $ (54 ) $ (81,110 )
Disposals 6,821 278 3,051 574 52 10,776
Depreciation and amortization (3,481 ) (527 ) (1,601 ) (384 ) - (5,993 )
Impact of foreign currency translation 2,602 283 1,083 263 2 4,233
Ending balance as at March 31, 2020 $ (43,987 ) $ (5,375 ) $ (18,168 ) $ (4,564 ) $ - $ (72,094 )
Carrying amounts
Balance as at March 31, 2019 $ 50,099 $ 2,326 $ 8,751 $ 1,705 $ 5,736 $ 68,617
Ending balance as at March 31, 2020 $ 52,467 $ 2,635 $ 7,632 $ 1,852 $ 2,136 $ 66,722 (1)
Carrying amounts as at March 31, 2020 Ying Mining District BYP GC Other Total
Land use rights and building $ 35,476 $ 3,094 $ 11,762 $ 2,135 $ 52,467
Office equipment 1,886 26 403 320 2,635
Machinery 5,734 258 1,640 - 7,632
Motor vehicles 1,598 22 232 - 1,852
Construction in progress 419 493 1,224 - 2,136
Total $ 45,113 $ 3,893 $ 15,261 $ 2,455 $ 66,722
Carrying amounts as at March 31, 2019 Ying Mining District BYP GC Other Total
Land use rights and building $ 34,160 $ 2,158 $ 12,860 $ 921 $ 50,099
Office equipment 1,800 35 214 277 2,326
Machinery 6,294 257 2,071 129 8,751
Motor vehicles 1,521 27 140 17 1,705
Construction in progress 3,825 1,842 69 - 5,736
Total $ 47,600 $ 4,319 $ 15,354 $ 1,344 $ 68,617 During the year ended March 31, 2020, certain plant and equipment were disposed for proceeds of $10 (year ended March 31, 2019 - $31) and loss of $461 (year ended March 31, 2019 - loss of $401).</t>
  </si>
  <si>
    <t>MINERAL RIGHTS AND PROPERTIES</t>
  </si>
  <si>
    <t>Disclosure of mineral rights and properties [Abstract]</t>
  </si>
  <si>
    <t>8. MINERAL RIGHTS AND PROPERTIES Mineral rights and properties consist of:
Producing and development properties Exploration and evaluation properties
Cost Ying Mining District BYP GC XHP RZY Total
Balance as at April 1, 2018 $ 277,734 $ 65,054 $ 113,244 $ 22,024 $ 180 $ 478,236
Capitalized expenditures 23,238 189 1,014 261 - 24,702
Mine right fees 3,839 - - - - 3,839
Environmental rehabiliation 1,091 35 (12 ) 8 - 1,122
Foreign currecy translation impact (17,449 ) (973 ) (7,085 ) (1,384 ) (6 ) (26,897 )
Balance as at March 31, 2019 $ 288,453 $ 64,305 $ 107,161 $ 20,909 $ 174 $ 481,002
Capitalized expenditures 23,871 6 1,617 - - 25,494
Mine right fees 797 - - - - 797
Environmental rehabiliation (4,299 ) 39 239 - - (4,021 )
Disposition - - - (20,485 ) - (20,485 )
Foreign currecy translation impact (15,686 ) (778 ) (5,706 ) (424 ) (10 ) (22,604 )
Ending balance as at March 31, 2020 $ 293,136 $ 63,572 $ 103,311 $ - $ 164 $ 460,183
Impairment and accumulated depletion
Balance as at April 1, 2018 $ (83,099 ) $ (57,584 ) $ (83,495 ) $ (21,798 ) $ (180 ) $ (246,156 )
Impairment reversal - - - 7,279 - 7,279
Depletion (13,312 ) - (2,209 ) - - (15,521 )
Foreign currecy translation impact 5,232 501 5,213 1,364 6 12,316
Balance as at March 31, 2019 $ (91,179 ) $ (57,083 ) $ (80,491 ) $ (13,155 ) $ (174 ) $ (242,082 )
Depletion (14,282 ) - (2,165 ) - - (16,447 )
Disposition - - - 12,888 - 12,888
Foreign currecy translation impact 5,071 395 4,301 267 10 10,044
Ending balance as at March 31, 2020 $ (100,390 ) $ (56,688 ) $ (78,355 ) $ - $ (164 ) $ (235,597 )
Carrying amounts
Balance as at March 31, 2019 $ 197,274 $ 7,222 $ 26,670 $ 7,754 $ - $ 238,920
Ending balance as at March 31, 2020 $ 192,746 $ 6,884 $ 24,956 $ - $ - $ 224,586 In April 2019, the Company s subsidiary, Henan Found, entered into a purchase agreement (the “Agreement”) with an arm s length private Chinese company to dispose the XHP project. Pursuant to the Agreement, Henan Found sold its 100% equity interest in SX Gold, the holding company of the XHP project, for $7.3 million (RMB¥50 million), and forgave the amount of $1.1 million (RMB¥7.5 million) SX Gold owed to Henan Found. The transaction closed in July 2019 and the Company received partial payment of $6,146 (RMB¥42.5 million). The assets and liabilities disposed of are as follows:
XHP
Total consideration per share transfer agreement (RMB ¥50 million) $ 7,330
Less: amounts owed to Henan Found (1,112 )
Net consideration $ 6,218
Prepaids and deposits 124
Inventories 198
Plant and equipment 247
Mineral rights and properties 7,597
Accounts payable and accrued liabilities (2,211 )
Deposits received (925 )
Environmental rehabilitation (289 )
Total assets and liabilities disposed of $ 4,741
Gain on disposal of mineral rights and properties $ 1,477 A gain of $1,477 was recognized in gain on disposal of mineral rights and properties when the transaction completed. In November 2019, the Company paid a mine right fee of $796 (RMB¥5.5 million) to the Chinese government for the additional mineral resources of HPG mine (part of the Ying Mining District). In March 2019, the Company paid a mine right fee of $3,839 (RMB ¥25.7 million) to the Chinese government for the additional mineral resources of TLP and LM mine (part of the Ying Mining District).</t>
  </si>
  <si>
    <t>BANK LOAN</t>
  </si>
  <si>
    <t>Disclosure of bank loan [Abstract]</t>
  </si>
  <si>
    <t>9. BANK LOAN
Total
Balance, April 1, 2018 $ -
Addition 4,527
Interest accrued 152
Interest paid (144 )
Foreign exchange impact (60 )
Balance, March 31, 2019 $ 4,475
Interest accrued 45
Interest paid (50 )
Principal repayment (4,369 )
Foreign exchange impact (101 )
Balance, March 31, 2020 $ - On June 14, 2018, Henan Found borrowed a loan of $4,527 (RMB ¥30 million) bearing an interest rate of 4.35% from the Bank of China. The loan was fully repaid in June 2019. For the year ended March 31, 2020, interest of $45 (year ended March 31, 2019 - $152) was accrued and expensed through finance costs.</t>
  </si>
  <si>
    <t>LEASES</t>
  </si>
  <si>
    <t>Presentation of leases for lessee [abstract]</t>
  </si>
  <si>
    <t>10. LEASES The following table summarizes changes in the Company s lease receivable and lease obligation related to the Company s office lease and associated sublease.
Lease Receivable Lease Obligation
Adjustment upon adoption of IFRS 16, April 1, 2019 $ 447 $ 1,463
Addition 238 1,239
Interest accrual 27 112
Interest received or paid (27 ) (112 )
Principal repayment (118 ) (503 )
Foreign exchange impact (33 ) (130 )
Balance, March 31, 2020 $ 534 $ 2,069
Less: current portion (186 ) (567 )
Non-current portion $ 348 $ 1,502 The following table presents a reconciliation of the Company s undiscounted cash flows to their present value for its lease receivable and lease obligation:
Lease Receivable Lease Obligation
Within 1 year $ 205 $ 613
Between 2 to 5 years 368 1,629
Over 5 years - 38
Total undiscounted amount $ 573 $ 2,280
Less future interest (39 ) (211 )
Total discounted amount $ 534 $ 2,069
Less: current portion (186 ) (567 )
Non-current portion $ 348 $ 1,502 The lease receivable and lease obligation were discounted using an estimated incremental borrowing rate of 5%.</t>
  </si>
  <si>
    <t>ENVIRONMENTAL REHABILITATION</t>
  </si>
  <si>
    <t>Disclosure of environmental rehabilitation [Abstract]</t>
  </si>
  <si>
    <t>11. ENVIRONMENTAL REHABILITATION The following table presents the reconciliation of the beginning and ending obligations associated with the retirement of the properties:
Total
Balance, April 1, 2018 $ 13,098
Reclamation expenditures (187 )
Unwinding of discount of environmental rehabilitation 479
Revision of provision 1,122
Foreign exchange impact (824 )
Balance, March 31, 2019 $ 13,688
Reclamation expenditures (385 )
Unwinding of discount of environmental rehabilitation 422
Revision of provision (4,021 )
Derecognition upon disposal of SX Gold (289 )
Foreign exchange impact (715 )
Balance, March 31, 2020 $ 8,700 As at March 31, 2020, the total undiscounted amount of estimated cash flows required to settle the Company s environmental rehabilitation provision was $11,408 (March 31, 2019 - $19,413) over the next twenty-five years, which has been discounted using an average discount rate of 2.75% (March 31, 2019 -3.23%). During the year ended March 31, 2020, the Company incurred actual reclamation expenditures of $385 (year ended March 31, 2019 - $187) and paid reclamation deposit of $1,727 (year ended March 31, 2019 -$2,601).</t>
  </si>
  <si>
    <t>SHARE CAPITAL</t>
  </si>
  <si>
    <t>Disclosure of classes of share capital [abstract]</t>
  </si>
  <si>
    <t>12. SHARE CAPITAL (a) Authorized Unlimited number of common shares without par value. All shares issued as at March 31, 2020 and 2019 were fully paid. (b) Share-based compensation The Company has a share-based compensation plan (the “Plan”) which consists of stock options, restricted share units (the “RSUs”) and performance share units (the “PSUs”). The Plan allows for the maximum number of common shares to be reserved for issuance on any share-based compensation to be a rolling 10% of the issued and outstanding common shares from time to time. Furthermore, no more than 3% of the reserve may be granted in the form of RSUs and PSUs. For the year ended March 31, 2020, a total of $2,669 (year ended March 31, 2019 - $1,896) in share-based compensation expense was recognized and included in the general and administrative and exploration and business development expenses on the consolidated statements of income. (i) Stock options The following is a summary of option transactions:
Weighted average
exercise price per
Number of shares share CAD$
Balance, April 1, 2018 8,146,799 $ 2.15
Option granted 1,815,000 3.10
Options exercised (2,812,496 ) 0.87
Options forfeited (164,075 ) 3.34
Options expired (504,312 ) 3.27
Balance, March 31, 2019 6,480,916 $ 2.86
Options exercised (3,833,406 ) 2.78
Options forfeited (123,750 ) 3.29
Options expired (100,000 ) 1.75
Balance, March 31, 2020 2,423,760 $ 3.00 The following table summarizes information about stock options outstanding at March 31, 2020:
Weighted average Weighted
Number of options remaining Weighted average Number of options average
Exercise price in outstanding at contractual life exercise price in exercisable at March exercise price
CAD$ March 31, 2020 (Years) CAD$ 31, 2020 in CAD$
$ 1.43 201,260 0.17 $ 1.43 201,260 1.43
$ 2.60 565,000 1.63 $ 2.60 237,500 2.60
$ 3.23 561,250 0.95 $ 3.23 561,250 3.23
$ 3.36 402,500 0.51 $ 3.36 402,500 3.36
$ 3.40 693,750 1.40 $ 3.40 441,250 3.40
$ 1.43 - 3.40 2,423,760 1.10 $ 3.00 1,843,760 $ 3.02 Subsequent to March 31, 2020, a total of 61,250 options with exercise prices ranging from CAD$3.23 to CAD$3.40 were exercised. (ii) RSUs The following is a summary of RSUs transactions:
Weighted average
grant date closing
Number of shares price per share $CAD
Balance, April 1, 2019 - $ -
Granted 850,500 4.94
Cancelled (31,750 ) 4.94
Distributed (141,376 ) 4.94
Balance, March 31, 2020 677,374 $ 4.94 During the year ended March 31, 2020, a total of 850,500 RSUs were granted to directors, officers, and employees of the Company at grant date closing price of CAD$4.94 per share subject to a vesting schedule over a two-year term with 25% of the RSUs vesting every six months from the date of grant. Subsequent to March 31, 2020, a total of 7,625 RSUs were distributed. (c) Cash dividends declared During the year ended March 31, 2020, dividends of $4,287 (year ended March 31, 2019 - $4,028) were declared and paid. (d) Normal course issuer bid On March 17, 2020, the Company announced a normal course issuer bid (“NCIB”) which allows it to acquire up to 8,670,104 of its own common shares until March 18, 2021. (e) Earnings per share (basic and diluted)
For the years ended March 31,
2020 2019
Income Shares Per-Share Income Shares Per-Share
(Numerator) (Denominator) Amount (Numerator) (Denominator) Amount
Net income attributable to equity holders of the Company $ 34,274 $ 39,724
Basic earnings per share 34,274 171,713,263 $ 0.20 39,724 168,483,412 $ 0.24
Effect of dilutive securities:
Stock options 2,366,124 1,903,581
Diluted earnings per share $ 34,274 174,079,387 $ 0.20 $ 39,724 170,386,993 $ 0.23 Anti-dilutive options that are not included in the diluted EPS calculation were nil for the year ended March 31, 2020 (year ended March 31, 2019 - 3,123,000).</t>
  </si>
  <si>
    <t>ACCUMULATED OTHER COMPREHENSIVE LOSS</t>
  </si>
  <si>
    <t>Disclosure of analysis of other comprehensive income by item [abstract]</t>
  </si>
  <si>
    <t>13. ACCUMULATED OTHER COMPREHENSIVE LOSS
March 31, 2020 March 31, 2019
Change in fair value on equity investments designated as FVTOCI $ 34,879 $ 35,128
Share of other comprehensive income in associate (1,735 ) (679 )
Currency translation adjustment 28,445 7,415
Balance, end of the year $ 61,589 $ 41,864 The change in fair value on equity investments designated as FVTOCI, share of other comprehensive income in associate, and currency translation adjustment are net of tax of $nil for all periods presented.</t>
  </si>
  <si>
    <t>NON-CONTROLLING INTERESTS</t>
  </si>
  <si>
    <t>Disclosure of non-controlling interests [Abstract]</t>
  </si>
  <si>
    <t>14. NON-CONTROLLING INTERESTS The continuity of non-controlling interests is summarized as follows:
Henan Henan Guangdong
Found Huawei Yunxiang Found Total
Balance, April 1, 2018 $ 62,047 $ 5,909 $ 3,532 $ (2,545 ) $ 68,943
Share of net income (loss) 11,444 892 (365 ) 352 12,323
Share of other comprehensive (loss) income (3,664 ) (204 ) (150 ) 954 (3,064 )
Distributions (11,565 ) (1,694 ) - - (13,259 )
Acquisition of non-controlling interest - - - 1,794 1,794
Disposition - - - (1,002 ) (1,002 )
Balance, March 31, 2019 $ 58,262 $ 4,903 $ 3,017 $ (447 ) $ 65,735
Share of net income (loss) 10,440 664 (221 ) 46 10,929
Share of other comprehensive loss (2,768 ) (209 ) (73 ) (65 ) (3,115 )
Distributions (2,603 ) (656 ) - - (3,259 )
Balance, March 31, 2020 $ 63,331 $ 4,702 $ 2,723 $ (466 ) $ 70,290 As at March 31, 2020, non-controlling interests in Henan Found, Henan Huawei, Yunxiang, and Guangdong Found were 22.5%, 20%, 30%, and 1%, respectively. Henan Non-ferrous Geology Minerals Ltd. (“Henan Non-ferrous”) is the 17.5% equity interest holder of Henan Found. During the year ended March 31, 2020, Henan Found declared and paid dividends of $2,025 (year ended March 31, 2019 - declared and paid dividends of $8,995) to Henan Non-ferrous. Henan Xinxiangrong Mining Ltd. (“Henan Xinxiangrong”) is the 5% equity interest holder of Henan Found. During the year ended March 31, 2020, Henan Found declared and paid dividends of $578 (year ended March 31, 2019 - declared and paid dividends of $2,570) to Henan Xinxiangrong. Henan Xinhui Mining Co., Ltd. (“Henan Xinhui”) is a 20% equity interest holder of Henan Huawei. For the year ended March 31, 2020, Henan Huawei declared and paid dividends of $656 (year ended March 31, 2019 - $1,694) to Henan Xinhui.</t>
  </si>
  <si>
    <t>RELATED PARTY TRANSACTIONS</t>
  </si>
  <si>
    <t>Disclosure of transactions between related parties [abstract]</t>
  </si>
  <si>
    <t>15. RELATED PARTY TRANSACTIONS Related party transactions not disclosed elsewhere in the consolidated financial statements are as follows:
Due from related parties March 31, 2020 March 31, 2019
NUAG (a) $ 94 $ 33
Henan Non-ferrous (b) 1,425 2,989
$ 1,519 $ 3,022
(a)
The Company recovers costs for services rendered to NUAG and expenses incurred on behalf of NUAG pursuant to a services and administrative costs reallocation agreement. During the year ended March 31, 2020, the Company recovered $530 (year ended March 31, 2019 - $225), from NUAG for services rendered and expenses incurred on behalf of NUAG. The costs recovered from NUAG were recorded as a direct reduction of general and administrative expenses on the consolidated statements of income.
(b)
In March 2019, Henan Found advanced a loan of $2,989 (RMB¥20 million) to Henan Non-ferrous. The loan bears an interest rate of 4.35% per annum. In December 2019, the loan, including accumulated interest, of $2,922 (RMB¥20.7 million) was repaid. In January 2020, Henan Found advanced a loan of $1,426 (RMB¥10 million) to Henan Non-ferrous. The loan has a term of four months and bears an interest rate of 4.35% per annum. The balances with related parties are unsecured. (c) Compensation of key management personnel The remuneration of directors and other members of key management personnel, who are those having authority and responsibility for planning, directing and controlling the activities of the entity, directly or indirectly, for the years ended March 31, 2020 and 2019 were as follows:
Years Ended March 31,
2020 2019
Directors’ fees and bonus $ 293 $ 256
Salaries and bonus for key management personnel 2,519 2,498
Share-based compensation 1,487 725
$ 4,299 $ 3,479 Share-based compensation was measured at grant date fair value (see note 12(b)).</t>
  </si>
  <si>
    <t>GENERAL AND ADMINISTRATIVE</t>
  </si>
  <si>
    <t>Disclosure of general and administrative expense [Abstract]</t>
  </si>
  <si>
    <t xml:space="preserve">16. GENERAL AND ADMINISTRATIVE General and administrative expenses consist of:
Year ended March 31, 2020 Year ended March 31, 2019
Corporate Mines Total Corporate Mines Total
Amortization and depreciation $ 447 $ 1,511 $ 1,958 $ 162 $ 1,091 $ 1,253
Office and administrative expenses 2,304 2,881 5,185 2,741 3,160 5,901
Professional fees 562 481 1,043 440 426 866
Salaries and benefits 4,245 5,183 9,428 4,319 4,889 9,208
Share-based compensation 2,536 - 2,536 1,813 - 1,813
$ 10,094 $ 10,056 $ 20,150 $ 9,475 $ 9,566 $ 19,041 </t>
  </si>
  <si>
    <t>GOVERNMENT FEES AND OTHER TAXES</t>
  </si>
  <si>
    <t>Disclosure of government fees and other taxes [Abstract]</t>
  </si>
  <si>
    <t>17. GOVERNMENT FEES AND OTHER TAXES Government fees and other taxes consist of:
Year ended March 31,
2020 2019
Government fees $ 210 $ 162
Other taxes 1,905 2,537
$ 2,115 $ 2,699 Government fees refer to the environmental protection fees paid to the state and local Chinese government. Other taxes were composed of surtax on value-added tax, land usage levy, stamp duty and other miscellaneous levies, duties and taxes imposed by the state and local Chinese government.</t>
  </si>
  <si>
    <t>FINANCE ITEMS</t>
  </si>
  <si>
    <t>Disclosure of finance items [Abstract]</t>
  </si>
  <si>
    <t xml:space="preserve">18. FINANCE ITEMS Finance items consist of:
Year ended March 31,
Finance income 2020 2019
Interest income $ 4,023 $ 3,476
Year ended March 31,
Finance costs 2020 2019
Interest on bank loan $ 45 $ 152
Interest on lease obligation 112 -
Loss on disposal of bonds 1,494 -
Unwinding of discount of environmental rehabilitation provision 422 479
$ 2,073 $ 631 </t>
  </si>
  <si>
    <t>INCOME TAX</t>
  </si>
  <si>
    <t>Major components of tax expense (income) [abstract]</t>
  </si>
  <si>
    <t>19. INCOME TAX (a) Income tax expense The significant components of income tax expense recognized in the statements of income are as follows:
Year ended March 31,
Income tax expense 2020 2019
Current $ 5,613 $ 17,750
Deferred 3,296 3,121
$ 8,909 $ 20,871 The reconciliation of the Canadian statutory income tax rates to the effective tax rate is as follows:
Years ended March, 31
2020 2019
Canadian statutory tax rate 27.00 % 27.00 %
Income before income taxes $ 54,112 $ 72,918
Income tax expense computed at Canadian statutory rates 14,610 19,688
Foreign tax rates different from statutory rate (2,255 ) (1,707 )
Permanent items 760 (444 )
Withholding taxes 2,782 5,153
Change in unrecognized deferred tax assets (6,988 ) (1,819 )
Income tax expense $ 8,909 $ 20,871 (b) Deferred income tax The continuity of deferred income tax assets (liabilities) is summarized as follows:
Years ended March, 31
2020 2019
Net deferred income tax liabilities, beginning of the year $ (34,334 ) $ (33,310 )
Deferred income tax expense recognized in net income for the year (3,296 ) (3,121 )
Foreign exchange impact 1,872 2,097
Net deferred income tax liabilities, end of the year $ (35,758 ) $ (34,334 ) The significant components of the Company s deferred income tax are as follows:
March 31, 2020 March 31, 2019
Deferred income tax assets
Plant and equipment $ 1,001 $ 880
Environmental rehabilitation 1,948 3,155
Other deductible temporary difference 519 454
Total deferred income tax assets 3,468 4,489
Deferred income tax liabilities
Plant and equipment (1,258 ) (829 )
Mineral rights and properties (37,601 ) (37,465 )
Unrealized gain on investments (65 ) (365 )
Other taxable temporary difference (302 ) (164 )
Total deferred income tax liabilities (39,226 ) (38,823 )
Net deferred income tax liabilities $ (35,758 ) $ (34,334 ) Deferred tax assets are recognized to the extent that the realization of the related tax benefit through future taxable profits is probable. The ability to realize the tax benefits is dependent upon numerous factors, including the future profitability of operations in the jurisdictions in which the tax benefits arose. Deductible temporary differences and unused tax losses for which no deferred tax assets have been recognized are attributable to the following:
March 31, 2020 March 31, 2019
Non-capital loss carry forward $ 63,355 $ 77,620
Plant and equipment 14,460 25,765
Mineral rights and properties 5,072 4,378
Other deductible temporary difference 11,819 12,225
$ 94,706 $ 119,988 As at March 31, 2020, the Company has the following net operating losses, expiring in various years to 2041 and available to offset future taxable income in Canada and China, respectively.
Canada China Total
2021 $ - $ 1,073 $ 1,073
2022 - 1,424 1,424
2023 - 1,031 1,031
2024 - 1,225 1,225
2027 1,171 1,876 3,047
2030 3,506 - 3,506
2031 6,004 - 6,004
2032 8,713 - 8,713
2033 8,967 - 8,967
2034 7,047 - 7,047
2035 6,400 - 6,400
2036 2,880 - 2,880
2037 516 - 516
2038 2,251 - 2,251
2039 2,543 - 2,543
2040 1,898 - 1,898
2041 4,830 - 4,830
$ 56,726 $ 6,629 $ 63,355 As at March 31, 2020, temporary differences of $173,020 (March 31, 2019 - $184,147) associated with the investments in subsidiaries have not been recognized as the Company is able to control the timing of the reversal of these differences which are not expected to reverse in the foreseeable future.</t>
  </si>
  <si>
    <t>CAPITAL DISCLOSURES</t>
  </si>
  <si>
    <t>Disclosure of capital disclosures [Abstract]</t>
  </si>
  <si>
    <t>20. CAPITAL DISCLOSURES The Company s objectives of capital management are intended to safeguard the entity s ability to support the Company s normal operating requirement on an ongoing basis, continue the development and exploration of its mineral properties, and support any expansionary plans. The capital of the Company consists of the items included in equity less cash and cash equivalents and short-term investments. Risk and capital management are primarily the responsibility of the Company s corporate finance function and is monitored by the Board of Directors. The Company manages the capital structure and makes adjustments depending on economic conditions. Funds have been primarily secured through profitable operations and issuances of equity capital. The Company invests all capital that is surplus to its immediate needs in short-term, liquid and highly rated financial instruments, such as cash and other short-term deposits, all held with major financial institutions. Significant risks are monitored and actions are taken, when necessary, according to the Company s approved policies. In addition, the current outbreak of COVID-19 has caused significant disruption to the global economic conditions which may adversely impact the Company s results of operations. Moreover, COVID-19 has also negatively impacted on the stock markets, including the trading price of the Company s common shares, which could adversely impact the Company s ability to raise capital.</t>
  </si>
  <si>
    <t>FINANCIAL INSTRUMENTS</t>
  </si>
  <si>
    <t>Disclosure of detailed information about financial instruments [abstract]</t>
  </si>
  <si>
    <t>21. FINANCIAL INSTRUMENTS The Company manages its exposure to financial risks, including liquidity risk, foreign exchange risk, interest rate risk, credit risk and equity price risk in accordance with its risk management framework. The Company s Board of Directors has overall responsibility for the establishment and oversight of the Company s risk management framework and reviews the Company s policies on an ongoing basis. (a)Fair value The Company classifies its fair value measurements within a fair value hierarchy, which reflects the significance of the inputs used in making the measurements as defined in IFRS 13, Fair Value Measurement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s set forth the Company s financial assets and liabilities that are measured at fair value level on a recurring basis within the fair value hierarchy as at March 31, 2020 and March 31, 2019 that are not otherwise disclosed. The assets and liabilities are classified in their entirety based on the lowest level of input that is significant to the fair value measurement.
Fair value as at March 31, 2020
Recurring measurements Level 1 Level 2 Level 3 Total
Financial assets
Cash and cash equivalents $ 65,777 $ - $ - $ 65,777
Short-term investments - money market instruments 53,430 - - 53,430
Investments in public companies 6,633 - - 6,633
Investments in private company - - 2,117 2,117
Fair value as at March 31, 2019
Recurring measurements Level 1 Level 2 Level 3 Total
Financial assets
Cash and cash equivalents $ 67,441 $ - $ - $ 67,441
Short-term investments - money market instruments 22,850 - - 22,850
Investments in public companies 9,253 - - 9,253 Fair value of the other financial instruments excluded from the table above approximates their carrying amount as at March 31, 2020 and March 31, 2019, due to the short-term nature of these instruments. There were no transfers into or out of Level 3 during the years ended March 31, 2020 and 2019. (b)Liquidity risk Liquidity risk is the risk that the Company will not be able to meet its short-term business requirements. The Company has in place a planning and budgeting process to help determine the funds required to support the Company s normal operating requirements on an ongoing basis and its expansion plans. In the normal course of business, the Company enters into contracts that give rise to commitments for future minimum payments. The following summarizes the remaining contractual maturities of the Company s financial liabilities.
March 31, 2020 March 31, 2019
Within a year 2-5 years Over 5 years Total Total
Bank loan $ - $ - $ - $ - $ 4,475
Accounts payable and accrued liabilities 23,129 - - 23,129 29,856
Lease obligation 567 1,464 38 2,069 -
$ 23,696 $ 1,464 $ 38 $ 25,198 $ 34,331 (c) Foreign exchange risk The Company reports its financial statements in US dollars. The functional currency of the head office, Canadian subsidiaries and all intermediate holding companies is CAD and the functional currency of all Chinese subsidiaries is RMB. The Company is exposed to foreign exchange risk when the Company undertakes transactions and holds assets and liabilities in currencies other than its functional currencies. The Company currently does not engage in foreign exchange currency hedging. The Company&amp;8217;s exposure to currency risk affect net income is summarized as follows:
March 31, 2020 March 31, 2019
Financial assets denominated in U.S. Dollars $ 60,534 $ 45,912 As at March 31, 2020, with other variables unchanged, a 10% strengthening (weakening) of the CAD against the USD would have decreased (increased) net income by approximately $6.1 million. (d)Interest rate risk The Company is exposed to interest rate risk on its cash equivalents, short term investments, and loan to one of the related parties. As at March 31, 2020, all of its interest-bearing cash equivalents and short term investments earn interest at market rates that are fixed to maturity or at variable interest rates with terms of less than one year. The loan to the related party bears an interest rate of 4.35% per annum, which approximates the prevailing commercial lending rates in China as of March 31, 2020. The Company monitors its exposure to changes in interest rates on cash equivalents, short term investments, and loan to the related party. Due to the short term nature of these financial instruments, fluctuations in interest rates would not have a significant impact on the Company s net income. (e) Credit risk Credit risk is the risk that one party to a financial instrument will fail to discharge an obligation and cause the other party to incur a financial loss. The Company is exposed to credit risk primarily associated to accounts receivable, due from related parties, cash and cash equivalents, and short-term investments. The carrying amount of assets included on the balance sheet represents the maximum credit exposure. The Company undertakes credit evaluations on counterparties as necessary, requests deposits from customers prior to delivery, and has monitoring processes intended to mitigate credit risks. There were no amounts in trade or other receivables which were past due on March 31, 2020 (at March 31, 2019 - $nil) for which no provision is recognized. (f) Equity price risk The Company holds certain marketable securities that will fluctuate in value as a result of trading on Canadian financial markets. As the Company s marketable securities holdings are mainly in mining companies, the value will also fluctuate based on commodity prices. Based upon the Company s portfolio as at March 31, 2020, a 10% increase (decrease) in the market price of the securities held, ignoring any foreign currency effects, would have resulted in an increase (decrease) to comprehensive income of approximately $663.</t>
  </si>
  <si>
    <t>SEGMENTED INFORMATION</t>
  </si>
  <si>
    <t>Disclosure of operating segments [abstract]</t>
  </si>
  <si>
    <t>22. SEGMENTED INFORMATION The Company&amp;8217;s operating segments are components of the Company where discrete financial information is available that is evaluated regularly by the Company s Chief Executive Officer who is the Chief Operating Decision Maker (“CODM”). The operating segments are determined based on the Company s management and internal reporting structure. Operating segments are summarized as follows:
Operating Segments Subsidiaries Included in the Segment Properties Included in the Segment
Mining
Henan Luoning Henan Found and Henan Huawei Ying Mining District
Hunan Yunxiang BYP
Guangdong Guangdong Found GC
Other SX Gold XHP
Administrative
Vancouver Silvercorp Metals Inc. and holding companies
Beijing Silvercorp Metals (China) Inc. (a) Segmented information for assets and liabilities are as follows:
March 31, 2020
Mining Administrative
Henan Total
Statement of financial position items: Luoning Hunan Guangdong Other Beijing Vancouver
Current assets $ 80,160 $ 1,467 $ 3,665 $ - $ 4,289 $ 68,598 $ 158,179
Plant and equipment 45,113 3,893 15,261 - 862 1,593 66,722
Mineral rights and properties 192,746 6,884 24,956 - - - 224,586
Investment in an associate - - - - - 44,555 44,555
Other investments 2,117 - - - - 6,633 8,750
Reclamation deposits 5,043 - 4,180 - - 7 9,230
Long-term prepaids and deposits 205 99 86 - - - 390
Long-term portion of lease receivable - - - - - 348 348
Total assets $ 325,384 $ 12,343 $ 48,148 $ - $ 5,151 $ 121,734 $ 512,760
Current liabilities $ 19,495 $ 1,322 $ 3,154 $ - $ 625 $ 3,232 $ 27,828
Long-term portion of lease obligation - - - - - 1,502 1,502
Deferred income tax liabilities 34,761 997 - - - - 35,758
Environmental rehabilitation 6,775 1,015 910 - - - 8,700
Total liabilities $ 61,031 $ 3,334 $ 4,064 $ - $ 625 $ 4,734 $ 73,788
March 31, 2019
Mining Administrative
Henan Total
Statement of financial position items: Luoning Hunan Guangdong Other Beijing Vancouver
Current assets $ 66,992 $ 1,540 $ 11,870 $ 529 $ 5,435 $ 48,495 $ 134,861
Plant and equipment 47,600 4,319 15,354 255 932 157 68,617
Mineral rights and properties 197,274 7,222 26,670 7,754 - - 238,920
Investment in an associate - - - - - 38,703 38,703
Other investments - - - - - 9,253 9,253
Reclamation deposits 5,330 - 2,616 - - 7 7,953
Long-term prepaids and deposits 369 104 170 126 - - 769
Total assets $ 317,565 $ 13,185 $ 56,680 $ 8,664 $ 6,367 $ 96,615 $ 499,076
Current liabilities $ 27,000 $ 1,391 $ 4,036 $ 2,548 $ 1,102 $ 1,796 $ 37,873
Deferred income tax liabilities 33,337 997 - - - - 34,334
Environmental rehabilitation 11,623 998 774 293 - - 13,688
Total liabilities $ 71,960 $ 3,386 $ 4,810 $ 2,841 $ 1,102 $ 1,796 $ 85,895 (b) Segmented information for operating results are as follows:
Year ended March 31, 2020
Mining Administrative
Henan Total
Statement of income: Luoning Hunan (1) Guangdong Other Beijing Vancouver
Sales $ 131,434 $ - $ 27,395 $ - $ - $ - $ 158,829
Costs of mine operations (77,337 ) (403 ) (21,689 ) - (26 ) - (99,455 )
Income from mine operations 54,097 (403 ) 5,706 - (26 ) - 59,374
Operating income (expenses) 333 (134 ) (178 ) (60 ) (1,590 ) (5,583 ) (7,212 )
Finance items, net 1,366 (147 ) 136 - 133 462 1,950
Income tax expenses (5,013 ) (53 ) (1,060 ) - (1 ) (2,782 ) (8,909 )
Net income (loss) $ 50,783 $ (737 ) $ 4,604 $ (60 ) $ (1,484 ) $ (7,903 ) $ 45,203
Attributable to:
Equity holders of the Company 39,679 (516 ) 4,558 (60 ) (1,484 ) (7,903 ) 34,274
Non-controlling interests 11,104 (221 ) 46 - - - 10,929
Net income (loss) $ 50,783 $ (737 ) $ 4,604 $ (60 ) $ (1,484 ) $ (7,903 ) $ 45,203 (1)
Year ended March 31, 2019
Mining Administrative
Henan Total
Statement of income: Luoning Hunan Guangdong Other Beijing Vancouver
Sales $ 141,483 $ - $ 29,036 $ - $ - $ - $ 170,519
Costs of mine operations (76,276 ) (855 ) (21,566 ) (854 ) (36 ) - (99,587 )
Income from mine operations 65,207 (855 ) 7,470 (854 ) (36 ) - 70,932
Operating (expenses) income (858 ) (106 ) (344 ) 44 (1,555 ) (7,218 ) (10,037 )
Impairment recovery, net - - - 7,279 - 1,899 9,178
Finance items, net 1,131 (127 ) 51 (11 ) 145 1,656 2,845
Income tax expenses (15,588 ) (128 ) - - (2 ) (5,153 ) (20,871 )
Net income (loss) $ 49,892 $ (1,216 ) $ 7,177 $ 6,458 $ (1,448 ) $ (8,816 ) $ 52,047
Attributable to:
Equity holders of the Company 39,008 (851 ) 6,825 5,006 (1,448 ) (8,816 ) 39,724
Non-controlling interests 10,884 (365 ) 352 1,452 - - 12,323
Net income (loss) $ 49,892 $ (1,216 ) $ 7,177 $ 6,458 $ (1,448 ) $ (8,816 ) $ 52,047 (c) Sales by metal The sales generated for the years ended March 31, 2019 and 2018 were all earned in China and are comprised of:
Year ended March 31, 2020
Henan Luoning Guangdong Total
Silver (Ag) $ 77,617 $ 7,255 $ 84,872
Gold (Au) 3,911 - 3,911
Lead (Pb) 43,312 8,654 51,966
Zinc (Zn) 4,911 10,869 15,780
Other 1,683 617 2,300
$ 131,434 $ 27,395 $ 158,829
Year ended March 31, 2019
Henan Luoning Guangdong Total
Silver (Ag) $ 74,702 $ 5,952 $ 80,654
Gold (Au) 3,642 - 3,642
Lead (Pb) 55,739 8,372 64,111
Zinc (Zn) 6,305 14,349 20,654
Other 1,095 363 1,458
$ 141,483 $ 29,036 $ 170,519 (d) Major customers For the year ended March 31, 2020, five major customers (year ended March 31, 2019 - four) accounted for 11%, 12%, 16%, 19%, and 22%, respectively (year ended March 31, 2019 - 12%, 13%, 15%, and 26%, respectively) and collectively 81% (year ended March 31, 2019 - 67%) of the total sales of the Company as reported across the Henan Luoning and Guangdong segments.</t>
  </si>
  <si>
    <t>SUPPLEMENTARY CASH FLOW INFORMATION</t>
  </si>
  <si>
    <t>Supplementary Cash Flow Information Schedule Of Change In Non-cash Operating Working Capital</t>
  </si>
  <si>
    <t xml:space="preserve">23. SUPPLEMENTARY CASH FLOW INFORMATION
March 31, 2020 March 31, 2019
Cash on hand and at bank $ 65,251 $ 67,215
Bank term deposits and GICs 526 226
Total cash and cash equivalents $ 65,777 $ 67,441
Changes in non-cash operating working capital: Years Ended March 31,
2020 2019
Trade and other receivables $ 330 $ 169
Inventories 1,798 (606 )
Prepaids and deposits 184 500
Accounts payable and accrued liabilities (1,616 ) 3,962
Deposits received 1,236 (3,343 )
Due from a related party (170 ) (23 )
$ 1,762 $ 659 </t>
  </si>
  <si>
    <t>SUBSEQUENT EVENTS</t>
  </si>
  <si>
    <t>Disclosure of non-adjusting events after reporting period [abstract]</t>
  </si>
  <si>
    <t>24. SUBSEQUENT EVENTS On April 27, 2020, the Company announced that it entered into a definitive agreement (the “Arrangement Agreement”) whereby the Company will acquire all of the issued and outstanding shares of Guyana Goldfields Inc. (TSX: GUY) (“Guyana Goldfields”) by way of a court approved plan of arrangement under the Canada Business Corporations Act (the “Transaction”). Under the terms of the Transaction, each holder of Guyana Goldfields shares will have the option to receive, for each Guyana Goldfields share held, CAD$0.60 in cash or 0.1195 of a Silvercorp common share (valued at CAD$0.60 based on the volume weighted average price for Silvercorp common shares for the 20 trading days ended April 24, 2020), subject to a maximum cash consideration of approximately $23.4 million (CAD$33.2 million). If all Guyana Goldfields shareholders elect to receive cash, consideration for each share will consist of CAD$0.20 in cash and 0.0796 of a Silvercorp common share (valued at CAD$0.40 based on the volume weighted average price for Silvercorp common shares for the 20 trading days ended April 24, 2020). Assuming the maximum cash consideration, existing Guyana Goldfields shareholders will own 7.1% of Silvercorp s pro forma basic shares outstanding following the Transaction. The consideration of CAD$0.60 per share represents a 71% premium to the 20-day volume weighted average price of Guyana Goldfields as of the close of trading on April 24, 2020. Concurrently with entering into the Arrangement Agreement, the Company and Guyana Goldfields have also entered into a loan agreement, whereby the Company will lend Guyana Goldfields up to US$15 million with an interest rate of 12% per annum (or, on the occurrence of certain triggering events, 14% per annum) to fund Guyana Goldfields expected liquidity shortfall between the signing of the Arrangement Agreement and the closing of the Transaction. On May 18, 2020, the Company announced that it has entered into an amending agreement (the “Amending Agreement”) to the Arrangement Agreement. Pursuant to the terms of the Amending Agreement, each holder of Guyana Goldfields shares will receive, for each Guyana Goldfields share held, C$0.25 in cash and 0.1849 of a Silvercorp common share, for total consideration of C$1.30 per share (based on the volume weighted average price for Silvercorp common shares for the 5 trading days ended May 14, 2020). The terms of the Amending Agreement were agreed to following receipt by Guyana Goldfields of an unsolicited all-cash proposal from a third party to acquire Guyana Goldfields After accounting for Silvercorp s current share position in Guyana Goldfields, cash consideration of C$0.25 per Guyana Goldfields share implies a total cash component of approximately $27.8 million (C$39.5 million). Share consideration of C$1.05 per Guyana Goldfields share implies a total share component of 29.2 million shares after accounting for Silvercorp s existing position, resulting in existing Guyana Goldfields shareholders owning 14.4% of Silvercorp s pro forma basic shares outstanding following the Transaction. Commensurate with the increase in consideration, valuing Guyana Goldfields at approximately C$227 million, the Amending Agreement provides for an increase in the termination fee to C$9.0 million, which is to be paid by Guyana Goldfields to Silvercorp if the Arrangement Agreement is terminated in the event Guyana Goldfields’s board accepts a superior proposal . Other than as described herein, the terms of the Transaction remain unamended, including the terms of the interim loan facility. The Transaction will be effected by way of a court-approved plan of arrangement under the Canada Business Corporation Act and will be subject to the approval of 66 2/3</t>
  </si>
  <si>
    <t>SIGNIFICANT ACCOUNTING POLICIES (Policies)</t>
  </si>
  <si>
    <t>Statement of Compliance</t>
  </si>
  <si>
    <t>(a)Statement of Compliance These consolidated financial statements have been prepared in accordance with International Financial Reporting Standards (“IFRS”) as issued by the International Accounting Standards Board (“IASB”). The policies applied in these consolidated financial statements are based on IFRS in effect as of March 31, 2020. These consolidated financial statements were authorized for issue in accordance with a resolution of the Board of Directors dated on May 20, 2020.</t>
  </si>
  <si>
    <t>Basis of Consolidation</t>
  </si>
  <si>
    <t xml:space="preserve">(b)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for the period that is attributable to the non-controlling interests is calculated based on the ownership of the non-controlling interest shareholders in the subsidiary. Adjustments to recognize the non-controlling interests share of changes to the subsidiary s equity are made even if this results in the non-controlling interests having a deficit balance. Changes in the Company s ownership interest in a subsidiary that do not result in a loss of control are recorded as equity transactions. The carrying amount of non-controlling interests is adjusted to reflect the change in the non-controlling interests relative interests in the subsidiary and the difference between the adjustment to the carrying amount of non-controlling interest and the Company s share of proceeds received and/or consideration paid is recognized directly in equity and attributed to equity holders of the Company. Balances, transactions, revenues and expenses between the Company and its subsidiaries are eliminated on consolidation. Details of the Company s significant subsidiaries which are consolidated are as follows:
Proportion of ownership interest held
Country of March 31, March 31,
Name of subsidiaries Principal activity incorporation 2020 2019 Mineral properties
Silvercorp Metals China Inc. Holding company Canada 100% 100%
Silvercorp Metals (China) Inc. Holding company China 100% 100%
0875786 B.C. LTD. Holding company Canada 100% 100%
Fortune Mining Limited Holding company BVI (i) 100% 100%
Fortune Copper Limited Holding company BVI 100% 100%
Fortune Gold Mining Limited Holding company BVI 100% 100%
Victor Resources Ltd. Holding company BVI 100% 100%
Yangtze Mining Ltd. Holding company BVI 100% 100%
Victor Mining Ltd. Holding company BVI 100% 100%
Yangtze Mining (H.K.) Ltd. Holding company Hong Kong 100% 100%
Fortune Gold Mining (H.K.) Limited Holding company Hong Kong 100% 100%
Wonder Success Limited Holding company Hong Kong 100% 100%
Henan Huawei Mining Co. Ltd. (“Henan Huawei”) Mining China 80% 80% Ying Mining District
Henan Found Mining Co. Ltd. (“Henan Found”) Mining China 77.5% 77.5%
Songxian Gold Mining Co., Ltd. (“SX Gold”) Mining China 0.0% 77.5% XHP
Xinshao Yunxiang Mining Co., Ltd. (“Yunxiang”) Mining China 70% 70% BYP
Guangdong Found Mining Co. Ltd. (Guangdong Found”) Mining China 99% 99% GC
(i) British Virgin Islands (“BVI”) </t>
  </si>
  <si>
    <t>Investments in Associates</t>
  </si>
  <si>
    <t>(c) Investments in Associates An associate is an entity over which the Company has significant influence but not control and is not a subsidiary or joint venture. Significant influence is presumed to exist where the Company has between 20% and 50% of the voting rights, but can also arise when the Company has power to be actively involved and influential in financial and operating policy decisions of the entity even though Company has less than 20% of voting rights. The Company accounts for its investments in associates using the equity method. Under the equity method, the Company s investment in an associate is initially recognized at cost and subsequently increased or decreased to recognize the Company s share of profit and loss of the associate and for impairment losses after the initial recognition date. The Company s share of an associate s loss that are in excess of its investment are recognized only to the extent that the Company has incurred legal or constructive obligations or made payments on behalf of the associate. The Company s share of comprehensive income or losses attributable to shareholders of associates are recognized in comprehensive income during the period. The carrying amount of the Company s investments in associates also include any long-term debt interests which in substance form part of the Company s net investment. Distributions received from an associate are accounted for as a reduction in the carrying amount of the Company 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associate s operations. When there is objective evidence that
an investment in an associate is impaired, the carrying amount is compared to its recoverable amount, being the higher of its
fair value less cost to sell and value in use. An impairment loss is recognized if the recoverable amount is less than its
carrying amount.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Impairment losses and reversal
of impairment losses, if any, are recognized in net income in the period in which the relevant circumstances are
identified. Details of the Company s associate are as follows:
Proportion of ownership interest held
Country of March 31, March 31,
Name of associate Principal activity incorporation 2020 2019
New Pacific Metals Corp. ("NUAG") Mining Canada 28.8% 29.6%</t>
  </si>
  <si>
    <t>Business Combinations</t>
  </si>
  <si>
    <t>(d)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Company elects whether it measures the non-controlling interest in the acquiree either at fair value or at the proportionate share of the acquiree s identifiable net assets. Acquisition costs incurred are expens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 s previously held equity interest in the acquiree is remeasured to fair value at the acquisition date through profit or loss.</t>
  </si>
  <si>
    <t>Foreign Currency Translation</t>
  </si>
  <si>
    <t>(e)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Chinese subsidiaries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nsolidated financial statements are presented in U.S. dollars (“USD”). The financial position and results of the Company s entities are translated from functional currencies to USD as follows:
assets and liabilities are translated using exchange rates prevailing at the balance sheet date;
income and expenses are translated using average exchange rates prevailing during the period; and
all resulting exchange gains and losses are included in other comprehensive income.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statement of income as part of the gain or loss on sale.</t>
  </si>
  <si>
    <t>Revenue Recognition</t>
  </si>
  <si>
    <t>(f) Revenue Recognition Revenue from contracts with customers is recognized when control of the asset sold is transferred to customers and the Company satisfies its performance obligation. Revenue is allocated to each performance obligation. The Company considers the terms of the contract in determining the transfer price. The transaction price is based upon the amount the Company expects to receive in exchange for the transferring of the asse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This generally occurs when the assets are loaded on the trucks arranged by the customer at the Company s milling facilities. In cases where the Company is responsible for the costs of shipping and certain other services after the date on which the control of the assets transferred to the customer, these other services are considered separate performance obligations and thus a portion of revenue earned under the contract is allocated and recognized as these performance obligations are satisfied. Revenue from concentrate sales is typically recorded based on the Company s assay results for the quantity and quality of concentrate sold and the applicable commodity prices, such as silver, gold, lead and zinc, set on a specific quotation period, typical ranging from ten to fifteen days around shipment date, by reference to active and freely traded commodity market. Adjustments, if any, related to the final assay results for the quantity and quality of concentrate sold are not significant and do not constrain the recognition of revenue. Smelter charges, including refining and treatment charges, are netted against revenue from metal concentrate sales.</t>
  </si>
  <si>
    <t>Cash and Cash Equivalents</t>
  </si>
  <si>
    <t>(g)Cash and Cash Equivalents Cash and cash equivalents include cash on hand and held at banks and short-term money market investments that are readily convertible to cash with original terms of three months or less and exclude any restricted cash that is not available for use by the Company.</t>
  </si>
  <si>
    <t>Short-term Investments</t>
  </si>
  <si>
    <t>(h) Short-term Investments Short-term investments consist of certificates of deposit and money market instruments, including cashable guaranteed investment certificates, bearer deposit notes and other financial assets with original terms of over three months but less than one year. Bonds traded on open markets are also included in short-term investments.</t>
  </si>
  <si>
    <t>(i) Inventories Inventories include concentrate inventories, direct smelting ore, stockpile ore and operating materials and supplies. The classification of inventory is determined by the stage at which the ore is in the production process. Material that does not contain a minimum quantity of metal to cover estimated processing expenses to recover the contained metal is not classified as inventory and is assigned no value. Direct smelting ore and stockpiled ore are sampled for metal content and are valued at the lower of mining cost and net realizable value. Mining cost includes the cost of raw material, mining contractor cost, direct labour costs, depletion and depreciation, and applicable production overheads, based on normal operating capacity. Concentrate inventories are valued at the lower of cost and net realizable value. The cost of concentrate inventories includes the mining cost for stockpiled ore milled, freight charges for shipping stockpile ore from mine sites to mill sites and milling cost. Milling cost includes cost of materials and supplies, direct labour costs, and applicable production overheads cost, based on normal operating capacity. Material and supplies are valued at the lower of cost, determined on a weighted average cost basis, and net realizable value. Net realizable value is the estimated selling price in the ordinary course of business, less estimated costs of completion and the estimated costs necessary to make the sales.</t>
  </si>
  <si>
    <t>Plant and Equipment</t>
  </si>
  <si>
    <t>(j)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impairment losses. Depreciation is computed on a straight-line basis based on the nature and useful lives of the assets. The significant classes of plant and equipment and their estimated useful lives are as follows:
Buildings 20 years
Office equipment 5 years
Machinery 5-10 years
Motor vehicles 5 years
Land use rights 50 years
Leasehold improvements 5 years Subsequent costs that meet the asset recognition criteria are capitalized, while costs incurred that do not extend the economic useful life of an asset are considered repairs and maintenance, which are accounted for as an expense recognized during the period. Assets under construction are capitalized as construction-in-progress. The cost of construction-in-progress comprises of the asset s purchase price and any costs directly attributable to bringing it into working condition for its intended use. Construction-in-progress assets are transferred to other respective asset classes and are depreciated when they are completed and available for use. Upon disposal or abandonment, the carrying amounts of plant and equipment are derecognized and any associated gain or loss is recognized in net income.</t>
  </si>
  <si>
    <t>Mineral Rights and Properties</t>
  </si>
  <si>
    <t>(k) Mineral Rights and Properties Mineral rights and properties include the following capitalized payments and expenditures:
Acquisition costs which consist of payments for property rights and leases, including payments to acquire or renew an exploration or mining permit, and the estimated fair value of properties acquired as part of business combination or the acquisition of a group of assets.
Exploration and evaluation costs incurred on a specific property after an acquisition of a beneficial interest or option in the property. Exploration and evaluation expenditures on properties for which the Company does not have title or rights to are expensed when incurred. Exploration and evaluation activities involve the search for mineral resources, the determination of technical feasibility and the assessment of commercial viability of an identified resource.
Development costs incurred to construct a mine and bring it into commercial production. Proceeds from sales generate during this development and pre-production stage, if any, are deducted from the costs of the asset.
Expenditures incurred on producing properties that are expected to have future economic benefit, including to extend the life of the mine and to increase production by providing access to additional reserves, such as exploration tunneling that can increase or upgrade the mineral resources, and development tunneling, including to build shafts, drifts, ramps, and access corridors that enable to access ore underground.
Borrowing costs incurred that are directly attributed to the acquisition, construction and development of a qualifying mineral property.
Estimated of environmental rehabilitation and restoration costs. Before commencement of commercial production, mineral rights and properties are carried at costs, less any accumulated impairment charges. Upon commencement of commercial production, mineral rights and properties are carried at costs, less accumulated depletion and any accumulated impairment charges. Mineral rights and properties, other than the payments to renew mining permits (the “mine right fee”) are depleted over the mine s estimated life using the units of production method calculated based on proven and probable reserves. Estimation of proven and probable reserves for each property is updated when relative information is available; the result will be prospectively applied to calculate depletion amounts for future periods. If commercial production commences prior to the determination of proven and probable reserves, depletion is calculated based on the mineable portion of measured and indicated resources. The mine right fee is depleted using the units of production method based on the mineral resources which were used to determine the mine right fee payable.</t>
  </si>
  <si>
    <t>Impairment and impairment reversals</t>
  </si>
  <si>
    <t>(l) Impairment and impairment reversals At each reporting period, the Company reviews and evaluates its assets for impairment, or
reversal of a previously recognized impairment, when events or changes in circumstances indicate that the related carrying
amounts may not be recoverable or when there is an indication that impairment may have reversed. When impairment indicators exist, an estimate of the recoverable amount is undertaken, being the higher of an asset s fair value less cost of disposal (“FVLCTD”) and value in use (“VIU”). If the carrying value exceeds the recoverable amount, an impairment loss is recognized in the consolidated statement of income during the period. In assessing value in use, the estimated future cash flows are discounted to their present value using a pre-tax discount rate that reflects current market assessment of the time value of money and the risks specific to the asset for which the estimates of future cash flows have not been adjusted. The cash flows are based on best estimates of expected future cash flows from the continued use of the asset and its eventual disposal. FVLCTD is best evidence if obtained from an active market or binding sale agreement. Where neither exists, the fair value is based the best estimates available to reflect the amount that could be received from an arm s length transaction. Fair value of asset is generally determined as the present value of the estimated future cash flows expected to arise from the continued use of the asset, including any expansion prospects. Impairment is normally assessed at the level of cash-generating units (“CGU”), a CGU is identified as the smallest identifiable group of assets that generates cash inflows which are independent of the cash inflows generated from other assets. When there is an indication that an impairment loss recognized previously may no longer exist or has decreased, the recoverable amount is calculated. If the recoverable amount exceeds the carrying amount, the carrying value of the asset is increased to the recoverable amount. The increased carrying amount cannot exceed the carrying amount that would have been determined had no impairment loss been recognized for the asset in prior years. A reversal of an impairment loss is recognized as a gain in the consolidated statements of income in the period it is determined.</t>
  </si>
  <si>
    <t>Environmental Rehabilitation Provision</t>
  </si>
  <si>
    <t>(m) Environmental Rehabilitation Provision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 s environmental policies. Provisions for the cost of each closure and rehabilitation program are recognized at the time when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 may occur before and after closure and can continue for an extended period of time dependent on closure and decommissioning requirements. Closure and decommissioning provisions are measured at the expected amount of future cash flows, discounted to their present value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n asset, representing part of the cost of acquiring the future economic benefits of the operation. The capitalized cost of closure and decommissioning activities is recognized in Mineral Rights and Properties and depleted accordingly. The value of the provision is progressively increased over time as the effect of discounting unwinds, creating an expense recognized in finance costs.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income statement. In the case of closed sites, changes to estimated costs are recognized immediately in the consolidated statements of income. Changes to the capitalized cost result in an adjustment to future depreciation and finance charges. Adjustments to the estimated amount and timing of future closure and decommissioning cash flows are a normal occurrence in light of the significant judgments and estimates involved. The provision is reviewed at the end of each reporting period for changes to obligations, legislation or discount rates that impact estimated costs or lives of operations and adjusted to reflect current best estimate. The cost of the related asset is adjusted for changes in the provision resulting from changes in the estimated cash flows or discount rate and the adjusted cost of the asset is depreciated prospectively.</t>
  </si>
  <si>
    <t>Leases</t>
  </si>
  <si>
    <t>(n)Leases IFRS 16 - Leases Leases Determining whether an arrangement contains a lease The Company applied IFRS 16 on April 1, 2019 retrospectively, with the cumulative effect of
initially applying the standard as an adjustment to retained earnings and no restatement of comparative information. The Company has elected to apply the available exemptions as permitted by IFRS 16 to recognize a lease expense on a straight line basis for short term leases (lease term of 12 months or less) and low value assets. The Company has also elected to apply the practical expedient whereby leases whose term ends within 12 months of the date of initial application would be accounted for in the same way as short-term lease. Policies applicable from April 1, 2019 Lease Definition At inception of a contract, the Company assesses whether the contract is, or contains, a lease. A contract is, or contains, a lease if it conveys the right to control the use of an identified asset for a period of time in exchange for consideration. An identified asset may be implicitly or explicitly specified in a contract, but must be physically distinct, and must not have the ability for substitution by a lessor. A lessee has the right to control an identified asset if it obtains substantially all of its economic benefits and either predetermines or directs how and for what purposes the asset is used. Measurement of Right of Use (“ROU”) Assets and Lease Obligations At the commencement of a lease, the Company, if acting in capacity as a lessee, recognizes an ROU asset and a lease obligation. The ROU asset is initially measured at cost, which comprises the initial amount of the lease obligation adjusted for any lease payments made at, or before, the commencement date, plus any initial direct costs incurred, less any lease incentives received. The ROU asset is subsequently amortized on a straight-line basis over the shorter of the term of the lease, or the useful life of the asset determined on the same basis as the Company s plant and equipment. The ROU asset is periodically adjusted for certain remeasurements of the lease obligation, and reduced by impairment losses, if any. If an ROU asset is subsequently leased to a third party (a “sublease”) and the sublease is classified as a finance lease, the carrying value of the ROU asset to the extent of the sublease is derecognized. Any difference between the ROU asset and the lease receivable arising from the sublease is recognized in profit or loss. The lease obligation is initially measured at the present value of the lease payments remaining at the lease commencement date, discounted using the interest rate implicit in the lease or the Company s incremental borrowing rate if the rate implicit in the lease cannot be determined. Lease payments included in the measurement of the lease obligation, when applicable, may comprise of fixed payments, variable payments that depend on an index or rate, amounts expected to be payable under a residual value guarantee and the exercise price under a purchase, extension or termination option that the Company is reasonably certain to exercise. The lease obligation is subsequently measured at amortized cost using the effective interest method. It is remeasured when there is a change in future lease payments arising from a change in an index or rate, if there is a change in the Company s estimate of the amount expected to be payable under a residual value guarantee, or if the Company changes its assessment of whether it will exercise a purchase, extension or termination option. When the lease obligation is remeasured, a corresponding adjustment is made to the carrying amount of the ROU asset. Measurement of Lease Receivable At the commencement of a lease, the Company, if acting in capacity as a lessor, will classify
the lease as finance lease and recognize a lease receivable at an amount equal to the net investment in the lease if it transfers substantially all the risks and rewards incidental to ownership of an underlying asset or if the lease is a sublease, by reference to the ROU asset arising from the original lease (the “head lease”). A lease is classified as an operating lease if it does not transfer substantially all the risks and rewards incidental to ownership of an underlying asset or the lease is a short-term lease. Cash received from an operating lease is included in other income in the Company s consolidated statement of income on a straight-line basis over the period the lease. The lease receivable is initially measure at the present value of the lease payments remaining at the lease commencement date, discounted at the interest rate implicit in the lease or the Company s incremental borrowing rate if the lease is a sublease. The lease receivable is subsequently measured at amortized cost using the effective interest rate method, and reduced by the amount received and impairment losses, if any. Recognition Exemptions The Company has elected not to recognize the ROU asset and lease obligations for short-term leases that have a lease term of 12 months or less or for leases of low-value assets. Payments associated with these leases are recognized as general and administrative expense on a straight-line basis over the lease term on the consolidated statement of income. Adjustments upon Adoption Upon adoption of IFRS 16 on April 1, 2019, the Company recognized lease receivable, ROU asset, and lease obligation of $447, $360, and $1,463, respectively, related to the Company s office lease agreement and sublease agreements. The Company also recognized cumulative adjustments to retained earnings and accumulated other comprehensive income of $(823) and $167, respectively.</t>
  </si>
  <si>
    <t>Borrowing Costs</t>
  </si>
  <si>
    <t>(o)Borrowing Costs Borrowing costs that are directly attributable to the acquisition, construction or production of a qualifying asset, which necessarily takes a substantial period of time to get ready for its intended use or sale, are capitalized as part of the cost of that asset. All other borrowing costs are expensed in the period in which they are incurred. No borrowing costs were capitalized in the periods presented.</t>
  </si>
  <si>
    <t>Share-based Payments</t>
  </si>
  <si>
    <t>(p) Share-based Payments The Company makes share-based awards, including restricted share units (“RSUs”), performance share units (“PSUs”), and stock options, to employees, officers, directors, and consultants. For equity-settled awards, the fair value is charged to the consolidated statements of income and credited to equity, on a straight-line basis over the vesting period, after adjusting for the estimated number of awards that are expected to vest. The fair value of share units is determined based on quoted market price of our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For cash-settled awards, the fair value is estimated based on the quoted market price of our common shares and are remeasured at each reporting period until the awards are vested. The fair value of these awards recognized as share-based compensation expenses in the consolidated statements of income over the vesting period, with a corresponding increase to accrued liabilities. At each statement of financial position date prior to vesting, the cumulative expense representing the extent to which the vesting period has expired and management s best estimate of the awards that are ultimately expected to vest is computed (after adjusting for non-market performance conditions). The movement in cumulative expense is recognized in the consolidated statements of income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t>
  </si>
  <si>
    <t>Income Taxes</t>
  </si>
  <si>
    <t>(q)Income Taxes Current tax for each taxable entity is based on the local taxable income at the local statutory tax rate enacted or substantively enacted at the balance sheet date and includes adjustments to tax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balance sheet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be available to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relating to items recognized outside profit or loss is recognized in other comprehensive income or directly in equity. Deferred income tax assets and deferred income tax liabilities are offset, if a legally enforceable right exists to set off current tax assets against current income tax liabilities and the deferred income taxes relate to the same taxable entity and the same taxation authority.</t>
  </si>
  <si>
    <t>Earnings per Share</t>
  </si>
  <si>
    <t>(r) Earnings per Share Earnings per share are computed by dividing net income avail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stock options and warrants, the number of additional shares for inclusion in diluted earnings per share calculations is determined by the options and warrants, whose exercise price is less than the average market price of the Company s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t>
  </si>
  <si>
    <t>Financial Instruments</t>
  </si>
  <si>
    <t>(s) Financial Instruments Initial recognition: On initial recognition, all financial assets and financial liabilities are recorded at fair value adjusted for directly attributable transaction costs except for financial assets and liabilities classified as fair value through profit or loss (“FVTPL”), in which case transaction costs are expensed as incurred. Subsequent measurement of financial assets: Subsequent measurement of financial assets depends on the classification of such assets.
I.
Non-equity instruments: IFRS 9 includes a single model that has only two classification categories for financial instruments other than equity instruments: amortized cost and fair value. To qualify for amortized cost accounting, the instrument must meet two criteria:
i.
The objective of the business model is to hold the financial asset for the collection of the contractual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them, on instrument by instrument basis, as either FVTPL or fair value through other comprehensive income (“FVTOCI”). Financial assets classified as amortized cost are measured at the amount of initial recognition minus principal repayments, plus the cumulative amortization using the effective interest method of any difference between that initial amount and the maturity amount, adjusted for any impairment loss allowance. Amortization or interest income from the effective interest method is included in finance income. Financial assets classified as FVTPL are measured at fair value with changes in fair values recognized in profit or loss. Equity investments designated as FVTOCI are measured at fair value with changes in fair values recognized in other comprehensive income (“OCI”). Dividends from that investment are recorded in profit or loss when the Company&amp;8217;s right to receive payment of the dividend is established unless they represent a recovery of part of the cost of the investment. Impairment of financial assets carried at amortized cost: The Company recognizes a loss allowance for expected credit losses on its financial assets carried at amortized cost. The amount of expected credit losses is updated at each reporting period to reflect changes in credit risk since initial recognition of the respective financial instruments. Subsequent measurement of financial liabilities: Financial liabilities classified as amortized cost are measured at the amount of initial recognition minus principal repayments, plus the cumulative amortization using the effective interest method of any difference between that initial amount and the maturity amount. Amortization or interest expense using the effective interest method is included in finance costs. Financial liabilities classified as FVTPL are measured at fair value with gains and losses recognized in profit or loss. The Company classifies its financial instruments as follows:
Financial assets classified as FVTPL: cash and cash equivalents, short-term investments - money market instruments, and other investments - equity investments designated as FVTPL and warrants;
Financial assets classified as FVTOCI: other investments - equity investments designated as FVTOCI;
Financial assets classified as amortized cost: short-term investments - bonds, trade and other receivables and due from related parties;
Financial liabilities classified as amortized cost: accounts payable and accrued liabilities, dividends payable, bank loan, customer deposits and due to related parties. Derecognition of financial assets and financial liabilities: A financial asset is derecognized when:
The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Gains and losses on derecognition of equity investments designated as FVTOCI (including any related foreign exchange component) are recognized in OCI. Amounts presented in OCI are not subsequently transferred to profit or loss. A financial liability is derecognized when the obligation under the liability is discharged or
cancelled or expires. When an existing financial liability is replaced by another liability from the same lender on
substantially different terms, or the terms of an existing liability are substantially modified, such an exchange or
modification is treated as a derecognition of the original liability. In this case, a new liability is recognized, and the
difference in the respective carrying amounts is recognized in the statement of income. Offsetting of financial instruments: Financial assets and liabilities are offset and the net amount is reported in the consolidated statement of financial position if and only if, there is a currently enforceable legal right to offset the recognized amounts and there is an intention to settle on a net basis, or to realize the assets and settle liabilities simultaneously. Fair value of financial instruments: The fair value of financial instruments that are traded in active markets at each reporting date is determined by reference to quoted market prices, without deduction for transaction costs. For financial instruments that are not traded in active markets, the fair value is determined using appropriate valuation techniques, such as using a recent arm s length market transaction between knowledgeable and willing parties, discounted cash flow analysis, reference to the current fair value of another instrument that is substantially the same, or other valuation models.</t>
  </si>
  <si>
    <t>Government Assistance</t>
  </si>
  <si>
    <t>(t) Government Assistance Refundable mining exploration tax credits received from eligible mining exploration expenditures and other government grants received for project construction and development reduce the carrying amount of the related mineral rights and properties or plant and equipment assets. The depletion or depreciation of the related mineral rights and properties or plant and equipment assets is calculated based on the net amount. Government subsidies as compensation for expenses already incurred are recognized in profit and loss during the period in which it becomes receivable.</t>
  </si>
  <si>
    <t>Significant Accounting Judgments and Estimates</t>
  </si>
  <si>
    <t xml:space="preserve">(u) Significant Accounting Judgments and Estimates The preparation of consolidated financial statements in conformity with IFRS requires management to make judgements, estimates and assumptions about future events that affect the reported amounts of assets and liabilities at the date of the financial statements and the reported amounts of revenue and expenses during the reporting period. Although these judgments and estimates are continuously evaluated and are based on management s experience and best knowledge of relevant facts and circumstances, actual results may differ from these estimates. Areas where critical accounting judgments have the most significant effect on the consolidated financial statements include: Capitalization of expenditures included in mineral rights and properties - Indicators of Impairment and impairment reversal The current outbreak of COVID-19 has resulted in 20 days production interruption at the Company s mine sites in addition to the Company s normal operation break during the Chinese New Year. As of March 31, 2020 and the date of issuance of the financial statements, the mines are operating as normal. The Company assessed the impact of the production interruption and determined it would not have any long-term impact on the value of associated assets. Income taxes The recognition of deferred tax assets and the determination of the ability of the Company to utilize tax loss carry-forwards to offset deferred tax liabilities requires management to exercise judgement and make certain assumptions about the future performance of the Company. Management is required to access whether it is “probable” that the Company will benefit from these prior losses and other deferred tax assets. Changes in economic conditions, metal prices, and other factors could result in revision to the estimates of the benefits to be realized or the timing of utilization of the losses. Functional currency Contingencies Areas where critical accounting estimates have the most significant effect on the amounts recognized in the consolidated financial statements include: Mineral Reserves and Mineral Resources estimates - Impairment and reserve impairment of assets - The determination of FVLCTD and VIU requires management to make estimates and assumptions about expected production based on current estimates of recoverable metal, commodity prices, operating costs, taxes and export duties, inflation and foreign exchange, salvage value, future capital expenditures and discount rates. The estimates and assumptions are subject to risk and uncertainty; hence, there is the possibility that changes in circumstances will alter these projections, which may impact the recoverable amount of the assets. In such circumstances, some or all of the carrying value of the assets may be further impaired or the impairment charge reversed with the impact recorded in the consolidated statements of (loss) income. Valuation of inventory Environmental rehabilitation provision and the timing of expenditures </t>
  </si>
  <si>
    <t>SIGNIFICANT ACCOUNTING POLICIES (Tables)</t>
  </si>
  <si>
    <t>Schedule of Details of Company's Significant Subsidiaries</t>
  </si>
  <si>
    <t xml:space="preserve">Details of the Company s significant subsidiaries which are consolidated are as follows:
Proportion of ownership interest held
Country of March 31, March 31,
Name of subsidiaries Principal activity incorporation 2020 2019 Mineral properties
Silvercorp Metals China Inc. Holding company Canada 100% 100%
Silvercorp Metals (China) Inc. Holding company China 100% 100%
0875786 B.C. LTD. Holding company Canada 100% 100%
Fortune Mining Limited Holding company BVI (i) 100% 100%
Fortune Copper Limited Holding company BVI 100% 100%
Fortune Gold Mining Limited Holding company BVI 100% 100%
Victor Resources Ltd. Holding company BVI 100% 100%
Yangtze Mining Ltd. Holding company BVI 100% 100%
Victor Mining Ltd. Holding company BVI 100% 100%
Yangtze Mining (H.K.) Ltd. Holding company Hong Kong 100% 100%
Fortune Gold Mining (H.K.) Limited Holding company Hong Kong 100% 100%
Wonder Success Limited Holding company Hong Kong 100% 100%
Henan Huawei Mining Co. Ltd. (“Henan Huawei”) Mining China 80% 80% Ying Mining District
Henan Found Mining Co. Ltd. (“Henan Found”) Mining China 77.5% 77.5%
Songxian Gold Mining Co., Ltd. (“SX Gold”) Mining China 0.0% 77.5% XHP
Xinshao Yunxiang Mining Co., Ltd. (“Yunxiang”) Mining China 70% 70% BYP
Guangdong Found Mining Co. Ltd. (Guangdong Found”) Mining China 99% 99% GC
(i) British Virgin Islands (“BVI”) </t>
  </si>
  <si>
    <t>Schedule of Details of Company's Associate</t>
  </si>
  <si>
    <t>Details of the Company s associate are as follows:
Proportion of ownership interest held
Country of March 31, March 31,
Name of associate Principal activity incorporation 2020 2019
New Pacific Metals Corp. ("NUAG") Mining Canada 28.8% 29.6%</t>
  </si>
  <si>
    <t>Schedule of Estimated Useful Lives</t>
  </si>
  <si>
    <t>The significant classes of plant and equipment and their estimated useful lives are as follows:
Buildings 20 years
Office equipment 5 years
Machinery 5-10 years
Motor vehicles 5 years
Land use rights 50 years
Leasehold improvements 5 years</t>
  </si>
  <si>
    <t>SHORT-TERM INVESTMENTS (Tables)</t>
  </si>
  <si>
    <t>Schedule of Short-term Investments</t>
  </si>
  <si>
    <t xml:space="preserve">As at March 31, 2020, short-term investments consist of the following:
Carrying value Interest rates Maturity
Bonds $ 23,313 6.00% - 13% April 2, 2020 - June 27, 2024
Money market instruments 53,429
$ 76,742 As at March 31, 2019, short-term investments consist of the following:
Carrying value Interest rates Maturity
Bonds $ 24,986 3.88% - 13% April 28, 2019 - April 29, 2026
Money market instruments 22,850
$ 47,836 </t>
  </si>
  <si>
    <t>INVENTORIES (Tables)</t>
  </si>
  <si>
    <t>Schedule of Inventories</t>
  </si>
  <si>
    <t xml:space="preserve">Inventories consist of the following:
March 31, 2020 March 31, 2019
Direct smelting ore and stockpile ore $ 1,138 $ 1,794
Concentrate inventory 4,368 5,201
Total stockpile and concentrate 5,506 6,995
Material and supplies 2,924 3,841
$ 8,430 $ 10,836 </t>
  </si>
  <si>
    <t>INVESTMENT IN AN ASSOCIATE (Tables)</t>
  </si>
  <si>
    <t>Schedule of Investment in Common Shares and Market Value as Balance Sheet Dates</t>
  </si>
  <si>
    <t xml:space="preserve">The summary of the investment in NUAG common shares and its market value as at the respective balance sheet dates are as follows:
Value of NUAG's
Number of common shares per
shares Amount quoted market price
Balance April 1, 2018 39,280,900 $ 38,001 $ 50,266
Purchase from open market 65,400 107
Share of net loss (330 )
Share of other comprehensive income 398
Impairment recovery 1,899
Foreign exchange impact (1,372 )
Balance March 31, 2019 39,346,300 $ 38,703 $ 69,783
Purchase from open market 502,600 861
Exercise of warrants 1,500,000 2,349
Participation in public offering 1,247,606 3,820
Share of net loss (1,276 )
Share of other comprehensive income 1,077
Dilution gain 723
Disposal of common shares held by the associate 1,127
Foreign exchange impact (2,829 )
Balance March 31, 2020 42,596,506 $ 44,555 $ 148,624 </t>
  </si>
  <si>
    <t>Schedule of Financial Information for Investment</t>
  </si>
  <si>
    <t>Summarized financial information for the Company&amp;8217;s investment in NUAG on a 100% basis is as follows:
Years ended March 31,
2020 (1) 2019 (1)
Income from investments $ 494 $ 576
General and administrative expense (3,824 ) (2,286 )
Foreign exchange gain 669 542
Impairment charge (586 ) -
Other income - 7
Net loss of associate $ (3,247 ) $ (1,161 )
Adjustments to net loss of associate (1,170 ) 23
Net loss of associate qualified for pick-up $ (4,417 ) $ (1,138 )
Company&amp;8217;s share of net loss $ (1,276 ) $ (330 )
March 31, 2020 (1) March 31, 2019 (1)
Current assets $ 29,012 $ 17,233
Non-current assets 74,989 62,568
Total assets $ 104,001 $ 79,801
Current liabilities 1,409 675
Long-term liabilities - 197
Total liabilities 1,409 872
Net assets $ 102,592 $ 78,929
Company&amp;8217;s share of net assets of associate $ 29,575 $ 23,371 (1)</t>
  </si>
  <si>
    <t>OTHER INVESTMENTS (Tables)</t>
  </si>
  <si>
    <t>Schedule of Equity Investments Designated as Fvtoci</t>
  </si>
  <si>
    <t xml:space="preserve">March 31, 2020 March 31, 2019
Equity investments designated as FVTOCI
Public companies $ 6,633 $ 9,253
Private companies 2,117 -
Total $ 8,750 $ 9,253 </t>
  </si>
  <si>
    <t>Schedule of Continuity of Investments</t>
  </si>
  <si>
    <t>The continuity of such investments is as follows:
Fair value Accumulated fair value change included in OCI
April 1, 2018 $ 6,132 $ (37,508 )
Change in fair value on equity investments designated as FVTOCI 2,380 2,380
Acquisition of equity investments 1,018 -
Impact of foreign currency translation (277 ) -
March 31, 2019 $ 9,253 $ (35,128 )
Change in fair value on equity investments designated as FVTOCI 249 249
Acquisition of equity investments 7,851 -
Proceeds on disposal (8,454 ) -
Impact of foreign currency translation (149 ) -
March 31, 2020 $ 8,750 $ (34,879 )</t>
  </si>
  <si>
    <t>PLANT AND EQUIPMENT (Tables)</t>
  </si>
  <si>
    <t>Schedule of Composition of Property and Equipment and Related Accumulated Depreciation</t>
  </si>
  <si>
    <t xml:space="preserve">Plant and equipment consist of:
Land use rights Office Motor Construction
Cost and building equipment Machinery vehicles in progress Total
Balance as at April 1, 2018 $ 105,165 $ 7,755 $ 29,413 $ 6,730 $ 3,602 $ 152,665
Additions 1,586 553 2,266 792 2,750 7,947
Disposals (316 ) (126 ) (505 ) (376 ) - (1,323 )
Reclassification of asset groups (1) 189 - 145 - (334 ) -
Impact of foreign currency translation (6,596 ) (447 ) (1,867 ) (424 ) (228 ) (9,562 )
Balance as at March 31, 2019 $ 100,028 $ 7,735 $ 29,452 $ 6,722 $ 5,790 $ 149,727
Adjustment upon adoption of IFRS 16 360 - - - - 360
Additions 1,736 1,060 1,082 681 3,618 8,177
Disposals (6,932 ) (368 ) (3,265 ) (630 ) (52 ) (11,247 )
Reclassification of asset groups (1) 6,908 - 65 - (6,973 ) -
Impact of foreign currency translation (5,646 ) (417 ) (1,534 ) (357 ) (247 ) (8,201 )
Ending balance as at March 31, 2020 $ 96,454 $ 8,010 $ 25,800 $ 6,416 $ 2,136 $ 138,816
Impairment, accumulated depreciation and amortization
Balance as at April 1, 2018 $ (50,016 ) $ (5,312 ) $ (20,723 ) $ (5,345 ) $ (58 ) $ (81,454 )
Disposals 128 108 317 338 - 891
Depreciation and amortization (3,172 ) (500 ) (1,615 ) (347 ) - (5,634 )
Impact of foreign currency translation 3,131 295 1,320 337 4 5,087
Balance as at March 31, 2019 $ (49,929 ) $ (5,409 ) $ (20,701 ) $ (5,017 ) $ (54 ) $ (81,110 )
Disposals 6,821 278 3,051 574 52 10,776
Depreciation and amortization (3,481 ) (527 ) (1,601 ) (384 ) - (5,993 )
Impact of foreign currency translation 2,602 283 1,083 263 2 4,233
Ending balance as at March 31, 2020 $ (43,987 ) $ (5,375 ) $ (18,168 ) $ (4,564 ) $ - $ (72,094 )
Carrying amounts
Balance as at March 31, 2019 $ 50,099 $ 2,326 $ 8,751 $ 1,705 $ 5,736 $ 68,617
Ending balance as at March 31, 2020 $ 52,467 $ 2,635 $ 7,632 $ 1,852 $ 2,136 $ 66,722 (1)
Carrying amounts as at March 31, 2020 Ying Mining District BYP GC Other Total
Land use rights and building $ 35,476 $ 3,094 $ 11,762 $ 2,135 $ 52,467
Office equipment 1,886 26 403 320 2,635
Machinery 5,734 258 1,640 - 7,632
Motor vehicles 1,598 22 232 - 1,852
Construction in progress 419 493 1,224 - 2,136
Total $ 45,113 $ 3,893 $ 15,261 $ 2,455 $ 66,722
Carrying amounts as at March 31, 2019 Ying Mining District BYP GC Other Total
Land use rights and building $ 34,160 $ 2,158 $ 12,860 $ 921 $ 50,099
Office equipment 1,800 35 214 277 2,326
Machinery 6,294 257 2,071 129 8,751
Motor vehicles 1,521 27 140 17 1,705
Construction in progress 3,825 1,842 69 - 5,736
Total $ 47,600 $ 4,319 $ 15,354 $ 1,344 $ 68,617 </t>
  </si>
  <si>
    <t>MINERAL RIGHTS AND PROPERTIES (Tables)</t>
  </si>
  <si>
    <t>Schedule of Mineral Rights and Properties</t>
  </si>
  <si>
    <t xml:space="preserve">Mineral rights and properties consist of:
Producing and development properties Exploration and evaluation properties
Cost Ying Mining District BYP GC XHP RZY Total
Balance as at April 1, 2018 $ 277,734 $ 65,054 $ 113,244 $ 22,024 $ 180 $ 478,236
Capitalized expenditures 23,238 189 1,014 261 - 24,702
Mine right fees 3,839 - - - - 3,839
Environmental rehabiliation 1,091 35 (12 ) 8 - 1,122
Foreign currecy translation impact (17,449 ) (973 ) (7,085 ) (1,384 ) (6 ) (26,897 )
Balance as at March 31, 2019 $ 288,453 $ 64,305 $ 107,161 $ 20,909 $ 174 $ 481,002
Capitalized expenditures 23,871 6 1,617 - - 25,494
Mine right fees 797 - - - - 797
Environmental rehabiliation (4,299 ) 39 239 - - (4,021 )
Disposition - - - (20,485 ) - (20,485 )
Foreign currecy translation impact (15,686 ) (778 ) (5,706 ) (424 ) (10 ) (22,604 )
Ending balance as at March 31, 2020 $ 293,136 $ 63,572 $ 103,311 $ - $ 164 $ 460,183
Impairment and accumulated depletion
Balance as at April 1, 2018 $ (83,099 ) $ (57,584 ) $ (83,495 ) $ (21,798 ) $ (180 ) $ (246,156 )
Impairment reversal - - - 7,279 - 7,279
Depletion (13,312 ) - (2,209 ) - - (15,521 )
Foreign currecy translation impact 5,232 501 5,213 1,364 6 12,316
Balance as at March 31, 2019 $ (91,179 ) $ (57,083 ) $ (80,491 ) $ (13,155 ) $ (174 ) $ (242,082 )
Depletion (14,282 ) - (2,165 ) - - (16,447 )
Disposition - - - 12,888 - 12,888
Foreign currecy translation impact 5,071 395 4,301 267 10 10,044
Ending balance as at March 31, 2020 $ (100,390 ) $ (56,688 ) $ (78,355 ) $ - $ (164 ) $ (235,597 )
Carrying amounts
Balance as at March 31, 2019 $ 197,274 $ 7,222 $ 26,670 $ 7,754 $ - $ 238,920
Ending balance as at March 31, 2020 $ 192,746 $ 6,884 $ 24,956 $ - $ - $ 224,586 </t>
  </si>
  <si>
    <t>Schedule of Assets and Liabilities Disposed</t>
  </si>
  <si>
    <t xml:space="preserve">The transaction closed in July 2019 and the Company received partial payment of $6,146 (RMB¥42.5 million). The assets and liabilities disposed of are as follows:
XHP
Total consideration per share transfer agreement (RMB ¥50 million) $ 7,330
Less: amounts owed to Henan Found (1,112 )
Net consideration $ 6,218
Prepaids and deposits 124
Inventories 198
Plant and equipment 247
Mineral rights and properties 7,597
Accounts payable and accrued liabilities (2,211 )
Deposits received (925 )
Environmental rehabilitation (289 )
Total assets and liabilities disposed of $ 4,741
Gain on disposal of mineral rights and properties $ 1,477 </t>
  </si>
  <si>
    <t>BANK LOAN (Tables)</t>
  </si>
  <si>
    <t>Schedule of Bank Loan</t>
  </si>
  <si>
    <t xml:space="preserve">Total
Balance, April 1, 2018 $ -
Addition 4,527
Interest accrued 152
Interest paid (144 )
Foreign exchange impact (60 )
Balance, March 31, 2019 $ 4,475
Interest accrued 45
Interest paid (50 )
Principal repayment (4,369 )
Foreign exchange impact (101 )
Balance, March 31, 2020 $ - </t>
  </si>
  <si>
    <t>LEASES (Tables)</t>
  </si>
  <si>
    <t>Schedule of Lease Receivable and Lease Obligation</t>
  </si>
  <si>
    <t xml:space="preserve">The following table summarizes changes in the Company s lease receivable and lease obligation related to the Company s office lease and associated sublease.
Lease Receivable Lease Obligation
Adjustment upon adoption of IFRS 16, April 1, 2019 $ 447 $ 1,463
Addition 238 1,239
Interest accrual 27 112
Interest received or paid (27 ) (112 )
Principal repayment (118 ) (503 )
Foreign exchange impact (33 ) (130 )
Balance, March 31, 2020 $ 534 $ 2,069
Less: current portion (186 ) (567 )
Non-current portion $ 348 $ 1,502 </t>
  </si>
  <si>
    <t>Shedule of Reconciliation of Company Undiscounted Cash Flows to Present Value</t>
  </si>
  <si>
    <t xml:space="preserve">The following table presents a reconciliation of the Company s undiscounted cash flows to their present value for its lease receivable and lease obligation:
Lease Receivable Lease Obligation
Within 1 year $ 205 $ 613
Between 2 to 5 years 368 1,629
Over 5 years - 38
Total undiscounted amount $ 573 $ 2,280
Less future interest (39 ) (211 )
Total discounted amount $ 534 $ 2,069
Less: current portion (186 ) (567 )
Non-current portion $ 348 $ 1,502 </t>
  </si>
  <si>
    <t>ENVIRONMENTAL REHABILITATION (Tables)</t>
  </si>
  <si>
    <t>Schedule of Reconciliation of Obligations Associated Retirement Properties</t>
  </si>
  <si>
    <t xml:space="preserve">The following table presents the reconciliation of the beginning and ending obligations associated with the retirement of the properties:
Total
Balance, April 1, 2018 $ 13,098
Reclamation expenditures (187 )
Unwinding of discount of environmental rehabilitation 479
Revision of provision 1,122
Foreign exchange impact (824 )
Balance, March 31, 2019 $ 13,688
Reclamation expenditures (385 )
Unwinding of discount of environmental rehabilitation 422
Revision of provision (4,021 )
Derecognition upon disposal of SX Gold (289 )
Foreign exchange impact (715 )
Balance, March 31, 2020 $ 8,700 </t>
  </si>
  <si>
    <t>SHARE CAPITAL (Tables)</t>
  </si>
  <si>
    <t>Schedule of Option Transactions</t>
  </si>
  <si>
    <t xml:space="preserve">The following is a summary of option transactions:
Weighted average
exercise price per
Number of shares share CAD$
Balance, April 1, 2018 8,146,799 $ 2.15
Option granted 1,815,000 3.10
Options exercised (2,812,496 ) 0.87
Options forfeited (164,075 ) 3.34
Options expired (504,312 ) 3.27
Balance, March 31, 2019 6,480,916 $ 2.86
Options exercised (3,833,406 ) 2.78
Options forfeited (123,750 ) 3.29
Options expired (100,000 ) 1.75
Balance, March 31, 2020 2,423,760 $ 3.00 </t>
  </si>
  <si>
    <t>Schedule of Information About Stock Options Outstanding</t>
  </si>
  <si>
    <t>The following table summarizes information about stock options outstanding at March 31, 2020:
Weighted average Weighted
Number of options remaining Weighted average Number of options average
Exercise price in outstanding at contractual life exercise price in exercisable at March exercise price
CAD$ March 31, 2020 (Years) CAD$ 31, 2020 in CAD$
$ 1.43 201,260 0.17 $ 1.43 201,260 1.43
$ 2.60 565,000 1.63 $ 2.60 237,500 2.60
$ 3.23 561,250 0.95 $ 3.23 561,250 3.23
$ 3.36 402,500 0.51 $ 3.36 402,500 3.36
$ 3.40 693,750 1.40 $ 3.40 441,250 3.40
$ 1.43 - 3.40 2,423,760 1.10 $ 3.00 1,843,760 $ 3.02</t>
  </si>
  <si>
    <t>Schedule of Summary of RSUs</t>
  </si>
  <si>
    <t xml:space="preserve">The following is a summary of RSUs transactions:
Weighted average
grant date closing
Number of shares price per share $CAD
Balance, April 1, 2019 - $ -
Granted 850,500 4.94
Cancelled (31,750 ) 4.94
Distributed (141,376 ) 4.94
Balance, March 31, 2020 677,374 $ 4.94 </t>
  </si>
  <si>
    <t>Schedule of Earnings Per Share Basic and Diluted</t>
  </si>
  <si>
    <t xml:space="preserve">For the years ended March 31,
2020 2019
Income Shares Per-Share Income Shares Per-Share
(Numerator) (Denominator) Amount (Numerator) (Denominator) Amount
Net income attributable to equity holders of the Company $ 34,274 $ 39,724
Basic earnings per share 34,274 171,713,263 $ 0.20 39,724 168,483,412 $ 0.24
Effect of dilutive securities:
Stock options 2,366,124 1,903,581
Diluted earnings per share $ 34,274 174,079,387 $ 0.20 $ 39,724 170,386,993 $ 0.23 </t>
  </si>
  <si>
    <t>ACCUMULATED OTHER COMPREHENSIVE LOSS (Tables)</t>
  </si>
  <si>
    <t>Schedule of Accumulated Other Comprehensive loss</t>
  </si>
  <si>
    <t xml:space="preserve">March 31, 2020 March 31, 2019
Change in fair value on equity investments designated as FVTOCI $ 34,879 $ 35,128
Share of other comprehensive income in associate (1,735 ) (679 )
Currency translation adjustment 28,445 7,415
Balance, end of the year $ 61,589 $ 41,864 </t>
  </si>
  <si>
    <t>NON-CONTROLLING INTERESTS (Tables)</t>
  </si>
  <si>
    <t>Schedule of Non-controlling Interests</t>
  </si>
  <si>
    <t xml:space="preserve">The continuity of non-controlling interests is summarized as follows:
Henan Henan Guangdong
Found Huawei Yunxiang Found Total
Balance, April 1, 2018 $ 62,047 $ 5,909 $ 3,532 $ (2,545 ) $ 68,943
Share of net income (loss) 11,444 892 (365 ) 352 12,323
Share of other comprehensive (loss) income (3,664 ) (204 ) (150 ) 954 (3,064 )
Distributions (11,565 ) (1,694 ) - - (13,259 )
Acquisition of non-controlling interest - - - 1,794 1,794
Disposition - - - (1,002 ) (1,002 )
Balance, March 31, 2019 $ 58,262 $ 4,903 $ 3,017 $ (447 ) $ 65,735
Share of net income (loss) 10,440 664 (221 ) 46 10,929
Share of other comprehensive loss (2,768 ) (209 ) (73 ) (65 ) (3,115 )
Distributions (2,603 ) (656 ) - - (3,259 )
Balance, March 31, 2020 $ 63,331 $ 4,702 $ 2,723 $ (466 ) $ 70,290 </t>
  </si>
  <si>
    <t>RELATED PARTY TRANSACTIONS (Tables)</t>
  </si>
  <si>
    <t>Schedule of Related Party Transactions</t>
  </si>
  <si>
    <t>Related party transactions not disclosed elsewhere in the consolidated financial statements are as follows:
Due from related parties March 31, 2020 March 31, 2019
NUAG (a) $ 94 $ 33
Henan Non-ferrous (b) 1,425 2,989
$ 1,519 $ 3,022
(a)
The Company recovers costs for services rendered to NUAG and expenses incurred on behalf of NUAG pursuant to a services and administrative costs reallocation agreement. During the year ended March 31, 2020, the Company recovered $530 (year ended March 31, 2019 - $225), from NUAG for services rendered and expenses incurred on behalf of NUAG. The costs recovered from NUAG were recorded as a direct reduction of general and administrative expenses on the consolidated statements of income.
(b)
In March 2019, Henan Found advanced a loan of $2,989 (RMB¥20 million) to Henan Non-ferrous. The loan bears an interest rate of 4.35% per annum. In December 2019, the loan, including accumulated interest, of $2,922 (RMB¥20.7 million) was repaid.</t>
  </si>
  <si>
    <t>Schedule of Compensation of Key Management Personnel</t>
  </si>
  <si>
    <t xml:space="preserve">The remuneration of directors and other members of key management personnel, who are those having authority and responsibility for planning, directing and controlling the activities of the entity, directly or indirectly, for the years ended March 31, 2020 and 2019 were as follows:
Years Ended March 31,
2020 2019
Directors’ fees and bonus $ 293 $ 256
Salaries and bonus for key management personnel 2,519 2,498
Share-based compensation 1,487 725
$ 4,299 $ 3,479 </t>
  </si>
  <si>
    <t>GENERAL AND ADMINISTRATIVE (Tables)</t>
  </si>
  <si>
    <t>Schedule of General and Administrative Expenses Consist</t>
  </si>
  <si>
    <t xml:space="preserve">Year ended March 31, 2020 Year ended March 31, 2019
Corporate Mines Total Corporate Mines Total
Amortization and depreciation $ 447 $ 1,511 $ 1,958 $ 162 $ 1,091 $ 1,253
Office and administrative expenses 2,304 2,881 5,185 2,741 3,160 5,901
Professional fees 562 481 1,043 440 426 866
Salaries and benefits 4,245 5,183 9,428 4,319 4,889 9,208
Share-based compensation 2,536 - 2,536 1,813 - 1,813
$ 10,094 $ 10,056 $ 20,150 $ 9,475 $ 9,566 $ 19,041 </t>
  </si>
  <si>
    <t>GOVERNMENT FEES AND OTHER TAXES (Tables)</t>
  </si>
  <si>
    <t>Schedule of Government Fees and Other Taxes Consist</t>
  </si>
  <si>
    <t xml:space="preserve">Year ended March 31,
2020 2019
Government fees $ 210 $ 162
Other taxes 1,905 2,537
$ 2,115 $ 2,699 </t>
  </si>
  <si>
    <t>FINANCE ITEMS (Tables)</t>
  </si>
  <si>
    <t>Schedule of Finance Items Consist</t>
  </si>
  <si>
    <t>Finance items consist of:
Year ended March 31,
Finance income 2020 2019
Interest income $ 4,023 $ 3,476
Year ended March 31,
Finance costs 2020 2019
Interest on bank loan $ 45 $ 152
Interest on lease obligation 112 -
Loss on disposal of bonds 1,494 -
Unwinding of discount of environmental rehabilitation provision 422 479
$ 2,073 $ 631</t>
  </si>
  <si>
    <t>INCOME TAX (Tables)</t>
  </si>
  <si>
    <t>Schedule of Income Tax Expense Recognized</t>
  </si>
  <si>
    <t xml:space="preserve">The significant components of income tax expense recognized in the statements of income are as follows:
Year ended March 31,
Income tax expense 2020 2019
Current $ 5,613 $ 17,750
Deferred 3,296 3,121
$ 8,909 $ 20,871 </t>
  </si>
  <si>
    <t>Schedule of Reconciliation of Effective Statutory Income Tax Rates</t>
  </si>
  <si>
    <t xml:space="preserve">The reconciliation of the Canadian statutory income tax rates to the effective tax rate is as follows:
Years ended March, 31
2020 2019
Canadian statutory tax rate 27.00 % 27.00 %
Income before income taxes $ 54,112 $ 72,918
Income tax expense computed at Canadian statutory rates 14,610 19,688
Foreign tax rates different from statutory rate (2,255 ) (1,707 )
Permanent items 760 (444 )
Withholding taxes 2,782 5,153
Change in unrecognized deferred tax assets (6,988 ) (1,819 )
Income tax expense $ 8,909 $ 20,871 </t>
  </si>
  <si>
    <t>Schedule of Deferred Income Tax Assets (liabilities)</t>
  </si>
  <si>
    <t>The continuity of deferred income tax assets (liabilities) is summarized as follows:
Years ended March, 31
2020 2019
Net deferred income tax liabilities, beginning of the year $ (34,334 ) $ (33,310 )
Deferred income tax expense recognized in net income for the year (3,296 ) (3,121 )
Foreign exchange impact 1,872 2,097
Net deferred income tax liabilities, end of the year $ (35,758 ) $ (34,334 )</t>
  </si>
  <si>
    <t>Schedule of Deferred Income Tax</t>
  </si>
  <si>
    <t>The significant components of the Company s deferred income tax are as follows:
March 31, 2020 March 31, 2019
Deferred income tax assets
Plant and equipment $ 1,001 $ 880
Environmental rehabilitation 1,948 3,155
Other deductible temporary difference 519 454
Total deferred income tax assets 3,468 4,489
Deferred income tax liabilities
Plant and equipment (1,258 ) (829 )
Mineral rights and properties (37,601 ) (37,465 )
Unrealized gain on investments (65 ) (365 )
Other taxable temporary difference (302 ) (164 )
Total deferred income tax liabilities (39,226 ) (38,823 )
Net deferred income tax liabilities $ (35,758 ) $ (34,334 )</t>
  </si>
  <si>
    <t>Schedule of Temporary Differences and Unused Tax Losses</t>
  </si>
  <si>
    <t xml:space="preserve">Deferred tax assets are recognized to the extent that the realization of the related tax benefit through future taxable profits is probable. The ability to realize the tax benefits is dependent upon numerous factors, including the future profitability of operations in the jurisdictions in which the tax benefits arose. Deductible temporary differences and unused tax losses for which no deferred tax assets have been recognized are attributable to the following:
March 31, 2020 March 31, 2019
Non-capital loss carry forward $ 63,355 $ 77,620
Plant and equipment 14,460 25,765
Mineral rights and properties 5,072 4,378
Other deductible temporary difference 11,819 12,225
$ 94,706 $ 119,988 </t>
  </si>
  <si>
    <t>Schedule of Net Operating Losses Expiring in Various Years</t>
  </si>
  <si>
    <t>As at March 31, 2020, the Company has the following net operating losses, expiring in various years to 2041 and available to offset future taxable income in Canada and China, respectively.
Canada China Total
2021 $ - $ 1,073 $ 1,073
2022 - 1,424 1,424
2023 - 1,031 1,031
2024 - 1,225 1,225
2027 1,171 1,876 3,047
2030 3,506 - 3,506
2031 6,004 - 6,004
2032 8,713 - 8,713
2033 8,967 - 8,967
2034 7,047 - 7,047
2035 6,400 - 6,400
2036 2,880 - 2,880
2037 516 - 516
2038 2,251 - 2,251
2039 2,543 - 2,543
2040 1,898 - 1,898
2041 4,830 - 4,830
$ 56,726 $ 6,629 $ 63,355</t>
  </si>
  <si>
    <t>FINANCIAL INSTRUMENTS (Tables)</t>
  </si>
  <si>
    <t>Schedule of Financial Assets Measured at Fair Value Level On Recurring Basis</t>
  </si>
  <si>
    <t xml:space="preserve">The following tables set forth the Company s financial assets and liabilities that are measured at fair value level on a recurring basis within the fair value hierarchy as at March 31, 2020 and March 31, 2019 that are not otherwise disclosed. The assets and liabilities are classified in their entirety based on the lowest level of input that is significant to the fair value measurement.
Fair value as at March 31, 2020
Recurring measurements Level 1 Level 2 Level 3 Total
Financial assets
Cash and cash equivalents $ 65,777 $ - $ - $ 65,777
Short-term investments - money market instruments 53,430 - - 53,430
Investments in public companies 6,633 - - 6,633
Investments in private company - - 2,117 2,117
Fair value as at March 31, 2019
Recurring measurements Level 1 Level 2 Level 3 Total
Financial assets
Cash and cash equivalents $ 67,441 $ - $ - $ 67,441
Short-term investments - money market instruments 22,850 - - 22,850
Investments in public companies 9,253 - - 9,253 </t>
  </si>
  <si>
    <t>Schedule of Remaining Contractual Maturities of Financial Liabilities</t>
  </si>
  <si>
    <t xml:space="preserve">In the normal course of business, the Company enters into contracts that give rise to commitments for future minimum payments. The following summarizes the remaining contractual maturities of the Company s financial liabilities.
March 31, 2020 March 31, 2019
Within a year 2-5 years Over 5 years Total Total
Bank loan $ - $ - $ - $ - $ 4,475
Accounts payable and accrued liabilities 23,129 - - 23,129 29,856
Lease obligation 567 1,464 38 2,069 -
$ 23,696 $ 1,464 $ 38 $ 25,198 $ 34,331 </t>
  </si>
  <si>
    <t>Schedule of Currency Risk Affect Net Income</t>
  </si>
  <si>
    <t xml:space="preserve">The Company currently does not engage in foreign exchange currency hedging. The Company&amp;8217;s exposure to currency risk affect net income is summarized as follows:
March 31, 2020 March 31, 2019
Financial assets denominated in U.S. Dollars $ 60,534 $ 45,912 </t>
  </si>
  <si>
    <t>SEGMENTED INFORMATION (Tables)</t>
  </si>
  <si>
    <t>Schedule of Segment Information for Assets and Liabilities</t>
  </si>
  <si>
    <t xml:space="preserve">Segmented information for assets and liabilities are as follows:
March 31, 2020
Mining Administrative
Henan Total
Statement of financial position items: Luoning Hunan Guangdong Other Beijing Vancouver
Current assets $ 80,160 $ 1,467 $ 3,665 $ - $ 4,289 $ 68,598 $ 158,179
Plant and equipment 45,113 3,893 15,261 - 862 1,593 66,722
Mineral rights and properties 192,746 6,884 24,956 - - - 224,586
Investment in an associate - - - - - 44,555 44,555
Other investments 2,117 - - - - 6,633 8,750
Reclamation deposits 5,043 - 4,180 - - 7 9,230
Long-term prepaids and deposits 205 99 86 - - - 390
Long-term portion of lease receivable - - - - - 348 348
Total assets $ 325,384 $ 12,343 $ 48,148 $ - $ 5,151 $ 121,734 $ 512,760
Current liabilities $ 19,495 $ 1,322 $ 3,154 $ - $ 625 $ 3,232 $ 27,828
Long-term portion of lease obligation - - - - - 1,502 1,502
Deferred income tax liabilities 34,761 997 - - - - 35,758
Environmental rehabilitation 6,775 1,015 910 - - - 8,700
Total liabilities $ 61,031 $ 3,334 $ 4,064 $ - $ 625 $ 4,734 $ 73,788
March 31, 2019
Mining Administrative
Henan Total
Statement of financial position items: Luoning Hunan Guangdong Other Beijing Vancouver
Current assets $ 66,992 $ 1,540 $ 11,870 $ 529 $ 5,435 $ 48,495 $ 134,861
Plant and equipment 47,600 4,319 15,354 255 932 157 68,617
Mineral rights and properties 197,274 7,222 26,670 7,754 - - 238,920
Investment in an associate - - - - - 38,703 38,703
Other investments - - - - - 9,253 9,253
Reclamation deposits 5,330 - 2,616 - - 7 7,953
Long-term prepaids and deposits 369 104 170 126 - - 769
Total assets $ 317,565 $ 13,185 $ 56,680 $ 8,664 $ 6,367 $ 96,615 $ 499,076
Current liabilities $ 27,000 $ 1,391 $ 4,036 $ 2,548 $ 1,102 $ 1,796 $ 37,873
Deferred income tax liabilities 33,337 997 - - - - 34,334
Environmental rehabilitation 11,623 998 774 293 - - 13,688
Total liabilities $ 71,960 $ 3,386 $ 4,810 $ 2,841 $ 1,102 $ 1,796 $ 85,895 </t>
  </si>
  <si>
    <t>Schedule of Segment Information for Operating Results</t>
  </si>
  <si>
    <t xml:space="preserve">Segmented information for operating results are as follows:
Year ended March 31, 2020
Mining Administrative
Henan Total
Statement of income: Luoning Hunan (1) Guangdong Other Beijing Vancouver
Sales $ 131,434 $ - $ 27,395 $ - $ - $ - $ 158,829
Costs of mine operations (77,337 ) (403 ) (21,689 ) - (26 ) - (99,455 )
Income from mine operations 54,097 (403 ) 5,706 - (26 ) - 59,374
Operating income (expenses) 333 (134 ) (178 ) (60 ) (1,590 ) (5,583 ) (7,212 )
Finance items, net 1,366 (147 ) 136 - 133 462 1,950
Income tax expenses (5,013 ) (53 ) (1,060 ) - (1 ) (2,782 ) (8,909 )
Net income (loss) $ 50,783 $ (737 ) $ 4,604 $ (60 ) $ (1,484 ) $ (7,903 ) $ 45,203
Attributable to:
Equity holders of the Company 39,679 (516 ) 4,558 (60 ) (1,484 ) (7,903 ) 34,274
Non-controlling interests 11,104 (221 ) 46 - - - 10,929
Net income (loss) $ 50,783 $ (737 ) $ 4,604 $ (60 ) $ (1,484 ) $ (7,903 ) $ 45,203 (1)
Year ended March 31, 2019
Mining Administrative
Henan Total
Statement of income: Luoning Hunan Guangdong Other Beijing Vancouver
Sales $ 141,483 $ - $ 29,036 $ - $ - $ - $ 170,519
Costs of mine operations (76,276 ) (855 ) (21,566 ) (854 ) (36 ) - (99,587 )
Income from mine operations 65,207 (855 ) 7,470 (854 ) (36 ) - 70,932
Operating (expenses) income (858 ) (106 ) (344 ) 44 (1,555 ) (7,218 ) (10,037 )
Impairment recovery, net - - - 7,279 - 1,899 9,178
Finance items, net 1,131 (127 ) 51 (11 ) 145 1,656 2,845
Income tax expenses (15,588 ) (128 ) - - (2 ) (5,153 ) (20,871 )
Net income (loss) $ 49,892 $ (1,216 ) $ 7,177 $ 6,458 $ (1,448 ) $ (8,816 ) $ 52,047
Attributable to:
Equity holders of the Company 39,008 (851 ) 6,825 5,006 (1,448 ) (8,816 ) 39,724
Non-controlling interests 10,884 (365 ) 352 1,452 - - 12,323
Net income (loss) $ 49,892 $ (1,216 ) $ 7,177 $ 6,458 $ (1,448 ) $ (8,816 ) $ 52,047 </t>
  </si>
  <si>
    <t>Schedule of Sales by Metal</t>
  </si>
  <si>
    <t xml:space="preserve">The sales generated for the years ended March 31, 2019 and 2018 were all earned in China and are comprised of:
Year ended March 31, 2020
Henan Luoning Guangdong Total
Silver (Ag) $ 77,617 $ 7,255 $ 84,872
Gold (Au) 3,911 - 3,911
Lead (Pb) 43,312 8,654 51,966
Zinc (Zn) 4,911 10,869 15,780
Other 1,683 617 2,300
$ 131,434 $ 27,395 $ 158,829
Year ended March 31, 2019
Henan Luoning Guangdong Total
Silver (Ag) $ 74,702 $ 5,952 $ 80,654
Gold (Au) 3,642 - 3,642
Lead (Pb) 55,739 8,372 64,111
Zinc (Zn) 6,305 14,349 20,654
Other 1,095 363 1,458
$ 141,483 $ 29,036 $ 170,519 </t>
  </si>
  <si>
    <t>SUPPLEMENTARY CASH FLOW INFORMATION (Tables)</t>
  </si>
  <si>
    <t>Schedule of Cash and Cash Equivalents</t>
  </si>
  <si>
    <t xml:space="preserve">March 31, 2020 March 31, 2019
Cash on hand and at bank $ 65,251 $ 67,215
Bank term deposits and GICs 526 226
Total cash and cash equivalents $ 65,777 $ 67,441 </t>
  </si>
  <si>
    <t>Schedule of Change in Non-cash Operating Working Capital</t>
  </si>
  <si>
    <t xml:space="preserve">Changes in non-cash operating working capital: Years Ended March 31,
2020 2019
Trade and other receivables $ 330 $ 169
Inventories 1,798 (606 )
Prepaids and deposits 184 500
Accounts payable and accrued liabilities (1,616 ) 3,962
Deposits received 1,236 (3,343 )
Due from a related party (170 ) (23 )
$ 1,762 $ 659 </t>
  </si>
  <si>
    <t>SIGNIFICANT ACCOUNTING POLICIES (Narrative) (Details) - USD ($) $ in Thousands</t>
  </si>
  <si>
    <t>Statement Line Items [Line Items]</t>
  </si>
  <si>
    <t>Additional lease receivable</t>
  </si>
  <si>
    <t>Right of use asset</t>
  </si>
  <si>
    <t>Lease obligation</t>
  </si>
  <si>
    <t>Accumulated other comprehensive income</t>
  </si>
  <si>
    <t>Bottom of Range [Member]</t>
  </si>
  <si>
    <t>Percentage of voting rights</t>
  </si>
  <si>
    <t>20.00%</t>
  </si>
  <si>
    <t>Top of Range [Member]</t>
  </si>
  <si>
    <t>50.00%</t>
  </si>
  <si>
    <t>SIGNIFICANT ACCOUNTING POLICIES (Schedule of Details of Company's Significant Subsidiaries) (Details)</t>
  </si>
  <si>
    <t>Subsidiary One [Member]</t>
  </si>
  <si>
    <t>Disclosure of subsidiaries [line items]</t>
  </si>
  <si>
    <t>Name of subsidiaries</t>
  </si>
  <si>
    <t>Silvercorp Metals China Inc.</t>
  </si>
  <si>
    <t>Principal activity</t>
  </si>
  <si>
    <t>Holding company</t>
  </si>
  <si>
    <t>Place of incorporation</t>
  </si>
  <si>
    <t>Canada</t>
  </si>
  <si>
    <t>Proportion of ownership interest held</t>
  </si>
  <si>
    <t>100.00%</t>
  </si>
  <si>
    <t>Subsidiary Two [Member]</t>
  </si>
  <si>
    <t>Silvercorp Metals (China) Inc.</t>
  </si>
  <si>
    <t>China</t>
  </si>
  <si>
    <t>Subsidiary Three [Member]</t>
  </si>
  <si>
    <t>0875786 B.C. LTD.</t>
  </si>
  <si>
    <t>Subsidiary Four [Member]</t>
  </si>
  <si>
    <t>Fortune Mining Limited</t>
  </si>
  <si>
    <t>[1]</t>
  </si>
  <si>
    <t>BVI</t>
  </si>
  <si>
    <t>Subsidiary Five [Member]</t>
  </si>
  <si>
    <t>Fortune Copper Limited</t>
  </si>
  <si>
    <t>Subsidiary Six [Member]</t>
  </si>
  <si>
    <t>Fortune Gold Mining Limited</t>
  </si>
  <si>
    <t>Subsidiary Seven [Member]</t>
  </si>
  <si>
    <t>Victor Resources Ltd.</t>
  </si>
  <si>
    <t>Subsidiary Eight [Member]</t>
  </si>
  <si>
    <t>Yangtze Mining Ltd.</t>
  </si>
  <si>
    <t>Subsidiary Nine [Member]</t>
  </si>
  <si>
    <t>Victor Mining Ltd.</t>
  </si>
  <si>
    <t>Subsidiary Ten [Member]</t>
  </si>
  <si>
    <t>Yangtze Mining (H.K.) Ltd.</t>
  </si>
  <si>
    <t>Hong Kong</t>
  </si>
  <si>
    <t>Subsidiary Eleven [Member]</t>
  </si>
  <si>
    <t>Fortune Gold Mining (H.K.) Limited</t>
  </si>
  <si>
    <t>Subsidiary Twelve [Member]</t>
  </si>
  <si>
    <t>Wonder Success Limited</t>
  </si>
  <si>
    <t>Subsidiary Thirteen [Member]</t>
  </si>
  <si>
    <t>Henan Huawei Mining Co. Ltd. ("Henan Huawei")</t>
  </si>
  <si>
    <t>Mining</t>
  </si>
  <si>
    <t>80.00%</t>
  </si>
  <si>
    <t>Subsidiary Fourteen [Member]</t>
  </si>
  <si>
    <t>Henan Found Mining Co. Ltd. ("Henan Found")</t>
  </si>
  <si>
    <t>77.50%</t>
  </si>
  <si>
    <t>Mineral properties</t>
  </si>
  <si>
    <t>Ying Mining District</t>
  </si>
  <si>
    <t>Subsidiary Fifteen [Member]</t>
  </si>
  <si>
    <t>Songxian Gold Mining Co., Ltd. ("SX Gold")</t>
  </si>
  <si>
    <t>0.00%</t>
  </si>
  <si>
    <t>XHP</t>
  </si>
  <si>
    <t>Subsidiary Sixteen [Member]</t>
  </si>
  <si>
    <t>Xinshao Yunxiang Mining Co., Ltd. ("Yunxiang")</t>
  </si>
  <si>
    <t>70.00%</t>
  </si>
  <si>
    <t>BYP</t>
  </si>
  <si>
    <t>Subsidiary Seventeen [Member]</t>
  </si>
  <si>
    <t>Guangdong Found Mining Co. Ltd. (Guangdong Found")</t>
  </si>
  <si>
    <t>99.00%</t>
  </si>
  <si>
    <t>GC</t>
  </si>
  <si>
    <t>British Virgin Islands ("BVI")</t>
  </si>
  <si>
    <t>SIGNIFICANT ACCOUNTING POLICIES (Schedule of Details of Company's Associate) (Details)</t>
  </si>
  <si>
    <t>Disclosure of associates [line items]</t>
  </si>
  <si>
    <t>28.80%</t>
  </si>
  <si>
    <t>29.60%</t>
  </si>
  <si>
    <t>Associates [Member]</t>
  </si>
  <si>
    <t>Name of associate</t>
  </si>
  <si>
    <t>New Pacific Metals Corp. ("NUAG")</t>
  </si>
  <si>
    <t>SIGNIFICANT ACCOUNTING POLICIES (Schedule of Estimated Useful Lives) (Details)</t>
  </si>
  <si>
    <t>Buildings [Member]</t>
  </si>
  <si>
    <t>Disclosure of detailed information about property, plant and equipment [line items]</t>
  </si>
  <si>
    <t>Estimated useful lives</t>
  </si>
  <si>
    <t>20 years</t>
  </si>
  <si>
    <t>Office equipment [Member]</t>
  </si>
  <si>
    <t>5 years</t>
  </si>
  <si>
    <t>Machinery [Member]</t>
  </si>
  <si>
    <t>5-10 years</t>
  </si>
  <si>
    <t>Motor vehicles [Member]</t>
  </si>
  <si>
    <t>Land use rights [Member]</t>
  </si>
  <si>
    <t>50 years</t>
  </si>
  <si>
    <t>Leasehold improvements [Member]</t>
  </si>
  <si>
    <t>SHORT-TERM INVESTMENTS (Schedule of Short-term Investments) (Details) - USD ($) $ in Thousands</t>
  </si>
  <si>
    <t>Disclosure of fair value measurement of assets [line items]</t>
  </si>
  <si>
    <t>Carrying value</t>
  </si>
  <si>
    <t>Bonds [Member]</t>
  </si>
  <si>
    <t>Maturity</t>
  </si>
  <si>
    <t>April 2, 2020 - June 27, 2024</t>
  </si>
  <si>
    <t>April 28, 2019 - April 29, 2026</t>
  </si>
  <si>
    <t>Bonds [Member] | Bottom of Range [Member]</t>
  </si>
  <si>
    <t>Interest rates</t>
  </si>
  <si>
    <t>6.00%</t>
  </si>
  <si>
    <t>3.88%</t>
  </si>
  <si>
    <t>Bonds [Member] | Top of Range [Member]</t>
  </si>
  <si>
    <t>13.00%</t>
  </si>
  <si>
    <t>Money market instruments [Member]</t>
  </si>
  <si>
    <t>INVENTORIES (Narrative) (Details) - USD ($) $ in Thousands</t>
  </si>
  <si>
    <t>Amount of inventories recognized as expense</t>
  </si>
  <si>
    <t>INVENTORIES (Schedule of Inventories) (Details) - USD ($) $ in Thousands</t>
  </si>
  <si>
    <t>Direct smelting ore and stockpile ore</t>
  </si>
  <si>
    <t>Concentrate inventory</t>
  </si>
  <si>
    <t>Total stockpile and concentrate</t>
  </si>
  <si>
    <t>Material and supplies</t>
  </si>
  <si>
    <t>Total inventories</t>
  </si>
  <si>
    <t>INVESTMENT IN AN ASSOCIATE (Narrative) (Details) - USD ($) $ in Thousands</t>
  </si>
  <si>
    <t>1 Months Ended</t>
  </si>
  <si>
    <t>May 22, 2019</t>
  </si>
  <si>
    <t>Nov. 30, 2017</t>
  </si>
  <si>
    <t>New Pacific Metals Corp ("NUAG") [Member]</t>
  </si>
  <si>
    <t>Warrant exercised</t>
  </si>
  <si>
    <t>Proceeds from warrant</t>
  </si>
  <si>
    <t>Gain on dilution</t>
  </si>
  <si>
    <t>Reclassification of loss from other comprehensive inome</t>
  </si>
  <si>
    <t>New Pacific Metals Corp ("NUAG") [Member] | Top of Range [Member]</t>
  </si>
  <si>
    <t>Percentage of ownership diluted</t>
  </si>
  <si>
    <t>29.80%</t>
  </si>
  <si>
    <t>New Pacific Metals Corp ("NUAG") [Member] | Bottom of Range [Member]</t>
  </si>
  <si>
    <t>28.90%</t>
  </si>
  <si>
    <t>Pan American Silver Corp [Member]</t>
  </si>
  <si>
    <t>INVESTMENT IN AN ASSOCIATE (Schedule of Investment in Common Shares and Market Value as Balance Sheet Dates) (Details) - USD ($) $ in Thousands</t>
  </si>
  <si>
    <t>Balance</t>
  </si>
  <si>
    <t>Share of other comprehensive income</t>
  </si>
  <si>
    <t>Dilution gain</t>
  </si>
  <si>
    <t>Disposal of common shares held by the associate</t>
  </si>
  <si>
    <t>Foreign exchange impact</t>
  </si>
  <si>
    <t>Balance, Shares</t>
  </si>
  <si>
    <t>Purchase from open market</t>
  </si>
  <si>
    <t>Purchase from open market, shares</t>
  </si>
  <si>
    <t>Exercise of warrants</t>
  </si>
  <si>
    <t>Exercise of warrants, shares</t>
  </si>
  <si>
    <t>Participation in public offering</t>
  </si>
  <si>
    <t>Participation in public offering, shares</t>
  </si>
  <si>
    <t>Share of net loss</t>
  </si>
  <si>
    <t>Impairment recovery</t>
  </si>
  <si>
    <t>Value of Common shares per quoted market price, Begining</t>
  </si>
  <si>
    <t>Value of Common shares per quoted market price, Ending</t>
  </si>
  <si>
    <t>NUAG's fiscal year-end is on June 30. NUAG's quarterly financial results were used to compile the financial information that matched with the Company's year-end on March 31.</t>
  </si>
  <si>
    <t>INVESTMENT IN AN ASSOCIATE (Schedule of Financial Information for Investment) (Details) - USD ($) $ in Thousands</t>
  </si>
  <si>
    <t>Income from investments</t>
  </si>
  <si>
    <t>General and administrative expense</t>
  </si>
  <si>
    <t>Net loss of associate qualified for pick-up</t>
  </si>
  <si>
    <t>Impairment charge</t>
  </si>
  <si>
    <t>Other income</t>
  </si>
  <si>
    <t>Net loss of associate</t>
  </si>
  <si>
    <t>Adjustments to net loss of associate</t>
  </si>
  <si>
    <t>Company's share of net loss</t>
  </si>
  <si>
    <t>INVESTMENT IN AN ASSOCIATE (Schedule of Consolidated Financial Statements) (Details) - USD ($) $ in Thousands</t>
  </si>
  <si>
    <t>Current assets</t>
  </si>
  <si>
    <t>Current liabilities</t>
  </si>
  <si>
    <t>Non-current assets</t>
  </si>
  <si>
    <t>Long-term liabilities</t>
  </si>
  <si>
    <t>Net assets</t>
  </si>
  <si>
    <t>Company's share of net assets of associate</t>
  </si>
  <si>
    <t>OTHER INVESTMENTS (Schedule of Equity Investments Designated as FVTOCI) (Details) - USD ($) $ in Thousands</t>
  </si>
  <si>
    <t>Disclosure of fair value of investments in equity instruments designated at fair value through other comprehensive income [line items]</t>
  </si>
  <si>
    <t>Equity investments designated as FVTOCI</t>
  </si>
  <si>
    <t>Public companies [Member]</t>
  </si>
  <si>
    <t>Private companies [Member]</t>
  </si>
  <si>
    <t>OTHER INVESTMENTS (Schedule of Continuity of Investments) (Details) - USD ($) $ in Thousands</t>
  </si>
  <si>
    <t>Change in fair value on equity investments designated as FVTOCI</t>
  </si>
  <si>
    <t>Proceeds on disposal</t>
  </si>
  <si>
    <t>Impact of foreign currency translation</t>
  </si>
  <si>
    <t>Fair value [Member]</t>
  </si>
  <si>
    <t>Beginning</t>
  </si>
  <si>
    <t>Acquisition of equity investments</t>
  </si>
  <si>
    <t>Ending</t>
  </si>
  <si>
    <t>Accumulated fair value change included in OCI [Member]</t>
  </si>
  <si>
    <t>PLANT AND EQUIPMENT (Narrative) (Details) - USD ($) $ in Thousands</t>
  </si>
  <si>
    <t>PLANT AND EQUIPMENT (Schedule of Composition of Property and Equipment and Related Accumulated Depreciation) (Details) - USD ($) $ in Thousands</t>
  </si>
  <si>
    <t>Balance at beginning year</t>
  </si>
  <si>
    <t>Balance at end of year</t>
  </si>
  <si>
    <t>Land use rights and building [Member]</t>
  </si>
  <si>
    <t>Construction in progress [Member]</t>
  </si>
  <si>
    <t>Cost [Member]</t>
  </si>
  <si>
    <t>Disposals</t>
  </si>
  <si>
    <t>Reclassification of asset groups</t>
  </si>
  <si>
    <t>Cost [Member] | Land use rights and building [Member]</t>
  </si>
  <si>
    <t>Cost [Member] | Office equipment [Member]</t>
  </si>
  <si>
    <t>Cost [Member] | Machinery [Member]</t>
  </si>
  <si>
    <t>Cost [Member] | Motor vehicles [Member]</t>
  </si>
  <si>
    <t>Cost [Member] | Construction in progress [Member]</t>
  </si>
  <si>
    <t>Accumulated depreciation [member]</t>
  </si>
  <si>
    <t>Accumulated depreciation [member] | Land use rights and building [Member]</t>
  </si>
  <si>
    <t>Accumulated depreciation [member] | Office equipment [Member]</t>
  </si>
  <si>
    <t>Accumulated depreciation [member] | Machinery [Member]</t>
  </si>
  <si>
    <t>Accumulated depreciation [member] | Motor vehicles [Member]</t>
  </si>
  <si>
    <t>Accumulated depreciation [member] | Construction in progress [Member]</t>
  </si>
  <si>
    <t>Carrying amounts [Member]</t>
  </si>
  <si>
    <t>Carrying amounts [Member] | Land use rights and building [Member]</t>
  </si>
  <si>
    <t>Carrying amounts [Member] | Office equipment [Member]</t>
  </si>
  <si>
    <t>Carrying amounts [Member] | Machinery [Member]</t>
  </si>
  <si>
    <t>Carrying amounts [Member] | Motor vehicles [Member]</t>
  </si>
  <si>
    <t>Carrying amounts [Member] | Construction in progress [Member]</t>
  </si>
  <si>
    <t>when an asset is available for use, it is reclassified from construction in progress to one of the appropriate plant and equipment categories.</t>
  </si>
  <si>
    <t>PLANT AND EQUIPMENT (Schedule of Composition of Carrying Amounts ) (Details) - USD ($) $ in Thousands</t>
  </si>
  <si>
    <t>Ying Mining District [Member]</t>
  </si>
  <si>
    <t>BYP [Member]</t>
  </si>
  <si>
    <t>GC [Member]</t>
  </si>
  <si>
    <t>Other [Member]</t>
  </si>
  <si>
    <t>Land use rights and building [Member] | Ying Mining District [Member]</t>
  </si>
  <si>
    <t>Land use rights and building [Member] | BYP [Member]</t>
  </si>
  <si>
    <t>Land use rights and building [Member] | GC [Member]</t>
  </si>
  <si>
    <t>Land use rights and building [Member] | Other [Member]</t>
  </si>
  <si>
    <t>Office equipment [Member] | Ying Mining District [Member]</t>
  </si>
  <si>
    <t>Office equipment [Member] | BYP [Member]</t>
  </si>
  <si>
    <t>Office equipment [Member] | GC [Member]</t>
  </si>
  <si>
    <t>Office equipment [Member] | Other [Member]</t>
  </si>
  <si>
    <t>Machinery [Member] | Ying Mining District [Member]</t>
  </si>
  <si>
    <t>Machinery [Member] | BYP [Member]</t>
  </si>
  <si>
    <t>Machinery [Member] | GC [Member]</t>
  </si>
  <si>
    <t>Machinery [Member] | Other [Member]</t>
  </si>
  <si>
    <t>Motor vehicles [Member] | Ying Mining District [Member]</t>
  </si>
  <si>
    <t>Motor vehicles [Member] | BYP [Member]</t>
  </si>
  <si>
    <t>Motor vehicles [Member] | GC [Member]</t>
  </si>
  <si>
    <t>Motor vehicles [Member] | Other [Member]</t>
  </si>
  <si>
    <t>Construction in progress [Member] | Ying Mining District [Member]</t>
  </si>
  <si>
    <t>Construction in progress [Member] | BYP [Member]</t>
  </si>
  <si>
    <t>Construction in progress [Member] | GC [Member]</t>
  </si>
  <si>
    <t>Construction in progress [Member] | Other [Member]</t>
  </si>
  <si>
    <t>MINERAL RIGHTS AND PROPERTIES (Narrative) (Details) ¥ in Thousands, $ in Thousands</t>
  </si>
  <si>
    <t>Nov. 30, 2019USD ($)</t>
  </si>
  <si>
    <t>Nov. 30, 2019CNY (¥)</t>
  </si>
  <si>
    <t>Jul. 31, 2019USD ($)</t>
  </si>
  <si>
    <t>Apr. 30, 2019USD ($)</t>
  </si>
  <si>
    <t>Apr. 30, 2019CNY (¥)</t>
  </si>
  <si>
    <t>Mar. 31, 2019USD ($)</t>
  </si>
  <si>
    <t>Mar. 31, 2019CNY (¥)</t>
  </si>
  <si>
    <t>Disclosure of detailed information about intangible assets [line items]</t>
  </si>
  <si>
    <t>Mine right fees | $</t>
  </si>
  <si>
    <t>RMB [Member]</t>
  </si>
  <si>
    <t>Mine right fees | ¥</t>
  </si>
  <si>
    <t>XHP Project [Member]</t>
  </si>
  <si>
    <t>Equity method investment | $</t>
  </si>
  <si>
    <t>Payment received | $</t>
  </si>
  <si>
    <t>Forgave amount owned | $</t>
  </si>
  <si>
    <t>XHP Project [Member] | RMB [Member]</t>
  </si>
  <si>
    <t>Equity method investment | ¥</t>
  </si>
  <si>
    <t>Payment received | ¥</t>
  </si>
  <si>
    <t>Forgave amount owned | ¥</t>
  </si>
  <si>
    <t>MINERAL RIGHTS AND PROPERTIES (Schedule of Mineral Rights and Properties) (Details) - USD ($) $ in Thousands</t>
  </si>
  <si>
    <t>Nov. 30, 2019</t>
  </si>
  <si>
    <t>Mine right fees</t>
  </si>
  <si>
    <t>Capitalized expenditures</t>
  </si>
  <si>
    <t>Environmental rehabiliation</t>
  </si>
  <si>
    <t>Disposition</t>
  </si>
  <si>
    <t>Foreign currecy translation impact</t>
  </si>
  <si>
    <t>Cost [Member] | Producing and development properties YMD [Member]</t>
  </si>
  <si>
    <t>Cost [Member] | Producing and development properties BYP [Member]</t>
  </si>
  <si>
    <t>Cost [Member] | Producing and development properties GC [Member]</t>
  </si>
  <si>
    <t>Cost [Member] | Exploration and evaluation properties XHP [Member]</t>
  </si>
  <si>
    <t>Cost [Member] | Exploration and evaluation properties RZY [Member]</t>
  </si>
  <si>
    <t>Impairment and accumulated depletion [Member]</t>
  </si>
  <si>
    <t>Impairment reversal</t>
  </si>
  <si>
    <t>Depletion</t>
  </si>
  <si>
    <t>Impairment and accumulated depletion [Member] | Producing and development properties YMD [Member]</t>
  </si>
  <si>
    <t>Impairment and accumulated depletion [Member] | Producing and development properties BYP [Member]</t>
  </si>
  <si>
    <t>Impairment and accumulated depletion [Member] | Producing and development properties GC [Member]</t>
  </si>
  <si>
    <t>Impairment and accumulated depletion [Member] | Exploration and evaluation properties XHP [Member]</t>
  </si>
  <si>
    <t>Impairment and accumulated depletion [Member] | Exploration and evaluation properties RZY [Member]</t>
  </si>
  <si>
    <t>Carrying amounts [Member] | Producing and development properties YMD [Member]</t>
  </si>
  <si>
    <t>Carrying amounts [Member] | Producing and development properties BYP [Member]</t>
  </si>
  <si>
    <t>Carrying amounts [Member] | Producing and development properties GC [Member]</t>
  </si>
  <si>
    <t>Carrying amounts [Member] | Exploration and evaluation properties XHP [Member]</t>
  </si>
  <si>
    <t>Carrying amounts [Member] | Exploration and evaluation properties RZY [Member]</t>
  </si>
  <si>
    <t>MINERAL RIGHTS AND PROPERTIES (Schedule of Assets and Liabilities Disposed) (Details) - XHP Project [Member] - USD ($) $ in Thousands</t>
  </si>
  <si>
    <t>Jul. 31, 2019</t>
  </si>
  <si>
    <t>Apr. 30, 2019</t>
  </si>
  <si>
    <t>Total consideration per share transfer agreement</t>
  </si>
  <si>
    <t>Less: amounts owed to Henan Found</t>
  </si>
  <si>
    <t>Net consideration</t>
  </si>
  <si>
    <t>Total assets and liabilities disposed of</t>
  </si>
  <si>
    <t>BANK LOAN (Narrative) (Details) ¥ in Thousands, $ in Thousands</t>
  </si>
  <si>
    <t>Mar. 31, 2020USD ($)</t>
  </si>
  <si>
    <t>Disclosure of detailed information about borrowings [line items]</t>
  </si>
  <si>
    <t>Bank loan | $</t>
  </si>
  <si>
    <t>Interest rate</t>
  </si>
  <si>
    <t>4.35%</t>
  </si>
  <si>
    <t>Bank loan | ¥</t>
  </si>
  <si>
    <t>BANK LOAN (Schedule of Bank Loan) (Details) - USD ($) $ in Thousands</t>
  </si>
  <si>
    <t>Balance, April 1</t>
  </si>
  <si>
    <t>Addition</t>
  </si>
  <si>
    <t>Interest accrued</t>
  </si>
  <si>
    <t>Principal repayment</t>
  </si>
  <si>
    <t>Balance, March 31</t>
  </si>
  <si>
    <t>LEASES (Narrative) (Details)</t>
  </si>
  <si>
    <t>Estimated incremental borrowing rate</t>
  </si>
  <si>
    <t>5.00%</t>
  </si>
  <si>
    <t>LEASES (Schedule of Lease Obligation) (Details) $ in Thousands</t>
  </si>
  <si>
    <t>Lease Receivable</t>
  </si>
  <si>
    <t>Adjustment upon adoption of IFRS 16, April 1, 2019</t>
  </si>
  <si>
    <t>Interest accrual</t>
  </si>
  <si>
    <t>Interest received or paid</t>
  </si>
  <si>
    <t>Balance, March 31, 2020</t>
  </si>
  <si>
    <t>Less: Current portion</t>
  </si>
  <si>
    <t>Non-current portion</t>
  </si>
  <si>
    <t>Lease Obligations</t>
  </si>
  <si>
    <t>LEASES (Shedule of Reconciliation of Company Undiscounted Cash Flows to Present Value) (Details) - USD ($) $ in Thousands</t>
  </si>
  <si>
    <t>Total undiscounted amount</t>
  </si>
  <si>
    <t>Less future interest</t>
  </si>
  <si>
    <t>Total discounted amount</t>
  </si>
  <si>
    <t>Less: current portion</t>
  </si>
  <si>
    <t>Within a year [Member]</t>
  </si>
  <si>
    <t>Between 2 to 5 years [Member]</t>
  </si>
  <si>
    <t>After 5 years [Member]</t>
  </si>
  <si>
    <t>ENVIRONMENTAL REHABILITATION (Narrative) (Details) - USD ($) $ in Thousands</t>
  </si>
  <si>
    <t>Environmental rehabilitation provision</t>
  </si>
  <si>
    <t>Average discount rate</t>
  </si>
  <si>
    <t>2.75%</t>
  </si>
  <si>
    <t>3.23%</t>
  </si>
  <si>
    <t>Reclamation deposit paid</t>
  </si>
  <si>
    <t>ENVIRONMENTAL REHABILITATION (Schedule of Reconciliation of Obligations Associated Retirement Properties) (Details) - USD ($) $ in Thousands</t>
  </si>
  <si>
    <t>Unwinding of discount of environmental rehabilitation</t>
  </si>
  <si>
    <t>Revision of provision</t>
  </si>
  <si>
    <t>Derecognition upon disposal of SX Gold</t>
  </si>
  <si>
    <t>SHARE CAPITAL (Narrative) (Details) $ in Thousands</t>
  </si>
  <si>
    <t>Apr. 30, 2020shares$ / shares</t>
  </si>
  <si>
    <t>Mar. 31, 2020USD ($)shares</t>
  </si>
  <si>
    <t>Mar. 31, 2019USD ($)shares</t>
  </si>
  <si>
    <t>Mar. 31, 2020$ / shares</t>
  </si>
  <si>
    <t>Mar. 31, 2019$ / shares</t>
  </si>
  <si>
    <t>Disclosure of terms and conditions of share-based payment arrangement [line items]</t>
  </si>
  <si>
    <t>Option granted</t>
  </si>
  <si>
    <t>Exercise price | $ / shares</t>
  </si>
  <si>
    <t>Share-based compensation | $</t>
  </si>
  <si>
    <t>Cash dividends distributed | $</t>
  </si>
  <si>
    <t>Anti-dilutive options and warrants</t>
  </si>
  <si>
    <t>Normal course issuer bid allows to acquire share</t>
  </si>
  <si>
    <t>Directors, officers, and employees [Member]</t>
  </si>
  <si>
    <t>Percentage of reserve for future grant</t>
  </si>
  <si>
    <t>3.00%</t>
  </si>
  <si>
    <t>Top of Range [Member] | Directors, officers, and employees [Member]</t>
  </si>
  <si>
    <t>Bottom of Range [Member] | Directors, officers, and employees [Member]</t>
  </si>
  <si>
    <t>Restriceted Stock Unit [Member] | Directors, officers, and employees [Member]</t>
  </si>
  <si>
    <t>Options distributed</t>
  </si>
  <si>
    <t>Directors, officers, and employees [Member] | Restriceted Stock Unit [Member]</t>
  </si>
  <si>
    <t>Vesting period</t>
  </si>
  <si>
    <t>2 years</t>
  </si>
  <si>
    <t>Percentage of option vesting every six months</t>
  </si>
  <si>
    <t>25.00%</t>
  </si>
  <si>
    <t>SHARE CAPITAL (Schedule of Option Transactions) (Details)</t>
  </si>
  <si>
    <t>Mar. 31, 2020shares$ / shares</t>
  </si>
  <si>
    <t>Mar. 31, 2019shares$ / shares</t>
  </si>
  <si>
    <t>Number of options</t>
  </si>
  <si>
    <t>Option at beginning of year | shares</t>
  </si>
  <si>
    <t>Options granted | shares</t>
  </si>
  <si>
    <t>Options exercised | shares</t>
  </si>
  <si>
    <t>Options forfeited | shares</t>
  </si>
  <si>
    <t>Options expired | shares</t>
  </si>
  <si>
    <t>Option at end of year | shares</t>
  </si>
  <si>
    <t>Weighted average exercise price (in CAD)</t>
  </si>
  <si>
    <t>Option at beginning of year | $ / shares</t>
  </si>
  <si>
    <t>Options granted | $ / shares</t>
  </si>
  <si>
    <t>Options exercised | $ / shares</t>
  </si>
  <si>
    <t>Options forfeited | $ / shares</t>
  </si>
  <si>
    <t>Options expired | $ / shares</t>
  </si>
  <si>
    <t>Option at end of year | $ / shares</t>
  </si>
  <si>
    <t>SHARE CAPITAL (Schedule of Information About Stock Options Outstanding) (Details)</t>
  </si>
  <si>
    <t>Mar. 31, 2018shares$ / shares</t>
  </si>
  <si>
    <t>Disclosure of number and weighted average remaining contractual life of outstanding share options [line items]</t>
  </si>
  <si>
    <t>Number of options outstanding | shares</t>
  </si>
  <si>
    <t>Weighted average exercise price</t>
  </si>
  <si>
    <t>1.43 [Member]</t>
  </si>
  <si>
    <t>Exercise price</t>
  </si>
  <si>
    <t>Weighted average remaining contractual life (Years)</t>
  </si>
  <si>
    <t>2 months 1 day</t>
  </si>
  <si>
    <t>Number of options exercisable | shares</t>
  </si>
  <si>
    <t>2.60 [Member]</t>
  </si>
  <si>
    <t>1 year 7 months 17 days</t>
  </si>
  <si>
    <t>3.23 [Member]</t>
  </si>
  <si>
    <t>11 months 12 days</t>
  </si>
  <si>
    <t>3.36 [Member]</t>
  </si>
  <si>
    <t>6 months 3 days</t>
  </si>
  <si>
    <t>3.40 [Member]</t>
  </si>
  <si>
    <t>1 year 4 months 24 days</t>
  </si>
  <si>
    <t>1.43 - 3.40 [Member]</t>
  </si>
  <si>
    <t>1 year 1 month 6 days</t>
  </si>
  <si>
    <t>1.43 - 3.40 [Member] | Bottom of Range [Member]</t>
  </si>
  <si>
    <t>1.43 - 3.40 [Member] | Top of Range [Member]</t>
  </si>
  <si>
    <t>SHARE CAPITAL (Schedule of Summary of RSUs) (Details</t>
  </si>
  <si>
    <t>Number of shares</t>
  </si>
  <si>
    <t>Balance, April 1, 2019 | shares</t>
  </si>
  <si>
    <t>Granted | shares</t>
  </si>
  <si>
    <t>Cancelled | shares</t>
  </si>
  <si>
    <t>Distributed | shares</t>
  </si>
  <si>
    <t>Balance, March 31, 2020 | shares</t>
  </si>
  <si>
    <t>Weighted average grant date closing price per share (in CAD)</t>
  </si>
  <si>
    <t>Balance, April 1, 2019 | $ / shares</t>
  </si>
  <si>
    <t>Granted | $ / shares</t>
  </si>
  <si>
    <t>Cancelled | $ / shares</t>
  </si>
  <si>
    <t>Distributed | $ / shares</t>
  </si>
  <si>
    <t>Balance, March 31, 2020 | $ / shares</t>
  </si>
  <si>
    <t>SHARE CAPITAL (Schedule of Earnings Per Share Basic and Diluted) (Details) - USD ($) $ / shares in Units, $ in Thousands</t>
  </si>
  <si>
    <t>Net income attributable to equity holders of the Company</t>
  </si>
  <si>
    <t>Basic earnings per share (Income Numerator)</t>
  </si>
  <si>
    <t>Basic earnings per share (Shares Denominator)</t>
  </si>
  <si>
    <t>Basic earnings per share (Per-Share Amount)</t>
  </si>
  <si>
    <t>Effect of dilutive securities:</t>
  </si>
  <si>
    <t>Stock options (Shares Denominator)</t>
  </si>
  <si>
    <t>Diluted earnings per share (Income Numerator)</t>
  </si>
  <si>
    <t>Diluted earnings per share (Shares Denominator)</t>
  </si>
  <si>
    <t>Diluted earnings per share (Per-Share Amount)</t>
  </si>
  <si>
    <t>ACCUMULATED OTHER COMPREHENSIVE LOSS (Schedule of Accumulated Other Comprehensive Loss) (Details) - USD ($) $ in Thousands</t>
  </si>
  <si>
    <t>Currency translation adjustment</t>
  </si>
  <si>
    <t>Balance, end of the year</t>
  </si>
  <si>
    <t>NON-CONTROLLING INTERESTS (Narrative) (Details) - USD ($) $ in Thousands</t>
  </si>
  <si>
    <t>Henan Found [Member]</t>
  </si>
  <si>
    <t>Percentage of non-controlling interests</t>
  </si>
  <si>
    <t>22.50%</t>
  </si>
  <si>
    <t>Henan Huawei [Member]</t>
  </si>
  <si>
    <t>Yunxiang [Member]</t>
  </si>
  <si>
    <t>30.00%</t>
  </si>
  <si>
    <t>Guangdong Found [Member]</t>
  </si>
  <si>
    <t>1.00%</t>
  </si>
  <si>
    <t>Henan Non-ferrous Geology Minerals Ltd. [Member]</t>
  </si>
  <si>
    <t>Percentage of Equity interest held of Henan found and Henan Huawei</t>
  </si>
  <si>
    <t>17.50%</t>
  </si>
  <si>
    <t>Henan Xinxiangrong Mining Ltd. [Member]</t>
  </si>
  <si>
    <t>Henan Xinhui Mining Co. Ltd. [Member]</t>
  </si>
  <si>
    <t>NON-CONTROLLING INTERESTS (Schedule of Non-controlling Interests) (Details) - USD ($) $ in Thousands</t>
  </si>
  <si>
    <t>Balance, Begnning</t>
  </si>
  <si>
    <t>Share of net income (loss)</t>
  </si>
  <si>
    <t>Share of other comprehensive (loss) income</t>
  </si>
  <si>
    <t>Distributions</t>
  </si>
  <si>
    <t>Balance, Ending</t>
  </si>
  <si>
    <t>RELATED PARTY TRANSACTIONS (Narrative) (Details) ¥ in Thousands, $ in Thousands</t>
  </si>
  <si>
    <t>Jan. 31, 2020USD ($)</t>
  </si>
  <si>
    <t>Jan. 31, 2020CNY (¥)</t>
  </si>
  <si>
    <t>Dec. 31, 2019USD ($)</t>
  </si>
  <si>
    <t>Dec. 31, 2019CNY (¥)</t>
  </si>
  <si>
    <t>Disclosure of transactions between related parties [line items]</t>
  </si>
  <si>
    <t>General and administrative expenses</t>
  </si>
  <si>
    <t>Henan Non-ferrous [Member]</t>
  </si>
  <si>
    <t>[2]</t>
  </si>
  <si>
    <t>Accumulated interest</t>
  </si>
  <si>
    <t>Loan term</t>
  </si>
  <si>
    <t>Four Months</t>
  </si>
  <si>
    <t>Henan Non-ferrous [Member] | RMB [Member]</t>
  </si>
  <si>
    <t>Due from related parties | ¥</t>
  </si>
  <si>
    <t>Accumulated interest | ¥</t>
  </si>
  <si>
    <t>The Company recovers costs for services rendered to NUAG and expenses incurred on behalf of NUAG pursuant to a services and administrative costs reallocation agreement. During the year ended March 31, 2020, the Company recovered $530 (year ended March 31, 2019 - $225), from NUAG for services rendered and expenses incurred on behalf of NUAG. The costs recovered from NUAG were recorded as a direct reduction of general and administrative expenses on the consolidated statements of income.</t>
  </si>
  <si>
    <t>In March 2019, Henan Found advanced a loan of $2,989 (RMB¥20 million) to Henan Non-ferrous. The loan bears an interest rate of 4.35% per annum. In December 2019, the loan, including accumulated interest, of $2,922 (RMB¥20.7 million) was repaid.</t>
  </si>
  <si>
    <t>RELATED PARTY TRANSACTIONS (Schedule of Related Party Transactions) (Details) - USD ($) $ in Thousands</t>
  </si>
  <si>
    <t>Jan. 31, 2020</t>
  </si>
  <si>
    <t>RELATED PARTY TRANSACTIONS (Schedule of Compensation of Key Management Personnel) (Details) - USD ($) $ in Thousands</t>
  </si>
  <si>
    <t>Directors' fees and bonus</t>
  </si>
  <si>
    <t>Salaries and bonus for key management personnel</t>
  </si>
  <si>
    <t>Total compensation of key management personnel</t>
  </si>
  <si>
    <t>GENERAL AND ADMINISTRATIVE (Schedule of General and Administrative Expenses Consist) (Details) - USD ($) $ in Thousands</t>
  </si>
  <si>
    <t>Amortization and depreciation</t>
  </si>
  <si>
    <t>Office and administrative expenses</t>
  </si>
  <si>
    <t>Professional fees</t>
  </si>
  <si>
    <t>Salaries and benefits</t>
  </si>
  <si>
    <t>Total general and administrative</t>
  </si>
  <si>
    <t>Corporate [Member]</t>
  </si>
  <si>
    <t>Mines [Member]</t>
  </si>
  <si>
    <t>GOVERNMENT FEES AND OTHER TAXES (Schedule of Government Fees and Other Taxes Consist) (Details) - USD ($) $ in Thousands</t>
  </si>
  <si>
    <t>Government fees</t>
  </si>
  <si>
    <t>Other taxes</t>
  </si>
  <si>
    <t>Total government fees and other taxes consist</t>
  </si>
  <si>
    <t>FINANCE ITEMS (Schedule of Finance Items Consist) (Details) - USD ($) $ in Thousands</t>
  </si>
  <si>
    <t>Interest income</t>
  </si>
  <si>
    <t>Interest on bank loan</t>
  </si>
  <si>
    <t>Interest on lease obligation</t>
  </si>
  <si>
    <t>Loss on disposal of bonds</t>
  </si>
  <si>
    <t>Unwinding of discount of environmental rehabilitation provision</t>
  </si>
  <si>
    <t>Total finance costs</t>
  </si>
  <si>
    <t>INCOME TAX (Narrative) (Details) - USD ($) $ in Thousands</t>
  </si>
  <si>
    <t>Temporary differences associated with the investments in subsidiaries</t>
  </si>
  <si>
    <t>INCOME TAX (Schedule of Income Tax Expense Recognized) (Details) - USD ($) $ in Thousands</t>
  </si>
  <si>
    <t>Current</t>
  </si>
  <si>
    <t>Deferred</t>
  </si>
  <si>
    <t>INCOME TAX (Schedule of Reconciliation of Effective Statutory Income Tax Rates) (Details) - USD ($) $ in Thousands</t>
  </si>
  <si>
    <t>Canadian statutory tax rate</t>
  </si>
  <si>
    <t>27.00%</t>
  </si>
  <si>
    <t>Income tax expense computed at Canadian statutory rates</t>
  </si>
  <si>
    <t>Foreign tax rates different from statutory rate</t>
  </si>
  <si>
    <t>Permanent items</t>
  </si>
  <si>
    <t>Withholding taxes</t>
  </si>
  <si>
    <t>Change in unrecognized deferred tax assets</t>
  </si>
  <si>
    <t>INCOME TAX (Schedule of Deferred Income Tax Assets (liabilities)) (Details) - USD ($) $ in Thousands</t>
  </si>
  <si>
    <t>Net deferred income tax liabilities, beginning of the year</t>
  </si>
  <si>
    <t>Deferred income tax expense recognized in net income for the year</t>
  </si>
  <si>
    <t>Net deferred income tax liabilities, end of the year</t>
  </si>
  <si>
    <t>INCOME TAX (Schedule of Deferred Income Tax) (Details) - USD ($) $ in Thousands</t>
  </si>
  <si>
    <t>Deferred income tax assets</t>
  </si>
  <si>
    <t>Total deferred income tax assets</t>
  </si>
  <si>
    <t>Total deferred income tax liabilities</t>
  </si>
  <si>
    <t>Net deferred income tax liabilities</t>
  </si>
  <si>
    <t>Plant and Equipment [Member]</t>
  </si>
  <si>
    <t>Environmental rehabilitation [Member]</t>
  </si>
  <si>
    <t>Other deductible temporary difference [Member]</t>
  </si>
  <si>
    <t>Mineral rights and properties [Member]</t>
  </si>
  <si>
    <t>Unrealized gain on investments [Member]</t>
  </si>
  <si>
    <t>Other taxable temporary difference [Member]</t>
  </si>
  <si>
    <t>INCOME TAX (Schedule of Temporary Differences and Unused Tax Losses) (Details) - USD ($) $ in Thousands</t>
  </si>
  <si>
    <t>Disclosure of temporary difference, unused tax losses and unused tax credits [line items]</t>
  </si>
  <si>
    <t>Deferred tax asset</t>
  </si>
  <si>
    <t>Non-capital loss carry forwards [Member]</t>
  </si>
  <si>
    <t>INCOME TAX (Schedule of Net Operating Losses Expiring in Various Years) (Details) $ in Thousands</t>
  </si>
  <si>
    <t>Net operating losses</t>
  </si>
  <si>
    <t>Canada [Member]</t>
  </si>
  <si>
    <t>China [Member]</t>
  </si>
  <si>
    <t>2021 [Member]</t>
  </si>
  <si>
    <t>2021 [Member] | Canada [Member]</t>
  </si>
  <si>
    <t>2021 [Member] | China [Member]</t>
  </si>
  <si>
    <t>2022 [Member]</t>
  </si>
  <si>
    <t>2022 [Member] | Canada [Member]</t>
  </si>
  <si>
    <t>2022 [Member] | China [Member]</t>
  </si>
  <si>
    <t>2023 [Member]</t>
  </si>
  <si>
    <t>2023 [Member] | Canada [Member]</t>
  </si>
  <si>
    <t>2023 [Member] | China [Member]</t>
  </si>
  <si>
    <t>2024 [Member]</t>
  </si>
  <si>
    <t>2024 [Member] | Canada [Member]</t>
  </si>
  <si>
    <t>2024 [Member] | China [Member]</t>
  </si>
  <si>
    <t>2027 [Member]</t>
  </si>
  <si>
    <t>2027 [Member] | Canada [Member]</t>
  </si>
  <si>
    <t>2027 [Member] | China [Member]</t>
  </si>
  <si>
    <t>2030 [Member]</t>
  </si>
  <si>
    <t>2030 [Member] | Canada [Member]</t>
  </si>
  <si>
    <t>2030 [Member] | China [Member]</t>
  </si>
  <si>
    <t>2031 [Member]</t>
  </si>
  <si>
    <t>2031 [Member] | Canada [Member]</t>
  </si>
  <si>
    <t>2031 [Member] | China [Member]</t>
  </si>
  <si>
    <t>2032 [Member]</t>
  </si>
  <si>
    <t>2032 [Member] | Canada [Member]</t>
  </si>
  <si>
    <t>2032 [Member] | China [Member]</t>
  </si>
  <si>
    <t>2033 [Member]</t>
  </si>
  <si>
    <t>2033 [Member] | Canada [Member]</t>
  </si>
  <si>
    <t>2033 [Member] | China [Member]</t>
  </si>
  <si>
    <t>2034 [Member]</t>
  </si>
  <si>
    <t>2034 [Member] | Canada [Member]</t>
  </si>
  <si>
    <t>2034 [Member] | China [Member]</t>
  </si>
  <si>
    <t>2035 [Member]</t>
  </si>
  <si>
    <t>2035 [Member] | Canada [Member]</t>
  </si>
  <si>
    <t>2035 [Member] | China [Member]</t>
  </si>
  <si>
    <t>2036 [Member]</t>
  </si>
  <si>
    <t>2036 [Member] | Canada [Member]</t>
  </si>
  <si>
    <t>2036 [Member] | China [Member]</t>
  </si>
  <si>
    <t>2037 [Member]</t>
  </si>
  <si>
    <t>2037 [Member] | Canada [Member]</t>
  </si>
  <si>
    <t>2037 [Member] | China [Member]</t>
  </si>
  <si>
    <t>2038 [Member]</t>
  </si>
  <si>
    <t>2038 [Member] | Canada [Member]</t>
  </si>
  <si>
    <t>2038 [Member] | China [Member]</t>
  </si>
  <si>
    <t>2039 [Member]</t>
  </si>
  <si>
    <t>2039 [Member] | Canada [Member]</t>
  </si>
  <si>
    <t>2039 [Member] | China [Member]</t>
  </si>
  <si>
    <t>2040 [Member]</t>
  </si>
  <si>
    <t>2040 [Member] | Canada [Member]</t>
  </si>
  <si>
    <t>2040 [Member] | China [Member]</t>
  </si>
  <si>
    <t>2041 [Member]</t>
  </si>
  <si>
    <t>2041 [Member] | Canada [Member]</t>
  </si>
  <si>
    <t>2041 [Member] | China [Member]</t>
  </si>
  <si>
    <t>FINANCIAL INSTRUMENTS (Narrative) (Details) $ in Thousands</t>
  </si>
  <si>
    <t>10% strengthening (weakening) of the CAD against the USD increased (decreased) net income</t>
  </si>
  <si>
    <t>10% increase (decrease) in the market price of securities held foreign currency effects on comprehensive income</t>
  </si>
  <si>
    <t>FINANCIAL INSTRUMENTS (Schedule of Financial Assets Measured at Fair Value Level On Recurring Basis) (Details) - USD ($) $ in Thousands</t>
  </si>
  <si>
    <t>Cash and Cash Equivalents [Member]</t>
  </si>
  <si>
    <t>Disclosure of financial assets [line items]</t>
  </si>
  <si>
    <t>Financial assets</t>
  </si>
  <si>
    <t>Cash and Cash Equivalents [Member] | Level 1 [Member]</t>
  </si>
  <si>
    <t>Cash and Cash Equivalents [Member] | Level 2 [Member]</t>
  </si>
  <si>
    <t>Cash and Cash Equivalents [Member] | Level 3 [Member]</t>
  </si>
  <si>
    <t>Short-term investments - money market instruments [Member]</t>
  </si>
  <si>
    <t>Short-term investments - money market instruments [Member] | Level 1 [Member]</t>
  </si>
  <si>
    <t>Short-term investments - money market instruments [Member] | Level 2 [Member]</t>
  </si>
  <si>
    <t>Short-term investments - money market instruments [Member] | Level 3 [Member]</t>
  </si>
  <si>
    <t>Investments in public companies [Member]</t>
  </si>
  <si>
    <t>Investments in public companies [Member] | Level 1 [Member]</t>
  </si>
  <si>
    <t>Investments in public companies [Member] | Level 2 [Member]</t>
  </si>
  <si>
    <t>Investments in public companies [Member] | Level 3 [Member]</t>
  </si>
  <si>
    <t>Investments in private company [Member]</t>
  </si>
  <si>
    <t>Investments in private company [Member] | Level 1 [Member]</t>
  </si>
  <si>
    <t>Investments in private company [Member] | Level 2 [Member]</t>
  </si>
  <si>
    <t>Investments in private company [Member] | Level 3 [Member]</t>
  </si>
  <si>
    <t>FINANCIAL INSTRUMENTS (Schedule of Remaining Contractual Maturities of Financial Liabilities) (Details) - USD ($) $ in Thousands</t>
  </si>
  <si>
    <t>Mar. 31, 2018</t>
  </si>
  <si>
    <t>Disclosure of financial liabilities [line items]</t>
  </si>
  <si>
    <t>Total financial liabilities</t>
  </si>
  <si>
    <t>2-5 years [Member]</t>
  </si>
  <si>
    <t>Over 5 years [Member]</t>
  </si>
  <si>
    <t>FINANCIAL INSTRUMENTS (Schedule of Currency Risk Affect Net Income) (Details) - USD ($) $ in Thousands</t>
  </si>
  <si>
    <t>USD [Member]</t>
  </si>
  <si>
    <t>Disclosure of risk management strategy related to hedge accounting [line items]</t>
  </si>
  <si>
    <t>SEGMENTED INFORMATION (Narrative) (Details)</t>
  </si>
  <si>
    <t>Disclosure of major customers [line items]</t>
  </si>
  <si>
    <t>Number of major customers</t>
  </si>
  <si>
    <t>5</t>
  </si>
  <si>
    <t>4</t>
  </si>
  <si>
    <t>Percentage of sales</t>
  </si>
  <si>
    <t>81.00%</t>
  </si>
  <si>
    <t>67.00%</t>
  </si>
  <si>
    <t>Customer One [Member]</t>
  </si>
  <si>
    <t>11.00%</t>
  </si>
  <si>
    <t>12.00%</t>
  </si>
  <si>
    <t>Customer Two [Member]</t>
  </si>
  <si>
    <t>Customer Three [Member]</t>
  </si>
  <si>
    <t>16.00%</t>
  </si>
  <si>
    <t>15.00%</t>
  </si>
  <si>
    <t>Customer Four [Member]</t>
  </si>
  <si>
    <t>19.00%</t>
  </si>
  <si>
    <t>26.00%</t>
  </si>
  <si>
    <t>Customer Five [Member]</t>
  </si>
  <si>
    <t>22.00%</t>
  </si>
  <si>
    <t>SEGMENTED INFORMATION (Schedule of Segment Information for Assets and Liabilities) (Details) - USD ($) $ in Thousands</t>
  </si>
  <si>
    <t>Disclosure of operating segments [line items]</t>
  </si>
  <si>
    <t>Long-term portion of lease receivable</t>
  </si>
  <si>
    <t>Total assets</t>
  </si>
  <si>
    <t>Total liabilities</t>
  </si>
  <si>
    <t>Mining Henan Luoning [Member]</t>
  </si>
  <si>
    <t>Mining Hunan [Member]</t>
  </si>
  <si>
    <t>Mining Guangdong [Member]</t>
  </si>
  <si>
    <t>Mining Other [Member]</t>
  </si>
  <si>
    <t>Administrative Beijing [Member]</t>
  </si>
  <si>
    <t>Administrative Vancouver [Member]</t>
  </si>
  <si>
    <t>SEGMENTED INFORMATION (Schedule of Segment Information for Operating Results) (Details) - USD ($) $ in Thousands</t>
  </si>
  <si>
    <t>Costs of mine operations</t>
  </si>
  <si>
    <t>Operating income (expenses)</t>
  </si>
  <si>
    <t>Impairment recovery, net</t>
  </si>
  <si>
    <t>Finance items, net</t>
  </si>
  <si>
    <t>Income tax expenses</t>
  </si>
  <si>
    <t>Hunan&amp;amp;8217;s BYP project was placed on care and maintenance in August 2014</t>
  </si>
  <si>
    <t>SEGMENTED INFORMATION (Schedule of Sales by Metal) (Details) - USD ($) $ in Thousands</t>
  </si>
  <si>
    <t>Disclosure of geographical areas [line items]</t>
  </si>
  <si>
    <t>Silver (Ag)</t>
  </si>
  <si>
    <t>Gold (Au)</t>
  </si>
  <si>
    <t>Lead (Pb)</t>
  </si>
  <si>
    <t>Zinc (Zn)</t>
  </si>
  <si>
    <t>Other</t>
  </si>
  <si>
    <t>Henan Luoning [Member]</t>
  </si>
  <si>
    <t>Guangdong [Member]</t>
  </si>
  <si>
    <t>SUPPLEMENTARY CASH FLOW INFORMATION (Schedule of Cash and Cash Equivalents) (Details) - USD ($) $ in Thousands</t>
  </si>
  <si>
    <t>Cash on hand and at bank</t>
  </si>
  <si>
    <t>Bank term deposits and GICs</t>
  </si>
  <si>
    <t>Total cash and cash equivalents</t>
  </si>
  <si>
    <t>SUPPLEMENTARY CASH FLOW INFORMATION (Schedule of Change in Non-cash Operating Working Capital) (Details) - USD ($) $ in Thousands</t>
  </si>
  <si>
    <t>Due from a related party</t>
  </si>
  <si>
    <t>Total changes in non-cash operating working capital</t>
  </si>
  <si>
    <t>SUBSEQUENT EVENTS (Details) $ / shares in Units, $ / shares in Units, $ in Millions, $ in Millions</t>
  </si>
  <si>
    <t>May 18, 2020USD ($)shares$ / shares</t>
  </si>
  <si>
    <t>Apr. 27, 2020USD ($)$ / shares</t>
  </si>
  <si>
    <t>May 18, 2020CAD ($)shares</t>
  </si>
  <si>
    <t>Apr. 27, 2020CAD ($)</t>
  </si>
  <si>
    <t>Disclosure of non-adjusting events after reporting period [line items]</t>
  </si>
  <si>
    <t>Guyana Goldfields [Member]</t>
  </si>
  <si>
    <t>Per Share price | $ / shares</t>
  </si>
  <si>
    <t>Cash Consideration</t>
  </si>
  <si>
    <t>Explanation of business combination consideration</t>
  </si>
  <si>
    <t>If all Guyana Goldfields shareholders elect to receive cash, consideration for each share will consist of CAD$0.20 in cash and 0.0796 of a Silvercorp common share (valued at CAD$0.40 based on the volume weighted average price for Silvercorp common shares for the 20 trading days ended April 24, 2020). Assuming the maximum cash consideration, existing Guyana Goldfields shareholders will own 7.1% of Silvercorp s pro forma basic shares outstanding following the Transaction. The consideration of CAD$0.60 per share represents a 71% premium to the 20-day volume weighted average price of Guyana Goldfields as of the close of trading on April 24, 2020.</t>
  </si>
  <si>
    <t>Amount of Borrowings</t>
  </si>
  <si>
    <t>Interest of occurrence of triggering events per annum</t>
  </si>
  <si>
    <t>14.00%</t>
  </si>
  <si>
    <t>Number of share issuable | shares</t>
  </si>
  <si>
    <t>Percentage of ownership</t>
  </si>
  <si>
    <t>14.40%</t>
  </si>
  <si>
    <t>Amount of valuation</t>
  </si>
  <si>
    <t>Termination fee</t>
  </si>
  <si>
    <t>Guyana Goldfields [Member] | CAD [Member]</t>
  </si>
  <si>
    <t>Weighted average pric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13</v>
      </c>
    </row>
    <row r="15" spans="1:2">
      <c r="A15" s="4" t="s">
        <v>24</v>
      </c>
      <c r="B15" s="5" t="n">
        <v>173816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670</v>
      </c>
    </row>
    <row r="2" spans="1:2">
      <c r="A2" s="3" t="s">
        <v>234</v>
      </c>
    </row>
    <row r="3" spans="1:2">
      <c r="A3" s="4" t="s">
        <v>952</v>
      </c>
      <c r="B3" s="6" t="n">
        <v>6100</v>
      </c>
    </row>
    <row r="4" spans="1:2">
      <c r="A4" s="4" t="s">
        <v>953</v>
      </c>
      <c r="B4" s="6" t="n">
        <v>663</v>
      </c>
    </row>
    <row r="5" spans="1:2">
      <c r="A5" s="4" t="s">
        <v>673</v>
      </c>
      <c r="B5" s="4" t="s">
        <v>6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6</v>
      </c>
      <c r="C1" s="2" t="s">
        <v>27</v>
      </c>
    </row>
    <row r="2" spans="1:3">
      <c r="A2" s="4" t="s">
        <v>955</v>
      </c>
    </row>
    <row r="3" spans="1:3">
      <c r="A3" s="3" t="s">
        <v>956</v>
      </c>
    </row>
    <row r="4" spans="1:3">
      <c r="A4" s="4" t="s">
        <v>957</v>
      </c>
      <c r="B4" s="6" t="n">
        <v>65777</v>
      </c>
      <c r="C4" s="6" t="n">
        <v>67441</v>
      </c>
    </row>
    <row r="5" spans="1:3">
      <c r="A5" s="4" t="s">
        <v>958</v>
      </c>
    </row>
    <row r="6" spans="1:3">
      <c r="A6" s="3" t="s">
        <v>956</v>
      </c>
    </row>
    <row r="7" spans="1:3">
      <c r="A7" s="4" t="s">
        <v>957</v>
      </c>
      <c r="B7" s="5" t="n">
        <v>65777</v>
      </c>
      <c r="C7" s="5" t="n">
        <v>67441</v>
      </c>
    </row>
    <row r="8" spans="1:3">
      <c r="A8" s="4" t="s">
        <v>959</v>
      </c>
    </row>
    <row r="9" spans="1:3">
      <c r="A9" s="3" t="s">
        <v>956</v>
      </c>
    </row>
    <row r="10" spans="1:3">
      <c r="A10" s="4" t="s">
        <v>957</v>
      </c>
      <c r="B10" s="4" t="s">
        <v>33</v>
      </c>
      <c r="C10" s="4" t="s">
        <v>33</v>
      </c>
    </row>
    <row r="11" spans="1:3">
      <c r="A11" s="4" t="s">
        <v>960</v>
      </c>
    </row>
    <row r="12" spans="1:3">
      <c r="A12" s="3" t="s">
        <v>956</v>
      </c>
    </row>
    <row r="13" spans="1:3">
      <c r="A13" s="4" t="s">
        <v>957</v>
      </c>
      <c r="B13" s="4" t="s">
        <v>33</v>
      </c>
      <c r="C13" s="4" t="s">
        <v>33</v>
      </c>
    </row>
    <row r="14" spans="1:3">
      <c r="A14" s="4" t="s">
        <v>961</v>
      </c>
    </row>
    <row r="15" spans="1:3">
      <c r="A15" s="3" t="s">
        <v>956</v>
      </c>
    </row>
    <row r="16" spans="1:3">
      <c r="A16" s="4" t="s">
        <v>957</v>
      </c>
      <c r="B16" s="5" t="n">
        <v>53430</v>
      </c>
      <c r="C16" s="5" t="n">
        <v>22850</v>
      </c>
    </row>
    <row r="17" spans="1:3">
      <c r="A17" s="4" t="s">
        <v>962</v>
      </c>
    </row>
    <row r="18" spans="1:3">
      <c r="A18" s="3" t="s">
        <v>956</v>
      </c>
    </row>
    <row r="19" spans="1:3">
      <c r="A19" s="4" t="s">
        <v>957</v>
      </c>
      <c r="B19" s="5" t="n">
        <v>53430</v>
      </c>
      <c r="C19" s="5" t="n">
        <v>22850</v>
      </c>
    </row>
    <row r="20" spans="1:3">
      <c r="A20" s="4" t="s">
        <v>963</v>
      </c>
    </row>
    <row r="21" spans="1:3">
      <c r="A21" s="3" t="s">
        <v>956</v>
      </c>
    </row>
    <row r="22" spans="1:3">
      <c r="A22" s="4" t="s">
        <v>957</v>
      </c>
      <c r="B22" s="4" t="s">
        <v>33</v>
      </c>
      <c r="C22" s="4" t="s">
        <v>33</v>
      </c>
    </row>
    <row r="23" spans="1:3">
      <c r="A23" s="4" t="s">
        <v>964</v>
      </c>
    </row>
    <row r="24" spans="1:3">
      <c r="A24" s="3" t="s">
        <v>956</v>
      </c>
    </row>
    <row r="25" spans="1:3">
      <c r="A25" s="4" t="s">
        <v>957</v>
      </c>
      <c r="B25" s="4" t="s">
        <v>33</v>
      </c>
      <c r="C25" s="4" t="s">
        <v>33</v>
      </c>
    </row>
    <row r="26" spans="1:3">
      <c r="A26" s="4" t="s">
        <v>965</v>
      </c>
    </row>
    <row r="27" spans="1:3">
      <c r="A27" s="3" t="s">
        <v>956</v>
      </c>
    </row>
    <row r="28" spans="1:3">
      <c r="A28" s="4" t="s">
        <v>957</v>
      </c>
      <c r="B28" s="5" t="n">
        <v>6633</v>
      </c>
      <c r="C28" s="5" t="n">
        <v>9253</v>
      </c>
    </row>
    <row r="29" spans="1:3">
      <c r="A29" s="4" t="s">
        <v>966</v>
      </c>
    </row>
    <row r="30" spans="1:3">
      <c r="A30" s="3" t="s">
        <v>956</v>
      </c>
    </row>
    <row r="31" spans="1:3">
      <c r="A31" s="4" t="s">
        <v>957</v>
      </c>
      <c r="B31" s="5" t="n">
        <v>6633</v>
      </c>
      <c r="C31" s="5" t="n">
        <v>9253</v>
      </c>
    </row>
    <row r="32" spans="1:3">
      <c r="A32" s="4" t="s">
        <v>967</v>
      </c>
    </row>
    <row r="33" spans="1:3">
      <c r="A33" s="3" t="s">
        <v>956</v>
      </c>
    </row>
    <row r="34" spans="1:3">
      <c r="A34" s="4" t="s">
        <v>957</v>
      </c>
      <c r="B34" s="4" t="s">
        <v>33</v>
      </c>
      <c r="C34" s="4" t="s">
        <v>33</v>
      </c>
    </row>
    <row r="35" spans="1:3">
      <c r="A35" s="4" t="s">
        <v>968</v>
      </c>
    </row>
    <row r="36" spans="1:3">
      <c r="A36" s="3" t="s">
        <v>956</v>
      </c>
    </row>
    <row r="37" spans="1:3">
      <c r="A37" s="4" t="s">
        <v>957</v>
      </c>
      <c r="B37" s="4" t="s">
        <v>33</v>
      </c>
      <c r="C37" s="4" t="s">
        <v>33</v>
      </c>
    </row>
    <row r="38" spans="1:3">
      <c r="A38" s="4" t="s">
        <v>969</v>
      </c>
    </row>
    <row r="39" spans="1:3">
      <c r="A39" s="3" t="s">
        <v>956</v>
      </c>
    </row>
    <row r="40" spans="1:3">
      <c r="A40" s="4" t="s">
        <v>957</v>
      </c>
      <c r="B40" s="5" t="n">
        <v>2117</v>
      </c>
    </row>
    <row r="41" spans="1:3">
      <c r="A41" s="4" t="s">
        <v>970</v>
      </c>
    </row>
    <row r="42" spans="1:3">
      <c r="A42" s="3" t="s">
        <v>956</v>
      </c>
    </row>
    <row r="43" spans="1:3">
      <c r="A43" s="4" t="s">
        <v>957</v>
      </c>
      <c r="B43" s="4" t="s">
        <v>33</v>
      </c>
    </row>
    <row r="44" spans="1:3">
      <c r="A44" s="4" t="s">
        <v>971</v>
      </c>
    </row>
    <row r="45" spans="1:3">
      <c r="A45" s="3" t="s">
        <v>956</v>
      </c>
    </row>
    <row r="46" spans="1:3">
      <c r="A46" s="4" t="s">
        <v>957</v>
      </c>
      <c r="B46" s="4" t="s">
        <v>33</v>
      </c>
    </row>
    <row r="47" spans="1:3">
      <c r="A47" s="4" t="s">
        <v>972</v>
      </c>
    </row>
    <row r="48" spans="1:3">
      <c r="A48" s="3" t="s">
        <v>956</v>
      </c>
    </row>
    <row r="49" spans="1:3">
      <c r="A49" s="4" t="s">
        <v>957</v>
      </c>
      <c r="B49" s="6" t="n">
        <v>21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3</v>
      </c>
      <c r="B1" s="2" t="s">
        <v>26</v>
      </c>
      <c r="C1" s="2" t="s">
        <v>27</v>
      </c>
      <c r="D1" s="2" t="s">
        <v>974</v>
      </c>
    </row>
    <row r="2" spans="1:4">
      <c r="A2" s="3" t="s">
        <v>975</v>
      </c>
    </row>
    <row r="3" spans="1:4">
      <c r="A3" s="4" t="s">
        <v>51</v>
      </c>
      <c r="B3" s="4" t="s">
        <v>33</v>
      </c>
      <c r="C3" s="6" t="n">
        <v>4475</v>
      </c>
      <c r="D3" s="4" t="s">
        <v>33</v>
      </c>
    </row>
    <row r="4" spans="1:4">
      <c r="A4" s="4" t="s">
        <v>49</v>
      </c>
      <c r="B4" s="5" t="n">
        <v>23129</v>
      </c>
      <c r="C4" s="5" t="n">
        <v>29856</v>
      </c>
    </row>
    <row r="5" spans="1:4">
      <c r="A5" s="4" t="s">
        <v>394</v>
      </c>
      <c r="B5" s="5" t="n">
        <v>2069</v>
      </c>
      <c r="C5" s="5" t="n">
        <v>1463</v>
      </c>
    </row>
    <row r="6" spans="1:4">
      <c r="A6" s="4" t="s">
        <v>976</v>
      </c>
      <c r="B6" s="5" t="n">
        <v>25198</v>
      </c>
      <c r="C6" s="6" t="n">
        <v>34331</v>
      </c>
    </row>
    <row r="7" spans="1:4">
      <c r="A7" s="4" t="s">
        <v>699</v>
      </c>
    </row>
    <row r="8" spans="1:4">
      <c r="A8" s="3" t="s">
        <v>975</v>
      </c>
    </row>
    <row r="9" spans="1:4">
      <c r="A9" s="4" t="s">
        <v>51</v>
      </c>
      <c r="B9" s="4" t="s">
        <v>33</v>
      </c>
    </row>
    <row r="10" spans="1:4">
      <c r="A10" s="4" t="s">
        <v>49</v>
      </c>
      <c r="B10" s="5" t="n">
        <v>23129</v>
      </c>
    </row>
    <row r="11" spans="1:4">
      <c r="A11" s="4" t="s">
        <v>394</v>
      </c>
      <c r="B11" s="5" t="n">
        <v>567</v>
      </c>
    </row>
    <row r="12" spans="1:4">
      <c r="A12" s="4" t="s">
        <v>977</v>
      </c>
    </row>
    <row r="13" spans="1:4">
      <c r="A13" s="3" t="s">
        <v>975</v>
      </c>
    </row>
    <row r="14" spans="1:4">
      <c r="A14" s="4" t="s">
        <v>51</v>
      </c>
      <c r="B14" s="4" t="s">
        <v>33</v>
      </c>
    </row>
    <row r="15" spans="1:4">
      <c r="A15" s="4" t="s">
        <v>49</v>
      </c>
      <c r="B15" s="4" t="s">
        <v>33</v>
      </c>
    </row>
    <row r="16" spans="1:4">
      <c r="A16" s="4" t="s">
        <v>394</v>
      </c>
      <c r="B16" s="5" t="n">
        <v>1464</v>
      </c>
    </row>
    <row r="17" spans="1:4">
      <c r="A17" s="4" t="s">
        <v>976</v>
      </c>
      <c r="B17" s="5" t="n">
        <v>1464</v>
      </c>
    </row>
    <row r="18" spans="1:4">
      <c r="A18" s="4" t="s">
        <v>978</v>
      </c>
    </row>
    <row r="19" spans="1:4">
      <c r="A19" s="3" t="s">
        <v>975</v>
      </c>
    </row>
    <row r="20" spans="1:4">
      <c r="A20" s="4" t="s">
        <v>51</v>
      </c>
      <c r="B20" s="4" t="s">
        <v>33</v>
      </c>
    </row>
    <row r="21" spans="1:4">
      <c r="A21" s="4" t="s">
        <v>49</v>
      </c>
      <c r="B21" s="4" t="s">
        <v>33</v>
      </c>
    </row>
    <row r="22" spans="1:4">
      <c r="A22" s="4" t="s">
        <v>394</v>
      </c>
      <c r="B22" s="5" t="n">
        <v>38</v>
      </c>
    </row>
    <row r="23" spans="1:4">
      <c r="A23" s="4" t="s">
        <v>976</v>
      </c>
      <c r="B23" s="6" t="n">
        <v>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6</v>
      </c>
      <c r="C1" s="2" t="s">
        <v>27</v>
      </c>
    </row>
    <row r="2" spans="1:3">
      <c r="A2" s="4" t="s">
        <v>980</v>
      </c>
    </row>
    <row r="3" spans="1:3">
      <c r="A3" s="3" t="s">
        <v>981</v>
      </c>
    </row>
    <row r="4" spans="1:3">
      <c r="A4" s="4" t="s">
        <v>957</v>
      </c>
      <c r="B4" s="6" t="n">
        <v>60534</v>
      </c>
      <c r="C4" s="6" t="n">
        <v>459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82</v>
      </c>
      <c r="B1" s="2" t="s">
        <v>1</v>
      </c>
    </row>
    <row r="2" spans="1:3">
      <c r="B2" s="2" t="s">
        <v>26</v>
      </c>
      <c r="C2" s="2" t="s">
        <v>27</v>
      </c>
    </row>
    <row r="3" spans="1:3">
      <c r="A3" s="3" t="s">
        <v>983</v>
      </c>
    </row>
    <row r="4" spans="1:3">
      <c r="A4" s="4" t="s">
        <v>984</v>
      </c>
      <c r="B4" s="4" t="s">
        <v>985</v>
      </c>
      <c r="C4" s="4" t="s">
        <v>986</v>
      </c>
    </row>
    <row r="5" spans="1:3">
      <c r="A5" s="4" t="s">
        <v>987</v>
      </c>
      <c r="B5" s="4" t="s">
        <v>988</v>
      </c>
      <c r="C5" s="4" t="s">
        <v>989</v>
      </c>
    </row>
    <row r="6" spans="1:3">
      <c r="A6" s="4" t="s">
        <v>990</v>
      </c>
    </row>
    <row r="7" spans="1:3">
      <c r="A7" s="3" t="s">
        <v>983</v>
      </c>
    </row>
    <row r="8" spans="1:3">
      <c r="A8" s="4" t="s">
        <v>987</v>
      </c>
      <c r="B8" s="4" t="s">
        <v>991</v>
      </c>
      <c r="C8" s="4" t="s">
        <v>992</v>
      </c>
    </row>
    <row r="9" spans="1:3">
      <c r="A9" s="4" t="s">
        <v>993</v>
      </c>
    </row>
    <row r="10" spans="1:3">
      <c r="A10" s="3" t="s">
        <v>983</v>
      </c>
    </row>
    <row r="11" spans="1:3">
      <c r="A11" s="4" t="s">
        <v>987</v>
      </c>
      <c r="B11" s="4" t="s">
        <v>992</v>
      </c>
      <c r="C11" s="4" t="s">
        <v>492</v>
      </c>
    </row>
    <row r="12" spans="1:3">
      <c r="A12" s="4" t="s">
        <v>994</v>
      </c>
    </row>
    <row r="13" spans="1:3">
      <c r="A13" s="3" t="s">
        <v>983</v>
      </c>
    </row>
    <row r="14" spans="1:3">
      <c r="A14" s="4" t="s">
        <v>987</v>
      </c>
      <c r="B14" s="4" t="s">
        <v>995</v>
      </c>
      <c r="C14" s="4" t="s">
        <v>996</v>
      </c>
    </row>
    <row r="15" spans="1:3">
      <c r="A15" s="4" t="s">
        <v>997</v>
      </c>
    </row>
    <row r="16" spans="1:3">
      <c r="A16" s="3" t="s">
        <v>983</v>
      </c>
    </row>
    <row r="17" spans="1:3">
      <c r="A17" s="4" t="s">
        <v>987</v>
      </c>
      <c r="B17" s="4" t="s">
        <v>998</v>
      </c>
      <c r="C17" s="4" t="s">
        <v>999</v>
      </c>
    </row>
    <row r="18" spans="1:3">
      <c r="A18" s="4" t="s">
        <v>1000</v>
      </c>
    </row>
    <row r="19" spans="1:3">
      <c r="A19" s="3" t="s">
        <v>983</v>
      </c>
    </row>
    <row r="20" spans="1:3">
      <c r="A20" s="4" t="s">
        <v>987</v>
      </c>
      <c r="B20" s="4" t="s">
        <v>10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6</v>
      </c>
      <c r="C1" s="2" t="s">
        <v>27</v>
      </c>
      <c r="D1" s="2" t="s">
        <v>974</v>
      </c>
    </row>
    <row r="2" spans="1:4">
      <c r="A2" s="3" t="s">
        <v>1003</v>
      </c>
    </row>
    <row r="3" spans="1:4">
      <c r="A3" s="4" t="s">
        <v>545</v>
      </c>
      <c r="B3" s="6" t="n">
        <v>158179</v>
      </c>
      <c r="C3" s="6" t="n">
        <v>134861</v>
      </c>
    </row>
    <row r="4" spans="1:4">
      <c r="A4" s="4" t="s">
        <v>45</v>
      </c>
      <c r="B4" s="5" t="n">
        <v>66722</v>
      </c>
      <c r="C4" s="5" t="n">
        <v>68617</v>
      </c>
    </row>
    <row r="5" spans="1:4">
      <c r="A5" s="4" t="s">
        <v>46</v>
      </c>
      <c r="B5" s="5" t="n">
        <v>224586</v>
      </c>
      <c r="C5" s="5" t="n">
        <v>238920</v>
      </c>
    </row>
    <row r="6" spans="1:4">
      <c r="A6" s="4" t="s">
        <v>43</v>
      </c>
      <c r="B6" s="5" t="n">
        <v>44555</v>
      </c>
      <c r="C6" s="5" t="n">
        <v>38703</v>
      </c>
    </row>
    <row r="7" spans="1:4">
      <c r="A7" s="4" t="s">
        <v>44</v>
      </c>
      <c r="B7" s="5" t="n">
        <v>8750</v>
      </c>
      <c r="C7" s="5" t="n">
        <v>9253</v>
      </c>
    </row>
    <row r="8" spans="1:4">
      <c r="A8" s="4" t="s">
        <v>42</v>
      </c>
      <c r="B8" s="5" t="n">
        <v>9230</v>
      </c>
      <c r="C8" s="5" t="n">
        <v>7953</v>
      </c>
    </row>
    <row r="9" spans="1:4">
      <c r="A9" s="4" t="s">
        <v>40</v>
      </c>
      <c r="B9" s="5" t="n">
        <v>390</v>
      </c>
      <c r="C9" s="5" t="n">
        <v>769</v>
      </c>
    </row>
    <row r="10" spans="1:4">
      <c r="A10" s="4" t="s">
        <v>1004</v>
      </c>
      <c r="B10" s="5" t="n">
        <v>348</v>
      </c>
      <c r="C10" s="4" t="s">
        <v>33</v>
      </c>
    </row>
    <row r="11" spans="1:4">
      <c r="A11" s="4" t="s">
        <v>1005</v>
      </c>
      <c r="B11" s="5" t="n">
        <v>512760</v>
      </c>
      <c r="C11" s="5" t="n">
        <v>499076</v>
      </c>
    </row>
    <row r="12" spans="1:4">
      <c r="A12" s="4" t="s">
        <v>546</v>
      </c>
      <c r="B12" s="5" t="n">
        <v>27828</v>
      </c>
      <c r="C12" s="5" t="n">
        <v>37873</v>
      </c>
    </row>
    <row r="13" spans="1:4">
      <c r="A13" s="4" t="s">
        <v>56</v>
      </c>
      <c r="B13" s="5" t="n">
        <v>1502</v>
      </c>
      <c r="C13" s="4" t="s">
        <v>33</v>
      </c>
    </row>
    <row r="14" spans="1:4">
      <c r="A14" s="4" t="s">
        <v>57</v>
      </c>
      <c r="B14" s="5" t="n">
        <v>35758</v>
      </c>
      <c r="C14" s="5" t="n">
        <v>34334</v>
      </c>
    </row>
    <row r="15" spans="1:4">
      <c r="A15" s="4" t="s">
        <v>58</v>
      </c>
      <c r="B15" s="5" t="n">
        <v>8700</v>
      </c>
      <c r="C15" s="5" t="n">
        <v>13688</v>
      </c>
      <c r="D15" s="6" t="n">
        <v>13098</v>
      </c>
    </row>
    <row r="16" spans="1:4">
      <c r="A16" s="4" t="s">
        <v>1006</v>
      </c>
      <c r="B16" s="5" t="n">
        <v>73788</v>
      </c>
      <c r="C16" s="5" t="n">
        <v>85895</v>
      </c>
    </row>
    <row r="17" spans="1:4">
      <c r="A17" s="4" t="s">
        <v>1007</v>
      </c>
    </row>
    <row r="18" spans="1:4">
      <c r="A18" s="3" t="s">
        <v>1003</v>
      </c>
    </row>
    <row r="19" spans="1:4">
      <c r="A19" s="4" t="s">
        <v>545</v>
      </c>
      <c r="B19" s="5" t="n">
        <v>80160</v>
      </c>
      <c r="C19" s="5" t="n">
        <v>66992</v>
      </c>
    </row>
    <row r="20" spans="1:4">
      <c r="A20" s="4" t="s">
        <v>45</v>
      </c>
      <c r="B20" s="5" t="n">
        <v>45113</v>
      </c>
      <c r="C20" s="5" t="n">
        <v>47600</v>
      </c>
    </row>
    <row r="21" spans="1:4">
      <c r="A21" s="4" t="s">
        <v>46</v>
      </c>
      <c r="B21" s="5" t="n">
        <v>192746</v>
      </c>
      <c r="C21" s="5" t="n">
        <v>197274</v>
      </c>
    </row>
    <row r="22" spans="1:4">
      <c r="A22" s="4" t="s">
        <v>43</v>
      </c>
      <c r="B22" s="4" t="s">
        <v>33</v>
      </c>
      <c r="C22" s="4" t="s">
        <v>33</v>
      </c>
    </row>
    <row r="23" spans="1:4">
      <c r="A23" s="4" t="s">
        <v>44</v>
      </c>
      <c r="B23" s="5" t="n">
        <v>2117</v>
      </c>
      <c r="C23" s="4" t="s">
        <v>33</v>
      </c>
    </row>
    <row r="24" spans="1:4">
      <c r="A24" s="4" t="s">
        <v>42</v>
      </c>
      <c r="B24" s="5" t="n">
        <v>5043</v>
      </c>
      <c r="C24" s="5" t="n">
        <v>5330</v>
      </c>
    </row>
    <row r="25" spans="1:4">
      <c r="A25" s="4" t="s">
        <v>40</v>
      </c>
      <c r="B25" s="5" t="n">
        <v>205</v>
      </c>
      <c r="C25" s="5" t="n">
        <v>369</v>
      </c>
    </row>
    <row r="26" spans="1:4">
      <c r="A26" s="4" t="s">
        <v>1004</v>
      </c>
      <c r="B26" s="4" t="s">
        <v>33</v>
      </c>
    </row>
    <row r="27" spans="1:4">
      <c r="A27" s="4" t="s">
        <v>1005</v>
      </c>
      <c r="B27" s="5" t="n">
        <v>325384</v>
      </c>
      <c r="C27" s="5" t="n">
        <v>317565</v>
      </c>
    </row>
    <row r="28" spans="1:4">
      <c r="A28" s="4" t="s">
        <v>546</v>
      </c>
      <c r="B28" s="5" t="n">
        <v>19495</v>
      </c>
      <c r="C28" s="5" t="n">
        <v>27000</v>
      </c>
    </row>
    <row r="29" spans="1:4">
      <c r="A29" s="4" t="s">
        <v>56</v>
      </c>
      <c r="B29" s="4" t="s">
        <v>33</v>
      </c>
    </row>
    <row r="30" spans="1:4">
      <c r="A30" s="4" t="s">
        <v>57</v>
      </c>
      <c r="B30" s="5" t="n">
        <v>34761</v>
      </c>
      <c r="C30" s="5" t="n">
        <v>33337</v>
      </c>
    </row>
    <row r="31" spans="1:4">
      <c r="A31" s="4" t="s">
        <v>58</v>
      </c>
      <c r="B31" s="5" t="n">
        <v>6775</v>
      </c>
      <c r="C31" s="5" t="n">
        <v>11623</v>
      </c>
    </row>
    <row r="32" spans="1:4">
      <c r="A32" s="4" t="s">
        <v>1006</v>
      </c>
      <c r="B32" s="5" t="n">
        <v>61031</v>
      </c>
      <c r="C32" s="5" t="n">
        <v>71960</v>
      </c>
    </row>
    <row r="33" spans="1:4">
      <c r="A33" s="4" t="s">
        <v>1008</v>
      </c>
    </row>
    <row r="34" spans="1:4">
      <c r="A34" s="3" t="s">
        <v>1003</v>
      </c>
    </row>
    <row r="35" spans="1:4">
      <c r="A35" s="4" t="s">
        <v>545</v>
      </c>
      <c r="B35" s="5" t="n">
        <v>1467</v>
      </c>
      <c r="C35" s="5" t="n">
        <v>1540</v>
      </c>
    </row>
    <row r="36" spans="1:4">
      <c r="A36" s="4" t="s">
        <v>45</v>
      </c>
      <c r="B36" s="5" t="n">
        <v>3893</v>
      </c>
      <c r="C36" s="5" t="n">
        <v>4319</v>
      </c>
    </row>
    <row r="37" spans="1:4">
      <c r="A37" s="4" t="s">
        <v>46</v>
      </c>
      <c r="B37" s="5" t="n">
        <v>6884</v>
      </c>
      <c r="C37" s="5" t="n">
        <v>7222</v>
      </c>
    </row>
    <row r="38" spans="1:4">
      <c r="A38" s="4" t="s">
        <v>43</v>
      </c>
      <c r="B38" s="4" t="s">
        <v>33</v>
      </c>
      <c r="C38" s="4" t="s">
        <v>33</v>
      </c>
    </row>
    <row r="39" spans="1:4">
      <c r="A39" s="4" t="s">
        <v>44</v>
      </c>
      <c r="B39" s="4" t="s">
        <v>33</v>
      </c>
      <c r="C39" s="4" t="s">
        <v>33</v>
      </c>
    </row>
    <row r="40" spans="1:4">
      <c r="A40" s="4" t="s">
        <v>42</v>
      </c>
      <c r="B40" s="4" t="s">
        <v>33</v>
      </c>
      <c r="C40" s="4" t="s">
        <v>33</v>
      </c>
    </row>
    <row r="41" spans="1:4">
      <c r="A41" s="4" t="s">
        <v>40</v>
      </c>
      <c r="B41" s="5" t="n">
        <v>99</v>
      </c>
      <c r="C41" s="5" t="n">
        <v>104</v>
      </c>
    </row>
    <row r="42" spans="1:4">
      <c r="A42" s="4" t="s">
        <v>1004</v>
      </c>
      <c r="B42" s="4" t="s">
        <v>33</v>
      </c>
    </row>
    <row r="43" spans="1:4">
      <c r="A43" s="4" t="s">
        <v>1005</v>
      </c>
      <c r="B43" s="5" t="n">
        <v>12343</v>
      </c>
      <c r="C43" s="5" t="n">
        <v>13185</v>
      </c>
    </row>
    <row r="44" spans="1:4">
      <c r="A44" s="4" t="s">
        <v>546</v>
      </c>
      <c r="B44" s="5" t="n">
        <v>1322</v>
      </c>
      <c r="C44" s="5" t="n">
        <v>1391</v>
      </c>
    </row>
    <row r="45" spans="1:4">
      <c r="A45" s="4" t="s">
        <v>56</v>
      </c>
      <c r="B45" s="4" t="s">
        <v>33</v>
      </c>
    </row>
    <row r="46" spans="1:4">
      <c r="A46" s="4" t="s">
        <v>57</v>
      </c>
      <c r="B46" s="5" t="n">
        <v>997</v>
      </c>
      <c r="C46" s="5" t="n">
        <v>997</v>
      </c>
    </row>
    <row r="47" spans="1:4">
      <c r="A47" s="4" t="s">
        <v>58</v>
      </c>
      <c r="B47" s="5" t="n">
        <v>1015</v>
      </c>
      <c r="C47" s="5" t="n">
        <v>998</v>
      </c>
    </row>
    <row r="48" spans="1:4">
      <c r="A48" s="4" t="s">
        <v>1006</v>
      </c>
      <c r="B48" s="5" t="n">
        <v>3334</v>
      </c>
      <c r="C48" s="5" t="n">
        <v>3386</v>
      </c>
    </row>
    <row r="49" spans="1:4">
      <c r="A49" s="4" t="s">
        <v>1009</v>
      </c>
    </row>
    <row r="50" spans="1:4">
      <c r="A50" s="3" t="s">
        <v>1003</v>
      </c>
    </row>
    <row r="51" spans="1:4">
      <c r="A51" s="4" t="s">
        <v>545</v>
      </c>
      <c r="B51" s="5" t="n">
        <v>3665</v>
      </c>
      <c r="C51" s="5" t="n">
        <v>11870</v>
      </c>
    </row>
    <row r="52" spans="1:4">
      <c r="A52" s="4" t="s">
        <v>45</v>
      </c>
      <c r="B52" s="5" t="n">
        <v>15261</v>
      </c>
      <c r="C52" s="5" t="n">
        <v>15354</v>
      </c>
    </row>
    <row r="53" spans="1:4">
      <c r="A53" s="4" t="s">
        <v>46</v>
      </c>
      <c r="B53" s="5" t="n">
        <v>24956</v>
      </c>
      <c r="C53" s="5" t="n">
        <v>26670</v>
      </c>
    </row>
    <row r="54" spans="1:4">
      <c r="A54" s="4" t="s">
        <v>43</v>
      </c>
      <c r="B54" s="4" t="s">
        <v>33</v>
      </c>
      <c r="C54" s="4" t="s">
        <v>33</v>
      </c>
    </row>
    <row r="55" spans="1:4">
      <c r="A55" s="4" t="s">
        <v>44</v>
      </c>
      <c r="B55" s="4" t="s">
        <v>33</v>
      </c>
      <c r="C55" s="4" t="s">
        <v>33</v>
      </c>
    </row>
    <row r="56" spans="1:4">
      <c r="A56" s="4" t="s">
        <v>42</v>
      </c>
      <c r="B56" s="5" t="n">
        <v>4180</v>
      </c>
      <c r="C56" s="5" t="n">
        <v>2616</v>
      </c>
    </row>
    <row r="57" spans="1:4">
      <c r="A57" s="4" t="s">
        <v>40</v>
      </c>
      <c r="B57" s="5" t="n">
        <v>86</v>
      </c>
      <c r="C57" s="5" t="n">
        <v>170</v>
      </c>
    </row>
    <row r="58" spans="1:4">
      <c r="A58" s="4" t="s">
        <v>1004</v>
      </c>
      <c r="B58" s="4" t="s">
        <v>33</v>
      </c>
    </row>
    <row r="59" spans="1:4">
      <c r="A59" s="4" t="s">
        <v>1005</v>
      </c>
      <c r="B59" s="5" t="n">
        <v>48148</v>
      </c>
      <c r="C59" s="5" t="n">
        <v>56680</v>
      </c>
    </row>
    <row r="60" spans="1:4">
      <c r="A60" s="4" t="s">
        <v>546</v>
      </c>
      <c r="B60" s="5" t="n">
        <v>3154</v>
      </c>
      <c r="C60" s="5" t="n">
        <v>4036</v>
      </c>
    </row>
    <row r="61" spans="1:4">
      <c r="A61" s="4" t="s">
        <v>56</v>
      </c>
      <c r="B61" s="4" t="s">
        <v>33</v>
      </c>
    </row>
    <row r="62" spans="1:4">
      <c r="A62" s="4" t="s">
        <v>57</v>
      </c>
      <c r="B62" s="4" t="s">
        <v>33</v>
      </c>
      <c r="C62" s="4" t="s">
        <v>33</v>
      </c>
    </row>
    <row r="63" spans="1:4">
      <c r="A63" s="4" t="s">
        <v>58</v>
      </c>
      <c r="B63" s="5" t="n">
        <v>910</v>
      </c>
      <c r="C63" s="5" t="n">
        <v>774</v>
      </c>
    </row>
    <row r="64" spans="1:4">
      <c r="A64" s="4" t="s">
        <v>1006</v>
      </c>
      <c r="B64" s="5" t="n">
        <v>4064</v>
      </c>
      <c r="C64" s="5" t="n">
        <v>4810</v>
      </c>
    </row>
    <row r="65" spans="1:4">
      <c r="A65" s="4" t="s">
        <v>1010</v>
      </c>
    </row>
    <row r="66" spans="1:4">
      <c r="A66" s="3" t="s">
        <v>1003</v>
      </c>
    </row>
    <row r="67" spans="1:4">
      <c r="A67" s="4" t="s">
        <v>545</v>
      </c>
      <c r="B67" s="4" t="s">
        <v>33</v>
      </c>
      <c r="C67" s="5" t="n">
        <v>529</v>
      </c>
    </row>
    <row r="68" spans="1:4">
      <c r="A68" s="4" t="s">
        <v>45</v>
      </c>
      <c r="B68" s="4" t="s">
        <v>33</v>
      </c>
      <c r="C68" s="5" t="n">
        <v>255</v>
      </c>
    </row>
    <row r="69" spans="1:4">
      <c r="A69" s="4" t="s">
        <v>46</v>
      </c>
      <c r="B69" s="4" t="s">
        <v>33</v>
      </c>
      <c r="C69" s="5" t="n">
        <v>7754</v>
      </c>
    </row>
    <row r="70" spans="1:4">
      <c r="A70" s="4" t="s">
        <v>43</v>
      </c>
      <c r="B70" s="4" t="s">
        <v>33</v>
      </c>
      <c r="C70" s="4" t="s">
        <v>33</v>
      </c>
    </row>
    <row r="71" spans="1:4">
      <c r="A71" s="4" t="s">
        <v>44</v>
      </c>
      <c r="B71" s="4" t="s">
        <v>33</v>
      </c>
      <c r="C71" s="4" t="s">
        <v>33</v>
      </c>
    </row>
    <row r="72" spans="1:4">
      <c r="A72" s="4" t="s">
        <v>42</v>
      </c>
      <c r="B72" s="4" t="s">
        <v>33</v>
      </c>
      <c r="C72" s="4" t="s">
        <v>33</v>
      </c>
    </row>
    <row r="73" spans="1:4">
      <c r="A73" s="4" t="s">
        <v>40</v>
      </c>
      <c r="B73" s="4" t="s">
        <v>33</v>
      </c>
      <c r="C73" s="5" t="n">
        <v>126</v>
      </c>
    </row>
    <row r="74" spans="1:4">
      <c r="A74" s="4" t="s">
        <v>1004</v>
      </c>
      <c r="B74" s="4" t="s">
        <v>33</v>
      </c>
    </row>
    <row r="75" spans="1:4">
      <c r="A75" s="4" t="s">
        <v>1005</v>
      </c>
      <c r="B75" s="4" t="s">
        <v>33</v>
      </c>
      <c r="C75" s="5" t="n">
        <v>8664</v>
      </c>
    </row>
    <row r="76" spans="1:4">
      <c r="A76" s="4" t="s">
        <v>546</v>
      </c>
      <c r="B76" s="4" t="s">
        <v>33</v>
      </c>
      <c r="C76" s="5" t="n">
        <v>2548</v>
      </c>
    </row>
    <row r="77" spans="1:4">
      <c r="A77" s="4" t="s">
        <v>56</v>
      </c>
      <c r="B77" s="4" t="s">
        <v>33</v>
      </c>
    </row>
    <row r="78" spans="1:4">
      <c r="A78" s="4" t="s">
        <v>57</v>
      </c>
      <c r="B78" s="4" t="s">
        <v>33</v>
      </c>
      <c r="C78" s="4" t="s">
        <v>33</v>
      </c>
    </row>
    <row r="79" spans="1:4">
      <c r="A79" s="4" t="s">
        <v>58</v>
      </c>
      <c r="B79" s="4" t="s">
        <v>33</v>
      </c>
      <c r="C79" s="5" t="n">
        <v>293</v>
      </c>
    </row>
    <row r="80" spans="1:4">
      <c r="A80" s="4" t="s">
        <v>1006</v>
      </c>
      <c r="B80" s="4" t="s">
        <v>33</v>
      </c>
      <c r="C80" s="5" t="n">
        <v>2841</v>
      </c>
    </row>
    <row r="81" spans="1:4">
      <c r="A81" s="4" t="s">
        <v>1011</v>
      </c>
    </row>
    <row r="82" spans="1:4">
      <c r="A82" s="3" t="s">
        <v>1003</v>
      </c>
    </row>
    <row r="83" spans="1:4">
      <c r="A83" s="4" t="s">
        <v>545</v>
      </c>
      <c r="B83" s="5" t="n">
        <v>4289</v>
      </c>
      <c r="C83" s="5" t="n">
        <v>5435</v>
      </c>
    </row>
    <row r="84" spans="1:4">
      <c r="A84" s="4" t="s">
        <v>45</v>
      </c>
      <c r="B84" s="5" t="n">
        <v>862</v>
      </c>
      <c r="C84" s="5" t="n">
        <v>932</v>
      </c>
    </row>
    <row r="85" spans="1:4">
      <c r="A85" s="4" t="s">
        <v>46</v>
      </c>
      <c r="B85" s="4" t="s">
        <v>33</v>
      </c>
      <c r="C85" s="4" t="s">
        <v>33</v>
      </c>
    </row>
    <row r="86" spans="1:4">
      <c r="A86" s="4" t="s">
        <v>43</v>
      </c>
      <c r="B86" s="4" t="s">
        <v>33</v>
      </c>
      <c r="C86" s="4" t="s">
        <v>33</v>
      </c>
    </row>
    <row r="87" spans="1:4">
      <c r="A87" s="4" t="s">
        <v>44</v>
      </c>
      <c r="B87" s="4" t="s">
        <v>33</v>
      </c>
      <c r="C87" s="4" t="s">
        <v>33</v>
      </c>
    </row>
    <row r="88" spans="1:4">
      <c r="A88" s="4" t="s">
        <v>42</v>
      </c>
      <c r="B88" s="4" t="s">
        <v>33</v>
      </c>
      <c r="C88" s="4" t="s">
        <v>33</v>
      </c>
    </row>
    <row r="89" spans="1:4">
      <c r="A89" s="4" t="s">
        <v>40</v>
      </c>
      <c r="B89" s="4" t="s">
        <v>33</v>
      </c>
      <c r="C89" s="4" t="s">
        <v>33</v>
      </c>
    </row>
    <row r="90" spans="1:4">
      <c r="A90" s="4" t="s">
        <v>1004</v>
      </c>
      <c r="B90" s="4" t="s">
        <v>33</v>
      </c>
    </row>
    <row r="91" spans="1:4">
      <c r="A91" s="4" t="s">
        <v>1005</v>
      </c>
      <c r="B91" s="5" t="n">
        <v>5151</v>
      </c>
      <c r="C91" s="5" t="n">
        <v>6367</v>
      </c>
    </row>
    <row r="92" spans="1:4">
      <c r="A92" s="4" t="s">
        <v>546</v>
      </c>
      <c r="B92" s="5" t="n">
        <v>625</v>
      </c>
      <c r="C92" s="5" t="n">
        <v>1102</v>
      </c>
    </row>
    <row r="93" spans="1:4">
      <c r="A93" s="4" t="s">
        <v>56</v>
      </c>
      <c r="B93" s="4" t="s">
        <v>33</v>
      </c>
    </row>
    <row r="94" spans="1:4">
      <c r="A94" s="4" t="s">
        <v>57</v>
      </c>
      <c r="B94" s="4" t="s">
        <v>33</v>
      </c>
      <c r="C94" s="4" t="s">
        <v>33</v>
      </c>
    </row>
    <row r="95" spans="1:4">
      <c r="A95" s="4" t="s">
        <v>58</v>
      </c>
      <c r="B95" s="4" t="s">
        <v>33</v>
      </c>
      <c r="C95" s="4" t="s">
        <v>33</v>
      </c>
    </row>
    <row r="96" spans="1:4">
      <c r="A96" s="4" t="s">
        <v>1006</v>
      </c>
      <c r="B96" s="5" t="n">
        <v>625</v>
      </c>
      <c r="C96" s="5" t="n">
        <v>1102</v>
      </c>
    </row>
    <row r="97" spans="1:4">
      <c r="A97" s="4" t="s">
        <v>1012</v>
      </c>
    </row>
    <row r="98" spans="1:4">
      <c r="A98" s="3" t="s">
        <v>1003</v>
      </c>
    </row>
    <row r="99" spans="1:4">
      <c r="A99" s="4" t="s">
        <v>545</v>
      </c>
      <c r="B99" s="5" t="n">
        <v>68598</v>
      </c>
      <c r="C99" s="5" t="n">
        <v>48495</v>
      </c>
    </row>
    <row r="100" spans="1:4">
      <c r="A100" s="4" t="s">
        <v>45</v>
      </c>
      <c r="B100" s="5" t="n">
        <v>1593</v>
      </c>
      <c r="C100" s="5" t="n">
        <v>157</v>
      </c>
    </row>
    <row r="101" spans="1:4">
      <c r="A101" s="4" t="s">
        <v>46</v>
      </c>
      <c r="B101" s="4" t="s">
        <v>33</v>
      </c>
      <c r="C101" s="4" t="s">
        <v>33</v>
      </c>
    </row>
    <row r="102" spans="1:4">
      <c r="A102" s="4" t="s">
        <v>43</v>
      </c>
      <c r="B102" s="5" t="n">
        <v>44555</v>
      </c>
      <c r="C102" s="5" t="n">
        <v>38703</v>
      </c>
    </row>
    <row r="103" spans="1:4">
      <c r="A103" s="4" t="s">
        <v>44</v>
      </c>
      <c r="B103" s="5" t="n">
        <v>6633</v>
      </c>
      <c r="C103" s="5" t="n">
        <v>9253</v>
      </c>
    </row>
    <row r="104" spans="1:4">
      <c r="A104" s="4" t="s">
        <v>42</v>
      </c>
      <c r="B104" s="5" t="n">
        <v>7</v>
      </c>
      <c r="C104" s="5" t="n">
        <v>7</v>
      </c>
    </row>
    <row r="105" spans="1:4">
      <c r="A105" s="4" t="s">
        <v>40</v>
      </c>
      <c r="B105" s="4" t="s">
        <v>33</v>
      </c>
      <c r="C105" s="4" t="s">
        <v>33</v>
      </c>
    </row>
    <row r="106" spans="1:4">
      <c r="A106" s="4" t="s">
        <v>1004</v>
      </c>
      <c r="B106" s="5" t="n">
        <v>348</v>
      </c>
    </row>
    <row r="107" spans="1:4">
      <c r="A107" s="4" t="s">
        <v>1005</v>
      </c>
      <c r="B107" s="5" t="n">
        <v>121734</v>
      </c>
      <c r="C107" s="5" t="n">
        <v>96615</v>
      </c>
    </row>
    <row r="108" spans="1:4">
      <c r="A108" s="4" t="s">
        <v>546</v>
      </c>
      <c r="B108" s="5" t="n">
        <v>3232</v>
      </c>
      <c r="C108" s="5" t="n">
        <v>1796</v>
      </c>
    </row>
    <row r="109" spans="1:4">
      <c r="A109" s="4" t="s">
        <v>56</v>
      </c>
      <c r="B109" s="5" t="n">
        <v>1502</v>
      </c>
    </row>
    <row r="110" spans="1:4">
      <c r="A110" s="4" t="s">
        <v>57</v>
      </c>
      <c r="B110" s="4" t="s">
        <v>33</v>
      </c>
      <c r="C110" s="4" t="s">
        <v>33</v>
      </c>
    </row>
    <row r="111" spans="1:4">
      <c r="A111" s="4" t="s">
        <v>58</v>
      </c>
      <c r="B111" s="4" t="s">
        <v>33</v>
      </c>
      <c r="C111" s="4" t="s">
        <v>33</v>
      </c>
    </row>
    <row r="112" spans="1:4">
      <c r="A112" s="4" t="s">
        <v>1006</v>
      </c>
      <c r="B112" s="6" t="n">
        <v>4734</v>
      </c>
      <c r="C112" s="6" t="n">
        <v>17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1013</v>
      </c>
      <c r="B1" s="2" t="s">
        <v>1</v>
      </c>
    </row>
    <row r="2" spans="1:4">
      <c r="B2" s="2" t="s">
        <v>26</v>
      </c>
      <c r="D2" s="2" t="s">
        <v>27</v>
      </c>
    </row>
    <row r="3" spans="1:4">
      <c r="A3" s="3" t="s">
        <v>1003</v>
      </c>
    </row>
    <row r="4" spans="1:4">
      <c r="A4" s="4" t="s">
        <v>70</v>
      </c>
      <c r="B4" s="6" t="n">
        <v>158829</v>
      </c>
      <c r="D4" s="6" t="n">
        <v>170519</v>
      </c>
    </row>
    <row r="5" spans="1:4">
      <c r="A5" s="4" t="s">
        <v>1014</v>
      </c>
      <c r="B5" s="5" t="n">
        <v>-99455</v>
      </c>
      <c r="D5" s="5" t="n">
        <v>-99587</v>
      </c>
    </row>
    <row r="6" spans="1:4">
      <c r="A6" s="4" t="s">
        <v>77</v>
      </c>
      <c r="B6" s="5" t="n">
        <v>59374</v>
      </c>
      <c r="D6" s="5" t="n">
        <v>70932</v>
      </c>
    </row>
    <row r="7" spans="1:4">
      <c r="A7" s="4" t="s">
        <v>1015</v>
      </c>
      <c r="B7" s="5" t="n">
        <v>-7212</v>
      </c>
      <c r="D7" s="5" t="n">
        <v>-22302</v>
      </c>
    </row>
    <row r="8" spans="1:4">
      <c r="A8" s="4" t="s">
        <v>1016</v>
      </c>
      <c r="D8" s="5" t="n">
        <v>9178</v>
      </c>
    </row>
    <row r="9" spans="1:4">
      <c r="A9" s="4" t="s">
        <v>1017</v>
      </c>
      <c r="B9" s="5" t="n">
        <v>1950</v>
      </c>
      <c r="D9" s="5" t="n">
        <v>2845</v>
      </c>
    </row>
    <row r="10" spans="1:4">
      <c r="A10" s="4" t="s">
        <v>1018</v>
      </c>
      <c r="B10" s="5" t="n">
        <v>-8909</v>
      </c>
      <c r="D10" s="5" t="n">
        <v>-20871</v>
      </c>
    </row>
    <row r="11" spans="1:4">
      <c r="A11" s="4" t="s">
        <v>94</v>
      </c>
      <c r="B11" s="5" t="n">
        <v>45203</v>
      </c>
      <c r="D11" s="5" t="n">
        <v>52047</v>
      </c>
    </row>
    <row r="12" spans="1:4">
      <c r="A12" s="3" t="s">
        <v>95</v>
      </c>
    </row>
    <row r="13" spans="1:4">
      <c r="A13" s="4" t="s">
        <v>96</v>
      </c>
      <c r="B13" s="5" t="n">
        <v>34274</v>
      </c>
      <c r="D13" s="5" t="n">
        <v>39724</v>
      </c>
    </row>
    <row r="14" spans="1:4">
      <c r="A14" s="4" t="s">
        <v>65</v>
      </c>
      <c r="B14" s="5" t="n">
        <v>10929</v>
      </c>
      <c r="D14" s="5" t="n">
        <v>12323</v>
      </c>
    </row>
    <row r="15" spans="1:4">
      <c r="A15" s="4" t="s">
        <v>94</v>
      </c>
      <c r="B15" s="5" t="n">
        <v>45203</v>
      </c>
      <c r="D15" s="5" t="n">
        <v>52047</v>
      </c>
    </row>
    <row r="16" spans="1:4">
      <c r="A16" s="4" t="s">
        <v>1007</v>
      </c>
    </row>
    <row r="17" spans="1:4">
      <c r="A17" s="3" t="s">
        <v>1003</v>
      </c>
    </row>
    <row r="18" spans="1:4">
      <c r="A18" s="4" t="s">
        <v>70</v>
      </c>
      <c r="B18" s="5" t="n">
        <v>131434</v>
      </c>
      <c r="D18" s="5" t="n">
        <v>141483</v>
      </c>
    </row>
    <row r="19" spans="1:4">
      <c r="A19" s="4" t="s">
        <v>1014</v>
      </c>
      <c r="B19" s="5" t="n">
        <v>-77337</v>
      </c>
      <c r="D19" s="5" t="n">
        <v>-76276</v>
      </c>
    </row>
    <row r="20" spans="1:4">
      <c r="A20" s="4" t="s">
        <v>77</v>
      </c>
      <c r="B20" s="5" t="n">
        <v>54097</v>
      </c>
      <c r="D20" s="5" t="n">
        <v>65207</v>
      </c>
    </row>
    <row r="21" spans="1:4">
      <c r="A21" s="4" t="s">
        <v>1015</v>
      </c>
      <c r="B21" s="5" t="n">
        <v>333</v>
      </c>
      <c r="D21" s="5" t="n">
        <v>-858</v>
      </c>
    </row>
    <row r="22" spans="1:4">
      <c r="A22" s="4" t="s">
        <v>1016</v>
      </c>
      <c r="D22" s="4" t="s">
        <v>33</v>
      </c>
    </row>
    <row r="23" spans="1:4">
      <c r="A23" s="4" t="s">
        <v>1017</v>
      </c>
      <c r="B23" s="5" t="n">
        <v>1366</v>
      </c>
      <c r="D23" s="5" t="n">
        <v>1131</v>
      </c>
    </row>
    <row r="24" spans="1:4">
      <c r="A24" s="4" t="s">
        <v>1018</v>
      </c>
      <c r="B24" s="5" t="n">
        <v>-5013</v>
      </c>
      <c r="D24" s="5" t="n">
        <v>-15588</v>
      </c>
    </row>
    <row r="25" spans="1:4">
      <c r="A25" s="4" t="s">
        <v>94</v>
      </c>
      <c r="B25" s="5" t="n">
        <v>50783</v>
      </c>
      <c r="D25" s="5" t="n">
        <v>49892</v>
      </c>
    </row>
    <row r="26" spans="1:4">
      <c r="A26" s="3" t="s">
        <v>95</v>
      </c>
    </row>
    <row r="27" spans="1:4">
      <c r="A27" s="4" t="s">
        <v>96</v>
      </c>
      <c r="B27" s="5" t="n">
        <v>39679</v>
      </c>
      <c r="D27" s="5" t="n">
        <v>39008</v>
      </c>
    </row>
    <row r="28" spans="1:4">
      <c r="A28" s="4" t="s">
        <v>65</v>
      </c>
      <c r="B28" s="5" t="n">
        <v>11104</v>
      </c>
      <c r="D28" s="5" t="n">
        <v>10884</v>
      </c>
    </row>
    <row r="29" spans="1:4">
      <c r="A29" s="4" t="s">
        <v>94</v>
      </c>
      <c r="B29" s="5" t="n">
        <v>50783</v>
      </c>
      <c r="D29" s="5" t="n">
        <v>49892</v>
      </c>
    </row>
    <row r="30" spans="1:4">
      <c r="A30" s="4" t="s">
        <v>1008</v>
      </c>
    </row>
    <row r="31" spans="1:4">
      <c r="A31" s="3" t="s">
        <v>1003</v>
      </c>
    </row>
    <row r="32" spans="1:4">
      <c r="A32" s="4" t="s">
        <v>70</v>
      </c>
      <c r="B32" s="4" t="s">
        <v>33</v>
      </c>
      <c r="C32" s="4" t="s">
        <v>419</v>
      </c>
      <c r="D32" s="4" t="s">
        <v>33</v>
      </c>
    </row>
    <row r="33" spans="1:4">
      <c r="A33" s="4" t="s">
        <v>1014</v>
      </c>
      <c r="B33" s="5" t="n">
        <v>-403</v>
      </c>
      <c r="C33" s="4" t="s">
        <v>419</v>
      </c>
      <c r="D33" s="5" t="n">
        <v>-855</v>
      </c>
    </row>
    <row r="34" spans="1:4">
      <c r="A34" s="4" t="s">
        <v>77</v>
      </c>
      <c r="B34" s="5" t="n">
        <v>-403</v>
      </c>
      <c r="C34" s="4" t="s">
        <v>419</v>
      </c>
      <c r="D34" s="5" t="n">
        <v>-855</v>
      </c>
    </row>
    <row r="35" spans="1:4">
      <c r="A35" s="4" t="s">
        <v>1015</v>
      </c>
      <c r="B35" s="5" t="n">
        <v>-134</v>
      </c>
      <c r="C35" s="4" t="s">
        <v>419</v>
      </c>
      <c r="D35" s="5" t="n">
        <v>-106</v>
      </c>
    </row>
    <row r="36" spans="1:4">
      <c r="A36" s="4" t="s">
        <v>1016</v>
      </c>
      <c r="D36" s="4" t="s">
        <v>33</v>
      </c>
    </row>
    <row r="37" spans="1:4">
      <c r="A37" s="4" t="s">
        <v>1017</v>
      </c>
      <c r="B37" s="5" t="n">
        <v>-147</v>
      </c>
      <c r="C37" s="4" t="s">
        <v>419</v>
      </c>
      <c r="D37" s="5" t="n">
        <v>-127</v>
      </c>
    </row>
    <row r="38" spans="1:4">
      <c r="A38" s="4" t="s">
        <v>1018</v>
      </c>
      <c r="B38" s="5" t="n">
        <v>-53</v>
      </c>
      <c r="C38" s="4" t="s">
        <v>419</v>
      </c>
      <c r="D38" s="5" t="n">
        <v>-128</v>
      </c>
    </row>
    <row r="39" spans="1:4">
      <c r="A39" s="4" t="s">
        <v>94</v>
      </c>
      <c r="B39" s="5" t="n">
        <v>-737</v>
      </c>
      <c r="C39" s="4" t="s">
        <v>419</v>
      </c>
      <c r="D39" s="5" t="n">
        <v>-1216</v>
      </c>
    </row>
    <row r="40" spans="1:4">
      <c r="A40" s="3" t="s">
        <v>95</v>
      </c>
    </row>
    <row r="41" spans="1:4">
      <c r="A41" s="4" t="s">
        <v>96</v>
      </c>
      <c r="B41" s="5" t="n">
        <v>-516</v>
      </c>
      <c r="C41" s="4" t="s">
        <v>419</v>
      </c>
      <c r="D41" s="5" t="n">
        <v>-851</v>
      </c>
    </row>
    <row r="42" spans="1:4">
      <c r="A42" s="4" t="s">
        <v>65</v>
      </c>
      <c r="B42" s="5" t="n">
        <v>-221</v>
      </c>
      <c r="C42" s="4" t="s">
        <v>419</v>
      </c>
      <c r="D42" s="5" t="n">
        <v>-365</v>
      </c>
    </row>
    <row r="43" spans="1:4">
      <c r="A43" s="4" t="s">
        <v>94</v>
      </c>
      <c r="B43" s="5" t="n">
        <v>-737</v>
      </c>
      <c r="C43" s="4" t="s">
        <v>419</v>
      </c>
      <c r="D43" s="5" t="n">
        <v>-1216</v>
      </c>
    </row>
    <row r="44" spans="1:4">
      <c r="A44" s="4" t="s">
        <v>1009</v>
      </c>
    </row>
    <row r="45" spans="1:4">
      <c r="A45" s="3" t="s">
        <v>1003</v>
      </c>
    </row>
    <row r="46" spans="1:4">
      <c r="A46" s="4" t="s">
        <v>70</v>
      </c>
      <c r="B46" s="5" t="n">
        <v>27395</v>
      </c>
      <c r="D46" s="5" t="n">
        <v>29036</v>
      </c>
    </row>
    <row r="47" spans="1:4">
      <c r="A47" s="4" t="s">
        <v>1014</v>
      </c>
      <c r="B47" s="5" t="n">
        <v>-21689</v>
      </c>
      <c r="D47" s="5" t="n">
        <v>-21566</v>
      </c>
    </row>
    <row r="48" spans="1:4">
      <c r="A48" s="4" t="s">
        <v>77</v>
      </c>
      <c r="B48" s="5" t="n">
        <v>5706</v>
      </c>
      <c r="D48" s="5" t="n">
        <v>7470</v>
      </c>
    </row>
    <row r="49" spans="1:4">
      <c r="A49" s="4" t="s">
        <v>1015</v>
      </c>
      <c r="B49" s="5" t="n">
        <v>-178</v>
      </c>
      <c r="D49" s="5" t="n">
        <v>-344</v>
      </c>
    </row>
    <row r="50" spans="1:4">
      <c r="A50" s="4" t="s">
        <v>1016</v>
      </c>
      <c r="D50" s="4" t="s">
        <v>33</v>
      </c>
    </row>
    <row r="51" spans="1:4">
      <c r="A51" s="4" t="s">
        <v>1017</v>
      </c>
      <c r="B51" s="5" t="n">
        <v>136</v>
      </c>
      <c r="D51" s="5" t="n">
        <v>51</v>
      </c>
    </row>
    <row r="52" spans="1:4">
      <c r="A52" s="4" t="s">
        <v>1018</v>
      </c>
      <c r="B52" s="5" t="n">
        <v>-1060</v>
      </c>
      <c r="D52" s="4" t="s">
        <v>33</v>
      </c>
    </row>
    <row r="53" spans="1:4">
      <c r="A53" s="4" t="s">
        <v>94</v>
      </c>
      <c r="B53" s="5" t="n">
        <v>4604</v>
      </c>
      <c r="D53" s="5" t="n">
        <v>7177</v>
      </c>
    </row>
    <row r="54" spans="1:4">
      <c r="A54" s="3" t="s">
        <v>95</v>
      </c>
    </row>
    <row r="55" spans="1:4">
      <c r="A55" s="4" t="s">
        <v>96</v>
      </c>
      <c r="B55" s="5" t="n">
        <v>4558</v>
      </c>
      <c r="D55" s="5" t="n">
        <v>6825</v>
      </c>
    </row>
    <row r="56" spans="1:4">
      <c r="A56" s="4" t="s">
        <v>65</v>
      </c>
      <c r="B56" s="5" t="n">
        <v>46</v>
      </c>
      <c r="D56" s="5" t="n">
        <v>352</v>
      </c>
    </row>
    <row r="57" spans="1:4">
      <c r="A57" s="4" t="s">
        <v>94</v>
      </c>
      <c r="B57" s="5" t="n">
        <v>4604</v>
      </c>
      <c r="D57" s="5" t="n">
        <v>7177</v>
      </c>
    </row>
    <row r="58" spans="1:4">
      <c r="A58" s="4" t="s">
        <v>1010</v>
      </c>
    </row>
    <row r="59" spans="1:4">
      <c r="A59" s="3" t="s">
        <v>1003</v>
      </c>
    </row>
    <row r="60" spans="1:4">
      <c r="A60" s="4" t="s">
        <v>70</v>
      </c>
      <c r="B60" s="4" t="s">
        <v>33</v>
      </c>
      <c r="D60" s="4" t="s">
        <v>33</v>
      </c>
    </row>
    <row r="61" spans="1:4">
      <c r="A61" s="4" t="s">
        <v>1014</v>
      </c>
      <c r="B61" s="4" t="s">
        <v>33</v>
      </c>
      <c r="D61" s="5" t="n">
        <v>-854</v>
      </c>
    </row>
    <row r="62" spans="1:4">
      <c r="A62" s="4" t="s">
        <v>77</v>
      </c>
      <c r="B62" s="4" t="s">
        <v>33</v>
      </c>
      <c r="D62" s="5" t="n">
        <v>-854</v>
      </c>
    </row>
    <row r="63" spans="1:4">
      <c r="A63" s="4" t="s">
        <v>1015</v>
      </c>
      <c r="B63" s="5" t="n">
        <v>-60</v>
      </c>
      <c r="D63" s="5" t="n">
        <v>44</v>
      </c>
    </row>
    <row r="64" spans="1:4">
      <c r="A64" s="4" t="s">
        <v>1016</v>
      </c>
      <c r="D64" s="5" t="n">
        <v>7279</v>
      </c>
    </row>
    <row r="65" spans="1:4">
      <c r="A65" s="4" t="s">
        <v>1017</v>
      </c>
      <c r="B65" s="4" t="s">
        <v>33</v>
      </c>
      <c r="D65" s="5" t="n">
        <v>-11</v>
      </c>
    </row>
    <row r="66" spans="1:4">
      <c r="A66" s="4" t="s">
        <v>1018</v>
      </c>
      <c r="B66" s="4" t="s">
        <v>33</v>
      </c>
      <c r="D66" s="4" t="s">
        <v>33</v>
      </c>
    </row>
    <row r="67" spans="1:4">
      <c r="A67" s="4" t="s">
        <v>94</v>
      </c>
      <c r="B67" s="5" t="n">
        <v>-60</v>
      </c>
      <c r="D67" s="5" t="n">
        <v>6458</v>
      </c>
    </row>
    <row r="68" spans="1:4">
      <c r="A68" s="3" t="s">
        <v>95</v>
      </c>
    </row>
    <row r="69" spans="1:4">
      <c r="A69" s="4" t="s">
        <v>96</v>
      </c>
      <c r="B69" s="5" t="n">
        <v>-60</v>
      </c>
      <c r="D69" s="5" t="n">
        <v>5006</v>
      </c>
    </row>
    <row r="70" spans="1:4">
      <c r="A70" s="4" t="s">
        <v>65</v>
      </c>
      <c r="B70" s="4" t="s">
        <v>33</v>
      </c>
      <c r="D70" s="5" t="n">
        <v>1452</v>
      </c>
    </row>
    <row r="71" spans="1:4">
      <c r="A71" s="4" t="s">
        <v>94</v>
      </c>
      <c r="B71" s="5" t="n">
        <v>-60</v>
      </c>
      <c r="D71" s="5" t="n">
        <v>6458</v>
      </c>
    </row>
    <row r="72" spans="1:4">
      <c r="A72" s="4" t="s">
        <v>1011</v>
      </c>
    </row>
    <row r="73" spans="1:4">
      <c r="A73" s="3" t="s">
        <v>1003</v>
      </c>
    </row>
    <row r="74" spans="1:4">
      <c r="A74" s="4" t="s">
        <v>70</v>
      </c>
      <c r="B74" s="4" t="s">
        <v>33</v>
      </c>
      <c r="D74" s="4" t="s">
        <v>33</v>
      </c>
    </row>
    <row r="75" spans="1:4">
      <c r="A75" s="4" t="s">
        <v>1014</v>
      </c>
      <c r="B75" s="5" t="n">
        <v>-26</v>
      </c>
      <c r="D75" s="5" t="n">
        <v>-36</v>
      </c>
    </row>
    <row r="76" spans="1:4">
      <c r="A76" s="4" t="s">
        <v>77</v>
      </c>
      <c r="B76" s="5" t="n">
        <v>-26</v>
      </c>
      <c r="D76" s="5" t="n">
        <v>-36</v>
      </c>
    </row>
    <row r="77" spans="1:4">
      <c r="A77" s="4" t="s">
        <v>1015</v>
      </c>
      <c r="B77" s="5" t="n">
        <v>-1590</v>
      </c>
      <c r="D77" s="5" t="n">
        <v>-1555</v>
      </c>
    </row>
    <row r="78" spans="1:4">
      <c r="A78" s="4" t="s">
        <v>1016</v>
      </c>
      <c r="D78" s="4" t="s">
        <v>33</v>
      </c>
    </row>
    <row r="79" spans="1:4">
      <c r="A79" s="4" t="s">
        <v>1017</v>
      </c>
      <c r="B79" s="5" t="n">
        <v>133</v>
      </c>
      <c r="D79" s="5" t="n">
        <v>145</v>
      </c>
    </row>
    <row r="80" spans="1:4">
      <c r="A80" s="4" t="s">
        <v>1018</v>
      </c>
      <c r="B80" s="5" t="n">
        <v>-1</v>
      </c>
      <c r="D80" s="5" t="n">
        <v>-2</v>
      </c>
    </row>
    <row r="81" spans="1:4">
      <c r="A81" s="4" t="s">
        <v>94</v>
      </c>
      <c r="B81" s="5" t="n">
        <v>-1484</v>
      </c>
      <c r="D81" s="5" t="n">
        <v>-1448</v>
      </c>
    </row>
    <row r="82" spans="1:4">
      <c r="A82" s="3" t="s">
        <v>95</v>
      </c>
    </row>
    <row r="83" spans="1:4">
      <c r="A83" s="4" t="s">
        <v>96</v>
      </c>
      <c r="B83" s="5" t="n">
        <v>-1484</v>
      </c>
      <c r="D83" s="5" t="n">
        <v>-1448</v>
      </c>
    </row>
    <row r="84" spans="1:4">
      <c r="A84" s="4" t="s">
        <v>65</v>
      </c>
      <c r="B84" s="4" t="s">
        <v>33</v>
      </c>
      <c r="D84" s="4" t="s">
        <v>33</v>
      </c>
    </row>
    <row r="85" spans="1:4">
      <c r="A85" s="4" t="s">
        <v>94</v>
      </c>
      <c r="B85" s="5" t="n">
        <v>-1484</v>
      </c>
      <c r="D85" s="5" t="n">
        <v>-1448</v>
      </c>
    </row>
    <row r="86" spans="1:4">
      <c r="A86" s="4" t="s">
        <v>1012</v>
      </c>
    </row>
    <row r="87" spans="1:4">
      <c r="A87" s="3" t="s">
        <v>1003</v>
      </c>
    </row>
    <row r="88" spans="1:4">
      <c r="A88" s="4" t="s">
        <v>70</v>
      </c>
      <c r="B88" s="4" t="s">
        <v>33</v>
      </c>
      <c r="D88" s="4" t="s">
        <v>33</v>
      </c>
    </row>
    <row r="89" spans="1:4">
      <c r="A89" s="4" t="s">
        <v>1014</v>
      </c>
      <c r="B89" s="4" t="s">
        <v>33</v>
      </c>
      <c r="D89" s="4" t="s">
        <v>33</v>
      </c>
    </row>
    <row r="90" spans="1:4">
      <c r="A90" s="4" t="s">
        <v>77</v>
      </c>
      <c r="B90" s="4" t="s">
        <v>33</v>
      </c>
      <c r="D90" s="4" t="s">
        <v>33</v>
      </c>
    </row>
    <row r="91" spans="1:4">
      <c r="A91" s="4" t="s">
        <v>1015</v>
      </c>
      <c r="B91" s="5" t="n">
        <v>-5583</v>
      </c>
      <c r="D91" s="5" t="n">
        <v>-7218</v>
      </c>
    </row>
    <row r="92" spans="1:4">
      <c r="A92" s="4" t="s">
        <v>1016</v>
      </c>
      <c r="D92" s="5" t="n">
        <v>1899</v>
      </c>
    </row>
    <row r="93" spans="1:4">
      <c r="A93" s="4" t="s">
        <v>1017</v>
      </c>
      <c r="B93" s="5" t="n">
        <v>462</v>
      </c>
      <c r="D93" s="5" t="n">
        <v>1656</v>
      </c>
    </row>
    <row r="94" spans="1:4">
      <c r="A94" s="4" t="s">
        <v>1018</v>
      </c>
      <c r="B94" s="5" t="n">
        <v>-2782</v>
      </c>
      <c r="D94" s="5" t="n">
        <v>-5153</v>
      </c>
    </row>
    <row r="95" spans="1:4">
      <c r="A95" s="4" t="s">
        <v>94</v>
      </c>
      <c r="B95" s="5" t="n">
        <v>-7903</v>
      </c>
      <c r="D95" s="5" t="n">
        <v>-8816</v>
      </c>
    </row>
    <row r="96" spans="1:4">
      <c r="A96" s="3" t="s">
        <v>95</v>
      </c>
    </row>
    <row r="97" spans="1:4">
      <c r="A97" s="4" t="s">
        <v>96</v>
      </c>
      <c r="B97" s="5" t="n">
        <v>-7903</v>
      </c>
      <c r="D97" s="5" t="n">
        <v>-8816</v>
      </c>
    </row>
    <row r="98" spans="1:4">
      <c r="A98" s="4" t="s">
        <v>65</v>
      </c>
      <c r="B98" s="4" t="s">
        <v>33</v>
      </c>
      <c r="D98" s="4" t="s">
        <v>33</v>
      </c>
    </row>
    <row r="99" spans="1:4">
      <c r="A99" s="4" t="s">
        <v>94</v>
      </c>
      <c r="B99" s="6" t="n">
        <v>-7903</v>
      </c>
      <c r="D99" s="6" t="n">
        <v>-8816</v>
      </c>
    </row>
    <row r="100" spans="1:4"/>
    <row r="101" spans="1:4">
      <c r="A101" s="4" t="s">
        <v>419</v>
      </c>
      <c r="B101" s="4" t="s">
        <v>1019</v>
      </c>
    </row>
  </sheetData>
  <mergeCells count="5">
    <mergeCell ref="A1:A2"/>
    <mergeCell ref="B1:D1"/>
    <mergeCell ref="B2:C2"/>
    <mergeCell ref="A100:D100"/>
    <mergeCell ref="B101:D10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6</v>
      </c>
      <c r="C2" s="2" t="s">
        <v>27</v>
      </c>
    </row>
    <row r="3" spans="1:3">
      <c r="A3" s="3" t="s">
        <v>1021</v>
      </c>
    </row>
    <row r="4" spans="1:3">
      <c r="A4" s="4" t="s">
        <v>1022</v>
      </c>
      <c r="B4" s="6" t="n">
        <v>84872</v>
      </c>
      <c r="C4" s="6" t="n">
        <v>80654</v>
      </c>
    </row>
    <row r="5" spans="1:3">
      <c r="A5" s="4" t="s">
        <v>1023</v>
      </c>
      <c r="B5" s="5" t="n">
        <v>3911</v>
      </c>
      <c r="C5" s="5" t="n">
        <v>3642</v>
      </c>
    </row>
    <row r="6" spans="1:3">
      <c r="A6" s="4" t="s">
        <v>1024</v>
      </c>
      <c r="B6" s="5" t="n">
        <v>51966</v>
      </c>
      <c r="C6" s="5" t="n">
        <v>64111</v>
      </c>
    </row>
    <row r="7" spans="1:3">
      <c r="A7" s="4" t="s">
        <v>1025</v>
      </c>
      <c r="B7" s="5" t="n">
        <v>15780</v>
      </c>
      <c r="C7" s="5" t="n">
        <v>20654</v>
      </c>
    </row>
    <row r="8" spans="1:3">
      <c r="A8" s="4" t="s">
        <v>1026</v>
      </c>
      <c r="B8" s="5" t="n">
        <v>2300</v>
      </c>
      <c r="C8" s="5" t="n">
        <v>1458</v>
      </c>
    </row>
    <row r="9" spans="1:3">
      <c r="A9" s="4" t="s">
        <v>70</v>
      </c>
      <c r="B9" s="5" t="n">
        <v>158829</v>
      </c>
      <c r="C9" s="5" t="n">
        <v>170519</v>
      </c>
    </row>
    <row r="10" spans="1:3">
      <c r="A10" s="4" t="s">
        <v>1027</v>
      </c>
    </row>
    <row r="11" spans="1:3">
      <c r="A11" s="3" t="s">
        <v>1021</v>
      </c>
    </row>
    <row r="12" spans="1:3">
      <c r="A12" s="4" t="s">
        <v>1022</v>
      </c>
      <c r="B12" s="5" t="n">
        <v>77617</v>
      </c>
      <c r="C12" s="5" t="n">
        <v>74702</v>
      </c>
    </row>
    <row r="13" spans="1:3">
      <c r="A13" s="4" t="s">
        <v>1023</v>
      </c>
      <c r="B13" s="5" t="n">
        <v>3911</v>
      </c>
      <c r="C13" s="5" t="n">
        <v>3642</v>
      </c>
    </row>
    <row r="14" spans="1:3">
      <c r="A14" s="4" t="s">
        <v>1024</v>
      </c>
      <c r="B14" s="5" t="n">
        <v>43312</v>
      </c>
      <c r="C14" s="5" t="n">
        <v>55739</v>
      </c>
    </row>
    <row r="15" spans="1:3">
      <c r="A15" s="4" t="s">
        <v>1025</v>
      </c>
      <c r="B15" s="5" t="n">
        <v>4911</v>
      </c>
      <c r="C15" s="5" t="n">
        <v>6305</v>
      </c>
    </row>
    <row r="16" spans="1:3">
      <c r="A16" s="4" t="s">
        <v>1026</v>
      </c>
      <c r="B16" s="5" t="n">
        <v>1683</v>
      </c>
      <c r="C16" s="5" t="n">
        <v>1095</v>
      </c>
    </row>
    <row r="17" spans="1:3">
      <c r="A17" s="4" t="s">
        <v>70</v>
      </c>
      <c r="B17" s="5" t="n">
        <v>131434</v>
      </c>
      <c r="C17" s="5" t="n">
        <v>141483</v>
      </c>
    </row>
    <row r="18" spans="1:3">
      <c r="A18" s="4" t="s">
        <v>1028</v>
      </c>
    </row>
    <row r="19" spans="1:3">
      <c r="A19" s="3" t="s">
        <v>1021</v>
      </c>
    </row>
    <row r="20" spans="1:3">
      <c r="A20" s="4" t="s">
        <v>1022</v>
      </c>
      <c r="B20" s="5" t="n">
        <v>7255</v>
      </c>
      <c r="C20" s="5" t="n">
        <v>5952</v>
      </c>
    </row>
    <row r="21" spans="1:3">
      <c r="A21" s="4" t="s">
        <v>1023</v>
      </c>
      <c r="B21" s="4" t="s">
        <v>33</v>
      </c>
      <c r="C21" s="4" t="s">
        <v>33</v>
      </c>
    </row>
    <row r="22" spans="1:3">
      <c r="A22" s="4" t="s">
        <v>1024</v>
      </c>
      <c r="B22" s="5" t="n">
        <v>8654</v>
      </c>
      <c r="C22" s="5" t="n">
        <v>8372</v>
      </c>
    </row>
    <row r="23" spans="1:3">
      <c r="A23" s="4" t="s">
        <v>1025</v>
      </c>
      <c r="B23" s="5" t="n">
        <v>10869</v>
      </c>
      <c r="C23" s="5" t="n">
        <v>14349</v>
      </c>
    </row>
    <row r="24" spans="1:3">
      <c r="A24" s="4" t="s">
        <v>1026</v>
      </c>
      <c r="B24" s="5" t="n">
        <v>617</v>
      </c>
      <c r="C24" s="5" t="n">
        <v>363</v>
      </c>
    </row>
    <row r="25" spans="1:3">
      <c r="A25" s="4" t="s">
        <v>70</v>
      </c>
      <c r="B25" s="6" t="n">
        <v>27395</v>
      </c>
      <c r="C25" s="6" t="n">
        <v>2903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6</v>
      </c>
      <c r="C1" s="2" t="s">
        <v>27</v>
      </c>
      <c r="D1" s="2" t="s">
        <v>974</v>
      </c>
    </row>
    <row r="2" spans="1:4">
      <c r="A2" s="3" t="s">
        <v>240</v>
      </c>
    </row>
    <row r="3" spans="1:4">
      <c r="A3" s="4" t="s">
        <v>1030</v>
      </c>
      <c r="B3" s="6" t="n">
        <v>65251</v>
      </c>
      <c r="C3" s="6" t="n">
        <v>67215</v>
      </c>
    </row>
    <row r="4" spans="1:4">
      <c r="A4" s="4" t="s">
        <v>1031</v>
      </c>
      <c r="B4" s="5" t="n">
        <v>526</v>
      </c>
      <c r="C4" s="5" t="n">
        <v>226</v>
      </c>
    </row>
    <row r="5" spans="1:4">
      <c r="A5" s="4" t="s">
        <v>1032</v>
      </c>
      <c r="B5" s="6" t="n">
        <v>65777</v>
      </c>
      <c r="C5" s="6" t="n">
        <v>67441</v>
      </c>
      <c r="D5" s="6" t="n">
        <v>491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6</v>
      </c>
      <c r="C2" s="2" t="s">
        <v>27</v>
      </c>
    </row>
    <row r="3" spans="1:3">
      <c r="A3" s="3" t="s">
        <v>240</v>
      </c>
    </row>
    <row r="4" spans="1:3">
      <c r="A4" s="4" t="s">
        <v>31</v>
      </c>
      <c r="B4" s="6" t="n">
        <v>330</v>
      </c>
      <c r="C4" s="6" t="n">
        <v>169</v>
      </c>
    </row>
    <row r="5" spans="1:3">
      <c r="A5" s="4" t="s">
        <v>34</v>
      </c>
      <c r="B5" s="5" t="n">
        <v>1798</v>
      </c>
      <c r="C5" s="5" t="n">
        <v>-606</v>
      </c>
    </row>
    <row r="6" spans="1:3">
      <c r="A6" s="4" t="s">
        <v>37</v>
      </c>
      <c r="B6" s="5" t="n">
        <v>184</v>
      </c>
      <c r="C6" s="5" t="n">
        <v>500</v>
      </c>
    </row>
    <row r="7" spans="1:3">
      <c r="A7" s="4" t="s">
        <v>49</v>
      </c>
      <c r="B7" s="5" t="n">
        <v>-1616</v>
      </c>
      <c r="C7" s="5" t="n">
        <v>3962</v>
      </c>
    </row>
    <row r="8" spans="1:3">
      <c r="A8" s="4" t="s">
        <v>52</v>
      </c>
      <c r="B8" s="5" t="n">
        <v>1236</v>
      </c>
      <c r="C8" s="5" t="n">
        <v>-3343</v>
      </c>
    </row>
    <row r="9" spans="1:3">
      <c r="A9" s="4" t="s">
        <v>1034</v>
      </c>
      <c r="B9" s="5" t="n">
        <v>-170</v>
      </c>
      <c r="C9" s="5" t="n">
        <v>-23</v>
      </c>
    </row>
    <row r="10" spans="1:3">
      <c r="A10" s="4" t="s">
        <v>1035</v>
      </c>
      <c r="B10" s="6" t="n">
        <v>1762</v>
      </c>
      <c r="C10" s="6" t="n">
        <v>65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80"/>
    <col customWidth="1" max="5" min="5" width="80"/>
    <col customWidth="1" max="6" min="6" width="26"/>
    <col customWidth="1" max="7" min="7" width="21"/>
    <col customWidth="1" max="8" min="8" width="14"/>
  </cols>
  <sheetData>
    <row r="1" spans="1:8">
      <c r="A1" s="1" t="s">
        <v>1036</v>
      </c>
      <c r="B1" s="2" t="s">
        <v>503</v>
      </c>
    </row>
    <row r="2" spans="1:8">
      <c r="B2" s="2" t="s">
        <v>1037</v>
      </c>
      <c r="C2" s="2" t="s">
        <v>1037</v>
      </c>
      <c r="D2" s="2" t="s">
        <v>1038</v>
      </c>
      <c r="E2" s="2" t="s">
        <v>1038</v>
      </c>
      <c r="F2" s="2" t="s">
        <v>1039</v>
      </c>
      <c r="G2" s="2" t="s">
        <v>1040</v>
      </c>
      <c r="H2" s="2" t="s">
        <v>26</v>
      </c>
    </row>
    <row r="3" spans="1:8">
      <c r="A3" s="3" t="s">
        <v>1041</v>
      </c>
    </row>
    <row r="4" spans="1:8">
      <c r="A4" s="4" t="s">
        <v>673</v>
      </c>
      <c r="H4" s="4" t="s">
        <v>674</v>
      </c>
    </row>
    <row r="5" spans="1:8">
      <c r="A5" s="4" t="s">
        <v>1042</v>
      </c>
    </row>
    <row r="6" spans="1:8">
      <c r="A6" s="3" t="s">
        <v>1041</v>
      </c>
    </row>
    <row r="7" spans="1:8">
      <c r="A7" s="4" t="s">
        <v>1043</v>
      </c>
      <c r="B7" s="10" t="n">
        <v>0.1849</v>
      </c>
      <c r="D7" s="10" t="n">
        <v>0.1195</v>
      </c>
    </row>
    <row r="8" spans="1:8">
      <c r="A8" s="4" t="s">
        <v>1044</v>
      </c>
      <c r="B8" s="11" t="n">
        <v>27.8</v>
      </c>
      <c r="C8" s="11" t="n">
        <v>27.8</v>
      </c>
      <c r="D8" s="11" t="n">
        <v>23.4</v>
      </c>
      <c r="E8" s="11" t="n">
        <v>23.4</v>
      </c>
    </row>
    <row r="9" spans="1:8">
      <c r="A9" s="4" t="s">
        <v>1045</v>
      </c>
      <c r="D9" s="4" t="s">
        <v>1046</v>
      </c>
      <c r="E9" s="4" t="s">
        <v>1046</v>
      </c>
    </row>
    <row r="10" spans="1:8">
      <c r="A10" s="4" t="s">
        <v>1047</v>
      </c>
      <c r="D10" s="6" t="n">
        <v>15</v>
      </c>
      <c r="E10" s="6" t="n">
        <v>15</v>
      </c>
    </row>
    <row r="11" spans="1:8">
      <c r="A11" s="4" t="s">
        <v>673</v>
      </c>
      <c r="D11" s="4" t="s">
        <v>992</v>
      </c>
      <c r="E11" s="4" t="s">
        <v>992</v>
      </c>
      <c r="G11" s="4" t="s">
        <v>992</v>
      </c>
    </row>
    <row r="12" spans="1:8">
      <c r="A12" s="4" t="s">
        <v>1048</v>
      </c>
      <c r="D12" s="4" t="s">
        <v>1049</v>
      </c>
      <c r="E12" s="4" t="s">
        <v>1049</v>
      </c>
      <c r="G12" s="4" t="s">
        <v>1049</v>
      </c>
    </row>
    <row r="13" spans="1:8">
      <c r="A13" s="4" t="s">
        <v>1050</v>
      </c>
      <c r="B13" s="5" t="n">
        <v>29200000</v>
      </c>
      <c r="C13" s="5" t="n">
        <v>29200000</v>
      </c>
      <c r="F13" s="5" t="n">
        <v>29200000</v>
      </c>
    </row>
    <row r="14" spans="1:8">
      <c r="A14" s="4" t="s">
        <v>1051</v>
      </c>
      <c r="B14" s="4" t="s">
        <v>1052</v>
      </c>
      <c r="C14" s="4" t="s">
        <v>1052</v>
      </c>
      <c r="F14" s="4" t="s">
        <v>1052</v>
      </c>
    </row>
    <row r="15" spans="1:8">
      <c r="A15" s="4" t="s">
        <v>1053</v>
      </c>
      <c r="B15" s="6" t="n">
        <v>227</v>
      </c>
    </row>
    <row r="16" spans="1:8">
      <c r="A16" s="4" t="s">
        <v>1054</v>
      </c>
      <c r="B16" s="6" t="n">
        <v>9</v>
      </c>
    </row>
    <row r="17" spans="1:8">
      <c r="A17" s="4" t="s">
        <v>1055</v>
      </c>
    </row>
    <row r="18" spans="1:8">
      <c r="A18" s="3" t="s">
        <v>1041</v>
      </c>
    </row>
    <row r="19" spans="1:8">
      <c r="A19" s="4" t="s">
        <v>1043</v>
      </c>
      <c r="C19" s="7" t="n">
        <v>0.25</v>
      </c>
      <c r="E19" s="7" t="n">
        <v>0.6</v>
      </c>
    </row>
    <row r="20" spans="1:8">
      <c r="A20" s="4" t="s">
        <v>1044</v>
      </c>
      <c r="F20" s="11" t="n">
        <v>39.5</v>
      </c>
      <c r="G20" s="11" t="n">
        <v>33.2</v>
      </c>
    </row>
    <row r="21" spans="1:8">
      <c r="A21" s="4" t="s">
        <v>1056</v>
      </c>
      <c r="C21" s="7" t="n">
        <v>1.3</v>
      </c>
      <c r="E21" s="7" t="n">
        <v>0.6</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65777</v>
      </c>
      <c r="C3" s="6" t="n">
        <v>67441</v>
      </c>
    </row>
    <row r="4" spans="1:3">
      <c r="A4" s="4" t="s">
        <v>30</v>
      </c>
      <c r="B4" s="5" t="n">
        <v>76742</v>
      </c>
      <c r="C4" s="5" t="n">
        <v>47836</v>
      </c>
    </row>
    <row r="5" spans="1:3">
      <c r="A5" s="4" t="s">
        <v>31</v>
      </c>
      <c r="B5" s="5" t="n">
        <v>1178</v>
      </c>
      <c r="C5" s="5" t="n">
        <v>467</v>
      </c>
    </row>
    <row r="6" spans="1:3">
      <c r="A6" s="4" t="s">
        <v>32</v>
      </c>
      <c r="B6" s="5" t="n">
        <v>186</v>
      </c>
      <c r="C6" s="4" t="s">
        <v>33</v>
      </c>
    </row>
    <row r="7" spans="1:3">
      <c r="A7" s="4" t="s">
        <v>34</v>
      </c>
      <c r="B7" s="5" t="n">
        <v>8430</v>
      </c>
      <c r="C7" s="5" t="n">
        <v>10836</v>
      </c>
    </row>
    <row r="8" spans="1:3">
      <c r="A8" s="4" t="s">
        <v>35</v>
      </c>
      <c r="B8" s="5" t="n">
        <v>1519</v>
      </c>
      <c r="C8" s="5" t="n">
        <v>3022</v>
      </c>
    </row>
    <row r="9" spans="1:3">
      <c r="A9" s="4" t="s">
        <v>36</v>
      </c>
      <c r="B9" s="5" t="n">
        <v>1093</v>
      </c>
      <c r="C9" s="5" t="n">
        <v>1301</v>
      </c>
    </row>
    <row r="10" spans="1:3">
      <c r="A10" s="4" t="s">
        <v>37</v>
      </c>
      <c r="B10" s="5" t="n">
        <v>3254</v>
      </c>
      <c r="C10" s="5" t="n">
        <v>3958</v>
      </c>
    </row>
    <row r="11" spans="1:3">
      <c r="A11" s="4" t="s">
        <v>38</v>
      </c>
      <c r="B11" s="5" t="n">
        <v>158179</v>
      </c>
      <c r="C11" s="5" t="n">
        <v>134861</v>
      </c>
    </row>
    <row r="12" spans="1:3">
      <c r="A12" s="3" t="s">
        <v>39</v>
      </c>
    </row>
    <row r="13" spans="1:3">
      <c r="A13" s="4" t="s">
        <v>40</v>
      </c>
      <c r="B13" s="5" t="n">
        <v>390</v>
      </c>
      <c r="C13" s="5" t="n">
        <v>769</v>
      </c>
    </row>
    <row r="14" spans="1:3">
      <c r="A14" s="4" t="s">
        <v>41</v>
      </c>
      <c r="B14" s="5" t="n">
        <v>348</v>
      </c>
      <c r="C14" s="4" t="s">
        <v>33</v>
      </c>
    </row>
    <row r="15" spans="1:3">
      <c r="A15" s="4" t="s">
        <v>42</v>
      </c>
      <c r="B15" s="5" t="n">
        <v>9230</v>
      </c>
      <c r="C15" s="5" t="n">
        <v>7953</v>
      </c>
    </row>
    <row r="16" spans="1:3">
      <c r="A16" s="4" t="s">
        <v>43</v>
      </c>
      <c r="B16" s="5" t="n">
        <v>44555</v>
      </c>
      <c r="C16" s="5" t="n">
        <v>38703</v>
      </c>
    </row>
    <row r="17" spans="1:3">
      <c r="A17" s="4" t="s">
        <v>44</v>
      </c>
      <c r="B17" s="5" t="n">
        <v>8750</v>
      </c>
      <c r="C17" s="5" t="n">
        <v>9253</v>
      </c>
    </row>
    <row r="18" spans="1:3">
      <c r="A18" s="4" t="s">
        <v>45</v>
      </c>
      <c r="B18" s="5" t="n">
        <v>66722</v>
      </c>
      <c r="C18" s="5" t="n">
        <v>68617</v>
      </c>
    </row>
    <row r="19" spans="1:3">
      <c r="A19" s="4" t="s">
        <v>46</v>
      </c>
      <c r="B19" s="5" t="n">
        <v>224586</v>
      </c>
      <c r="C19" s="5" t="n">
        <v>238920</v>
      </c>
    </row>
    <row r="20" spans="1:3">
      <c r="A20" s="4" t="s">
        <v>47</v>
      </c>
      <c r="B20" s="5" t="n">
        <v>512760</v>
      </c>
      <c r="C20" s="5" t="n">
        <v>499076</v>
      </c>
    </row>
    <row r="21" spans="1:3">
      <c r="A21" s="3" t="s">
        <v>48</v>
      </c>
    </row>
    <row r="22" spans="1:3">
      <c r="A22" s="4" t="s">
        <v>49</v>
      </c>
      <c r="B22" s="5" t="n">
        <v>23129</v>
      </c>
      <c r="C22" s="5" t="n">
        <v>29856</v>
      </c>
    </row>
    <row r="23" spans="1:3">
      <c r="A23" s="4" t="s">
        <v>50</v>
      </c>
      <c r="B23" s="5" t="n">
        <v>567</v>
      </c>
      <c r="C23" s="4" t="s">
        <v>33</v>
      </c>
    </row>
    <row r="24" spans="1:3">
      <c r="A24" s="4" t="s">
        <v>51</v>
      </c>
      <c r="B24" s="4" t="s">
        <v>33</v>
      </c>
      <c r="C24" s="5" t="n">
        <v>4475</v>
      </c>
    </row>
    <row r="25" spans="1:3">
      <c r="A25" s="4" t="s">
        <v>52</v>
      </c>
      <c r="B25" s="5" t="n">
        <v>3195</v>
      </c>
      <c r="C25" s="5" t="n">
        <v>3040</v>
      </c>
    </row>
    <row r="26" spans="1:3">
      <c r="A26" s="4" t="s">
        <v>53</v>
      </c>
      <c r="B26" s="5" t="n">
        <v>937</v>
      </c>
      <c r="C26" s="5" t="n">
        <v>502</v>
      </c>
    </row>
    <row r="27" spans="1:3">
      <c r="A27" s="4" t="s">
        <v>54</v>
      </c>
      <c r="B27" s="5" t="n">
        <v>27828</v>
      </c>
      <c r="C27" s="5" t="n">
        <v>37873</v>
      </c>
    </row>
    <row r="28" spans="1:3">
      <c r="A28" s="3" t="s">
        <v>55</v>
      </c>
    </row>
    <row r="29" spans="1:3">
      <c r="A29" s="4" t="s">
        <v>56</v>
      </c>
      <c r="B29" s="5" t="n">
        <v>1502</v>
      </c>
      <c r="C29" s="4" t="s">
        <v>33</v>
      </c>
    </row>
    <row r="30" spans="1:3">
      <c r="A30" s="4" t="s">
        <v>57</v>
      </c>
      <c r="B30" s="5" t="n">
        <v>35758</v>
      </c>
      <c r="C30" s="5" t="n">
        <v>34334</v>
      </c>
    </row>
    <row r="31" spans="1:3">
      <c r="A31" s="4" t="s">
        <v>58</v>
      </c>
      <c r="B31" s="5" t="n">
        <v>8700</v>
      </c>
      <c r="C31" s="5" t="n">
        <v>13688</v>
      </c>
    </row>
    <row r="32" spans="1:3">
      <c r="A32" s="4" t="s">
        <v>59</v>
      </c>
      <c r="B32" s="5" t="n">
        <v>73788</v>
      </c>
      <c r="C32" s="5" t="n">
        <v>85895</v>
      </c>
    </row>
    <row r="33" spans="1:3">
      <c r="A33" s="3" t="s">
        <v>60</v>
      </c>
    </row>
    <row r="34" spans="1:3">
      <c r="A34" s="4" t="s">
        <v>61</v>
      </c>
      <c r="B34" s="5" t="n">
        <v>243926</v>
      </c>
      <c r="C34" s="5" t="n">
        <v>231269</v>
      </c>
    </row>
    <row r="35" spans="1:3">
      <c r="A35" s="4" t="s">
        <v>62</v>
      </c>
      <c r="B35" s="5" t="n">
        <v>-21142</v>
      </c>
      <c r="C35" s="5" t="n">
        <v>-557</v>
      </c>
    </row>
    <row r="36" spans="1:3">
      <c r="A36" s="4" t="s">
        <v>63</v>
      </c>
      <c r="B36" s="5" t="n">
        <v>145898</v>
      </c>
      <c r="C36" s="5" t="n">
        <v>116734</v>
      </c>
    </row>
    <row r="37" spans="1:3">
      <c r="A37" s="4" t="s">
        <v>64</v>
      </c>
      <c r="B37" s="5" t="n">
        <v>368682</v>
      </c>
      <c r="C37" s="5" t="n">
        <v>347446</v>
      </c>
    </row>
    <row r="38" spans="1:3">
      <c r="A38" s="4" t="s">
        <v>65</v>
      </c>
      <c r="B38" s="5" t="n">
        <v>70290</v>
      </c>
      <c r="C38" s="5" t="n">
        <v>65735</v>
      </c>
    </row>
    <row r="39" spans="1:3">
      <c r="A39" s="4" t="s">
        <v>66</v>
      </c>
      <c r="B39" s="5" t="n">
        <v>438972</v>
      </c>
      <c r="C39" s="5" t="n">
        <v>413181</v>
      </c>
    </row>
    <row r="40" spans="1:3">
      <c r="A40" s="4" t="s">
        <v>67</v>
      </c>
      <c r="B40" s="6" t="n">
        <v>512760</v>
      </c>
      <c r="C40" s="6" t="n">
        <v>499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6</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6</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6</v>
      </c>
      <c r="C2" s="2" t="s">
        <v>27</v>
      </c>
    </row>
    <row r="3" spans="1:3">
      <c r="A3" s="3" t="s">
        <v>69</v>
      </c>
    </row>
    <row r="4" spans="1:3">
      <c r="A4" s="4" t="s">
        <v>70</v>
      </c>
      <c r="B4" s="6" t="n">
        <v>158829</v>
      </c>
      <c r="C4" s="6" t="n">
        <v>170519</v>
      </c>
    </row>
    <row r="5" spans="1:3">
      <c r="A5" s="4" t="s">
        <v>71</v>
      </c>
      <c r="B5" s="5" t="n">
        <v>62029</v>
      </c>
      <c r="C5" s="5" t="n">
        <v>62461</v>
      </c>
    </row>
    <row r="6" spans="1:3">
      <c r="A6" s="4" t="s">
        <v>72</v>
      </c>
      <c r="B6" s="5" t="n">
        <v>20715</v>
      </c>
      <c r="C6" s="5" t="n">
        <v>19997</v>
      </c>
    </row>
    <row r="7" spans="1:3">
      <c r="A7" s="4" t="s">
        <v>73</v>
      </c>
      <c r="B7" s="5" t="n">
        <v>4540</v>
      </c>
      <c r="C7" s="5" t="n">
        <v>4864</v>
      </c>
    </row>
    <row r="8" spans="1:3">
      <c r="A8" s="4" t="s">
        <v>74</v>
      </c>
      <c r="B8" s="5" t="n">
        <v>2115</v>
      </c>
      <c r="C8" s="5" t="n">
        <v>2699</v>
      </c>
    </row>
    <row r="9" spans="1:3">
      <c r="A9" s="4" t="s">
        <v>75</v>
      </c>
      <c r="B9" s="5" t="n">
        <v>10056</v>
      </c>
      <c r="C9" s="5" t="n">
        <v>9566</v>
      </c>
    </row>
    <row r="10" spans="1:3">
      <c r="A10" s="4" t="s">
        <v>76</v>
      </c>
      <c r="B10" s="5" t="n">
        <v>99455</v>
      </c>
      <c r="C10" s="5" t="n">
        <v>99587</v>
      </c>
    </row>
    <row r="11" spans="1:3">
      <c r="A11" s="4" t="s">
        <v>77</v>
      </c>
      <c r="B11" s="5" t="n">
        <v>59374</v>
      </c>
      <c r="C11" s="5" t="n">
        <v>70932</v>
      </c>
    </row>
    <row r="12" spans="1:3">
      <c r="A12" s="4" t="s">
        <v>78</v>
      </c>
      <c r="B12" s="5" t="n">
        <v>10094</v>
      </c>
      <c r="C12" s="5" t="n">
        <v>9475</v>
      </c>
    </row>
    <row r="13" spans="1:3">
      <c r="A13" s="4" t="s">
        <v>79</v>
      </c>
      <c r="B13" s="5" t="n">
        <v>679</v>
      </c>
      <c r="C13" s="5" t="n">
        <v>386</v>
      </c>
    </row>
    <row r="14" spans="1:3">
      <c r="A14" s="4" t="s">
        <v>80</v>
      </c>
      <c r="B14" s="5" t="n">
        <v>-4103</v>
      </c>
      <c r="C14" s="5" t="n">
        <v>-1361</v>
      </c>
    </row>
    <row r="15" spans="1:3">
      <c r="A15" s="4" t="s">
        <v>81</v>
      </c>
      <c r="B15" s="5" t="n">
        <v>461</v>
      </c>
      <c r="C15" s="5" t="n">
        <v>401</v>
      </c>
    </row>
    <row r="16" spans="1:3">
      <c r="A16" s="4" t="s">
        <v>82</v>
      </c>
      <c r="B16" s="5" t="n">
        <v>-1477</v>
      </c>
      <c r="C16" s="4" t="s">
        <v>33</v>
      </c>
    </row>
    <row r="17" spans="1:3">
      <c r="A17" s="4" t="s">
        <v>83</v>
      </c>
      <c r="B17" s="5" t="n">
        <v>1276</v>
      </c>
      <c r="C17" s="5" t="n">
        <v>330</v>
      </c>
    </row>
    <row r="18" spans="1:3">
      <c r="A18" s="4" t="s">
        <v>84</v>
      </c>
      <c r="B18" s="5" t="n">
        <v>-723</v>
      </c>
      <c r="C18" s="4" t="s">
        <v>33</v>
      </c>
    </row>
    <row r="19" spans="1:3">
      <c r="A19" s="4" t="s">
        <v>85</v>
      </c>
      <c r="B19" s="5" t="n">
        <v>-21</v>
      </c>
      <c r="C19" s="4" t="s">
        <v>33</v>
      </c>
    </row>
    <row r="20" spans="1:3">
      <c r="A20" s="4" t="s">
        <v>86</v>
      </c>
      <c r="B20" s="4" t="s">
        <v>33</v>
      </c>
      <c r="C20" s="5" t="n">
        <v>-1899</v>
      </c>
    </row>
    <row r="21" spans="1:3">
      <c r="A21" s="4" t="s">
        <v>87</v>
      </c>
      <c r="B21" s="4" t="s">
        <v>33</v>
      </c>
      <c r="C21" s="5" t="n">
        <v>-7279</v>
      </c>
    </row>
    <row r="22" spans="1:3">
      <c r="A22" s="4" t="s">
        <v>88</v>
      </c>
      <c r="B22" s="5" t="n">
        <v>1026</v>
      </c>
      <c r="C22" s="5" t="n">
        <v>806</v>
      </c>
    </row>
    <row r="23" spans="1:3">
      <c r="A23" s="4" t="s">
        <v>89</v>
      </c>
      <c r="B23" s="5" t="n">
        <v>52162</v>
      </c>
      <c r="C23" s="5" t="n">
        <v>70073</v>
      </c>
    </row>
    <row r="24" spans="1:3">
      <c r="A24" s="4" t="s">
        <v>90</v>
      </c>
      <c r="B24" s="5" t="n">
        <v>4023</v>
      </c>
      <c r="C24" s="5" t="n">
        <v>3476</v>
      </c>
    </row>
    <row r="25" spans="1:3">
      <c r="A25" s="4" t="s">
        <v>91</v>
      </c>
      <c r="B25" s="5" t="n">
        <v>-2073</v>
      </c>
      <c r="C25" s="5" t="n">
        <v>-631</v>
      </c>
    </row>
    <row r="26" spans="1:3">
      <c r="A26" s="4" t="s">
        <v>92</v>
      </c>
      <c r="B26" s="5" t="n">
        <v>54112</v>
      </c>
      <c r="C26" s="5" t="n">
        <v>72918</v>
      </c>
    </row>
    <row r="27" spans="1:3">
      <c r="A27" s="4" t="s">
        <v>93</v>
      </c>
      <c r="B27" s="5" t="n">
        <v>8909</v>
      </c>
      <c r="C27" s="5" t="n">
        <v>20871</v>
      </c>
    </row>
    <row r="28" spans="1:3">
      <c r="A28" s="4" t="s">
        <v>94</v>
      </c>
      <c r="B28" s="5" t="n">
        <v>45203</v>
      </c>
      <c r="C28" s="5" t="n">
        <v>52047</v>
      </c>
    </row>
    <row r="29" spans="1:3">
      <c r="A29" s="3" t="s">
        <v>95</v>
      </c>
    </row>
    <row r="30" spans="1:3">
      <c r="A30" s="4" t="s">
        <v>96</v>
      </c>
      <c r="B30" s="5" t="n">
        <v>34274</v>
      </c>
      <c r="C30" s="5" t="n">
        <v>39724</v>
      </c>
    </row>
    <row r="31" spans="1:3">
      <c r="A31" s="4" t="s">
        <v>65</v>
      </c>
      <c r="B31" s="5" t="n">
        <v>10929</v>
      </c>
      <c r="C31" s="5" t="n">
        <v>12323</v>
      </c>
    </row>
    <row r="32" spans="1:3">
      <c r="A32" s="4" t="s">
        <v>94</v>
      </c>
      <c r="B32" s="6" t="n">
        <v>45203</v>
      </c>
      <c r="C32" s="6" t="n">
        <v>52047</v>
      </c>
    </row>
    <row r="33" spans="1:3">
      <c r="A33" s="3" t="s">
        <v>97</v>
      </c>
    </row>
    <row r="34" spans="1:3">
      <c r="A34" s="4" t="s">
        <v>98</v>
      </c>
      <c r="B34" s="7" t="n">
        <v>0.2</v>
      </c>
      <c r="C34" s="7" t="n">
        <v>0.24</v>
      </c>
    </row>
    <row r="35" spans="1:3">
      <c r="A35" s="4" t="s">
        <v>99</v>
      </c>
      <c r="B35" s="7" t="n">
        <v>0.2</v>
      </c>
      <c r="C35" s="7" t="n">
        <v>0.23</v>
      </c>
    </row>
    <row r="36" spans="1:3">
      <c r="A36" s="4" t="s">
        <v>100</v>
      </c>
      <c r="B36" s="5" t="n">
        <v>171713263</v>
      </c>
      <c r="C36" s="5" t="n">
        <v>168483412</v>
      </c>
    </row>
    <row r="37" spans="1:3">
      <c r="A37" s="4" t="s">
        <v>101</v>
      </c>
      <c r="B37" s="5" t="n">
        <v>174079387</v>
      </c>
      <c r="C37" s="5" t="n">
        <v>1703869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6</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6</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34</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6</v>
      </c>
    </row>
    <row r="3" spans="1:2">
      <c r="A3" s="3" t="s">
        <v>17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6</v>
      </c>
    </row>
    <row r="3" spans="1:2">
      <c r="A3" s="3" t="s">
        <v>180</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6</v>
      </c>
    </row>
    <row r="3" spans="1:2">
      <c r="A3" s="3" t="s">
        <v>183</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6</v>
      </c>
    </row>
    <row r="3" spans="1:2">
      <c r="A3" s="3" t="s">
        <v>18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6</v>
      </c>
    </row>
    <row r="3" spans="1:2">
      <c r="A3" s="3" t="s">
        <v>18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6</v>
      </c>
    </row>
    <row r="3" spans="1:2">
      <c r="A3" s="3" t="s">
        <v>19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6</v>
      </c>
    </row>
    <row r="3" spans="1:2">
      <c r="A3" s="3" t="s">
        <v>19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6</v>
      </c>
    </row>
    <row r="3" spans="1:2">
      <c r="A3" s="3" t="s">
        <v>198</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6</v>
      </c>
      <c r="C2" s="2" t="s">
        <v>27</v>
      </c>
    </row>
    <row r="3" spans="1:3">
      <c r="A3" s="3" t="s">
        <v>103</v>
      </c>
    </row>
    <row r="4" spans="1:3">
      <c r="A4" s="4" t="s">
        <v>94</v>
      </c>
      <c r="B4" s="6" t="n">
        <v>45203</v>
      </c>
      <c r="C4" s="6" t="n">
        <v>52047</v>
      </c>
    </row>
    <row r="5" spans="1:3">
      <c r="A5" s="3" t="s">
        <v>104</v>
      </c>
    </row>
    <row r="6" spans="1:3">
      <c r="A6" s="4" t="s">
        <v>105</v>
      </c>
      <c r="B6" s="5" t="n">
        <v>-24312</v>
      </c>
      <c r="C6" s="5" t="n">
        <v>-21831</v>
      </c>
    </row>
    <row r="7" spans="1:3">
      <c r="A7" s="4" t="s">
        <v>106</v>
      </c>
      <c r="B7" s="5" t="n">
        <v>1077</v>
      </c>
      <c r="C7" s="5" t="n">
        <v>398</v>
      </c>
    </row>
    <row r="8" spans="1:3">
      <c r="A8" s="4" t="s">
        <v>107</v>
      </c>
      <c r="B8" s="5" t="n">
        <v>-21</v>
      </c>
      <c r="C8" s="4" t="s">
        <v>33</v>
      </c>
    </row>
    <row r="9" spans="1:3">
      <c r="A9" s="3" t="s">
        <v>108</v>
      </c>
    </row>
    <row r="10" spans="1:3">
      <c r="A10" s="4" t="s">
        <v>109</v>
      </c>
      <c r="B10" s="5" t="n">
        <v>249</v>
      </c>
      <c r="C10" s="5" t="n">
        <v>2380</v>
      </c>
    </row>
    <row r="11" spans="1:3">
      <c r="A11" s="4" t="s">
        <v>110</v>
      </c>
      <c r="B11" s="5" t="n">
        <v>-23007</v>
      </c>
      <c r="C11" s="5" t="n">
        <v>-19053</v>
      </c>
    </row>
    <row r="12" spans="1:3">
      <c r="A12" s="3" t="s">
        <v>95</v>
      </c>
    </row>
    <row r="13" spans="1:3">
      <c r="A13" s="4" t="s">
        <v>96</v>
      </c>
      <c r="B13" s="5" t="n">
        <v>-19892</v>
      </c>
      <c r="C13" s="5" t="n">
        <v>-15989</v>
      </c>
    </row>
    <row r="14" spans="1:3">
      <c r="A14" s="4" t="s">
        <v>65</v>
      </c>
      <c r="B14" s="5" t="n">
        <v>-3115</v>
      </c>
      <c r="C14" s="5" t="n">
        <v>-3064</v>
      </c>
    </row>
    <row r="15" spans="1:3">
      <c r="A15" s="4" t="s">
        <v>110</v>
      </c>
      <c r="B15" s="5" t="n">
        <v>-23007</v>
      </c>
      <c r="C15" s="5" t="n">
        <v>-19053</v>
      </c>
    </row>
    <row r="16" spans="1:3">
      <c r="A16" s="4" t="s">
        <v>111</v>
      </c>
      <c r="B16" s="5" t="n">
        <v>22196</v>
      </c>
      <c r="C16" s="5" t="n">
        <v>32994</v>
      </c>
    </row>
    <row r="17" spans="1:3">
      <c r="A17" s="3" t="s">
        <v>95</v>
      </c>
    </row>
    <row r="18" spans="1:3">
      <c r="A18" s="4" t="s">
        <v>96</v>
      </c>
      <c r="B18" s="5" t="n">
        <v>14382</v>
      </c>
      <c r="C18" s="5" t="n">
        <v>23735</v>
      </c>
    </row>
    <row r="19" spans="1:3">
      <c r="A19" s="4" t="s">
        <v>65</v>
      </c>
      <c r="B19" s="5" t="n">
        <v>7814</v>
      </c>
      <c r="C19" s="5" t="n">
        <v>9259</v>
      </c>
    </row>
    <row r="20" spans="1:3">
      <c r="A20" s="4" t="s">
        <v>111</v>
      </c>
      <c r="B20" s="6" t="n">
        <v>22196</v>
      </c>
      <c r="C20" s="6" t="n">
        <v>32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6</v>
      </c>
    </row>
    <row r="3" spans="1:2">
      <c r="A3" s="3" t="s">
        <v>20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6</v>
      </c>
    </row>
    <row r="3" spans="1:2">
      <c r="A3" s="3" t="s">
        <v>204</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6</v>
      </c>
    </row>
    <row r="3" spans="1:2">
      <c r="A3" s="3" t="s">
        <v>20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6</v>
      </c>
    </row>
    <row r="3" spans="1:2">
      <c r="A3" s="3" t="s">
        <v>210</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6</v>
      </c>
    </row>
    <row r="3" spans="1:2">
      <c r="A3" s="3" t="s">
        <v>213</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6</v>
      </c>
    </row>
    <row r="3" spans="1:2">
      <c r="A3" s="3" t="s">
        <v>21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6</v>
      </c>
    </row>
    <row r="3" spans="1:2">
      <c r="A3" s="3" t="s">
        <v>219</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6</v>
      </c>
    </row>
    <row r="3" spans="1:2">
      <c r="A3" s="3" t="s">
        <v>222</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6</v>
      </c>
    </row>
    <row r="3" spans="1:2">
      <c r="A3" s="3" t="s">
        <v>225</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6</v>
      </c>
    </row>
    <row r="3" spans="1:2">
      <c r="A3" s="3" t="s">
        <v>22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6</v>
      </c>
      <c r="C2" s="2" t="s">
        <v>27</v>
      </c>
    </row>
    <row r="3" spans="1:3">
      <c r="A3" s="3" t="s">
        <v>113</v>
      </c>
    </row>
    <row r="4" spans="1:3">
      <c r="A4" s="4" t="s">
        <v>94</v>
      </c>
      <c r="B4" s="6" t="n">
        <v>45203</v>
      </c>
      <c r="C4" s="6" t="n">
        <v>52047</v>
      </c>
    </row>
    <row r="5" spans="1:3">
      <c r="A5" s="3" t="s">
        <v>114</v>
      </c>
    </row>
    <row r="6" spans="1:3">
      <c r="A6" s="4" t="s">
        <v>91</v>
      </c>
      <c r="B6" s="5" t="n">
        <v>2073</v>
      </c>
      <c r="C6" s="5" t="n">
        <v>631</v>
      </c>
    </row>
    <row r="7" spans="1:3">
      <c r="A7" s="4" t="s">
        <v>115</v>
      </c>
      <c r="B7" s="5" t="n">
        <v>22673</v>
      </c>
      <c r="C7" s="5" t="n">
        <v>21250</v>
      </c>
    </row>
    <row r="8" spans="1:3">
      <c r="A8" s="4" t="s">
        <v>83</v>
      </c>
      <c r="B8" s="5" t="n">
        <v>1276</v>
      </c>
      <c r="C8" s="5" t="n">
        <v>330</v>
      </c>
    </row>
    <row r="9" spans="1:3">
      <c r="A9" s="4" t="s">
        <v>84</v>
      </c>
      <c r="B9" s="5" t="n">
        <v>-723</v>
      </c>
      <c r="C9" s="4" t="s">
        <v>33</v>
      </c>
    </row>
    <row r="10" spans="1:3">
      <c r="A10" s="4" t="s">
        <v>116</v>
      </c>
      <c r="B10" s="5" t="n">
        <v>-21</v>
      </c>
      <c r="C10" s="4" t="s">
        <v>33</v>
      </c>
    </row>
    <row r="11" spans="1:3">
      <c r="A11" s="4" t="s">
        <v>86</v>
      </c>
      <c r="B11" s="4" t="s">
        <v>33</v>
      </c>
      <c r="C11" s="5" t="n">
        <v>-1899</v>
      </c>
    </row>
    <row r="12" spans="1:3">
      <c r="A12" s="4" t="s">
        <v>87</v>
      </c>
      <c r="B12" s="4" t="s">
        <v>33</v>
      </c>
      <c r="C12" s="5" t="n">
        <v>-7279</v>
      </c>
    </row>
    <row r="13" spans="1:3">
      <c r="A13" s="4" t="s">
        <v>93</v>
      </c>
      <c r="B13" s="5" t="n">
        <v>8909</v>
      </c>
      <c r="C13" s="5" t="n">
        <v>20871</v>
      </c>
    </row>
    <row r="14" spans="1:3">
      <c r="A14" s="4" t="s">
        <v>90</v>
      </c>
      <c r="B14" s="5" t="n">
        <v>-4023</v>
      </c>
      <c r="C14" s="5" t="n">
        <v>-3476</v>
      </c>
    </row>
    <row r="15" spans="1:3">
      <c r="A15" s="4" t="s">
        <v>81</v>
      </c>
      <c r="B15" s="5" t="n">
        <v>461</v>
      </c>
      <c r="C15" s="5" t="n">
        <v>401</v>
      </c>
    </row>
    <row r="16" spans="1:3">
      <c r="A16" s="4" t="s">
        <v>82</v>
      </c>
      <c r="B16" s="5" t="n">
        <v>-1477</v>
      </c>
      <c r="C16" s="4" t="s">
        <v>33</v>
      </c>
    </row>
    <row r="17" spans="1:3">
      <c r="A17" s="4" t="s">
        <v>117</v>
      </c>
      <c r="B17" s="5" t="n">
        <v>2669</v>
      </c>
      <c r="C17" s="5" t="n">
        <v>1896</v>
      </c>
    </row>
    <row r="18" spans="1:3">
      <c r="A18" s="4" t="s">
        <v>118</v>
      </c>
      <c r="B18" s="5" t="n">
        <v>-385</v>
      </c>
      <c r="C18" s="5" t="n">
        <v>-187</v>
      </c>
    </row>
    <row r="19" spans="1:3">
      <c r="A19" s="4" t="s">
        <v>119</v>
      </c>
      <c r="B19" s="5" t="n">
        <v>-5012</v>
      </c>
      <c r="C19" s="5" t="n">
        <v>-18225</v>
      </c>
    </row>
    <row r="20" spans="1:3">
      <c r="A20" s="4" t="s">
        <v>120</v>
      </c>
      <c r="B20" s="5" t="n">
        <v>4023</v>
      </c>
      <c r="C20" s="5" t="n">
        <v>3476</v>
      </c>
    </row>
    <row r="21" spans="1:3">
      <c r="A21" s="4" t="s">
        <v>121</v>
      </c>
      <c r="B21" s="5" t="n">
        <v>-162</v>
      </c>
      <c r="C21" s="5" t="n">
        <v>-144</v>
      </c>
    </row>
    <row r="22" spans="1:3">
      <c r="A22" s="4" t="s">
        <v>122</v>
      </c>
      <c r="B22" s="5" t="n">
        <v>1762</v>
      </c>
      <c r="C22" s="5" t="n">
        <v>659</v>
      </c>
    </row>
    <row r="23" spans="1:3">
      <c r="A23" s="4" t="s">
        <v>123</v>
      </c>
      <c r="B23" s="5" t="n">
        <v>77246</v>
      </c>
      <c r="C23" s="5" t="n">
        <v>70351</v>
      </c>
    </row>
    <row r="24" spans="1:3">
      <c r="A24" s="3" t="s">
        <v>46</v>
      </c>
    </row>
    <row r="25" spans="1:3">
      <c r="A25" s="4" t="s">
        <v>124</v>
      </c>
      <c r="B25" s="5" t="n">
        <v>-27904</v>
      </c>
      <c r="C25" s="5" t="n">
        <v>-28049</v>
      </c>
    </row>
    <row r="26" spans="1:3">
      <c r="A26" s="4" t="s">
        <v>125</v>
      </c>
      <c r="B26" s="5" t="n">
        <v>6146</v>
      </c>
      <c r="C26" s="4" t="s">
        <v>33</v>
      </c>
    </row>
    <row r="27" spans="1:3">
      <c r="A27" s="3" t="s">
        <v>45</v>
      </c>
    </row>
    <row r="28" spans="1:3">
      <c r="A28" s="4" t="s">
        <v>126</v>
      </c>
      <c r="B28" s="5" t="n">
        <v>-7400</v>
      </c>
      <c r="C28" s="5" t="n">
        <v>-6258</v>
      </c>
    </row>
    <row r="29" spans="1:3">
      <c r="A29" s="4" t="s">
        <v>125</v>
      </c>
      <c r="B29" s="5" t="n">
        <v>10</v>
      </c>
      <c r="C29" s="5" t="n">
        <v>31</v>
      </c>
    </row>
    <row r="30" spans="1:3">
      <c r="A30" s="3" t="s">
        <v>42</v>
      </c>
    </row>
    <row r="31" spans="1:3">
      <c r="A31" s="4" t="s">
        <v>127</v>
      </c>
      <c r="B31" s="5" t="n">
        <v>-1727</v>
      </c>
      <c r="C31" s="5" t="n">
        <v>-2601</v>
      </c>
    </row>
    <row r="32" spans="1:3">
      <c r="A32" s="3" t="s">
        <v>44</v>
      </c>
    </row>
    <row r="33" spans="1:3">
      <c r="A33" s="4" t="s">
        <v>128</v>
      </c>
      <c r="B33" s="5" t="n">
        <v>-7851</v>
      </c>
      <c r="C33" s="5" t="n">
        <v>-1018</v>
      </c>
    </row>
    <row r="34" spans="1:3">
      <c r="A34" s="4" t="s">
        <v>125</v>
      </c>
      <c r="B34" s="5" t="n">
        <v>8454</v>
      </c>
      <c r="C34" s="4" t="s">
        <v>33</v>
      </c>
    </row>
    <row r="35" spans="1:3">
      <c r="A35" s="4" t="s">
        <v>129</v>
      </c>
      <c r="B35" s="5" t="n">
        <v>-7030</v>
      </c>
      <c r="C35" s="5" t="n">
        <v>-107</v>
      </c>
    </row>
    <row r="36" spans="1:3">
      <c r="A36" s="4" t="s">
        <v>130</v>
      </c>
      <c r="B36" s="5" t="n">
        <v>-33606</v>
      </c>
      <c r="C36" s="5" t="n">
        <v>5969</v>
      </c>
    </row>
    <row r="37" spans="1:3">
      <c r="A37" s="4" t="s">
        <v>131</v>
      </c>
      <c r="B37" s="5" t="n">
        <v>118</v>
      </c>
      <c r="C37" s="4" t="s">
        <v>33</v>
      </c>
    </row>
    <row r="38" spans="1:3">
      <c r="A38" s="4" t="s">
        <v>132</v>
      </c>
      <c r="B38" s="5" t="n">
        <v>-70790</v>
      </c>
      <c r="C38" s="5" t="n">
        <v>-32033</v>
      </c>
    </row>
    <row r="39" spans="1:3">
      <c r="A39" s="3" t="s">
        <v>133</v>
      </c>
    </row>
    <row r="40" spans="1:3">
      <c r="A40" s="4" t="s">
        <v>134</v>
      </c>
      <c r="B40" s="5" t="n">
        <v>-1436</v>
      </c>
      <c r="C40" s="5" t="n">
        <v>-2989</v>
      </c>
    </row>
    <row r="41" spans="1:3">
      <c r="A41" s="4" t="s">
        <v>135</v>
      </c>
      <c r="B41" s="5" t="n">
        <v>2922</v>
      </c>
      <c r="C41" s="4" t="s">
        <v>33</v>
      </c>
    </row>
    <row r="42" spans="1:3">
      <c r="A42" s="3" t="s">
        <v>51</v>
      </c>
    </row>
    <row r="43" spans="1:3">
      <c r="A43" s="4" t="s">
        <v>136</v>
      </c>
      <c r="B43" s="4" t="s">
        <v>33</v>
      </c>
      <c r="C43" s="5" t="n">
        <v>4527</v>
      </c>
    </row>
    <row r="44" spans="1:3">
      <c r="A44" s="4" t="s">
        <v>137</v>
      </c>
      <c r="B44" s="5" t="n">
        <v>-4369</v>
      </c>
      <c r="C44" s="4" t="s">
        <v>33</v>
      </c>
    </row>
    <row r="45" spans="1:3">
      <c r="A45" s="4" t="s">
        <v>138</v>
      </c>
      <c r="B45" s="5" t="n">
        <v>-503</v>
      </c>
      <c r="C45" s="4" t="s">
        <v>33</v>
      </c>
    </row>
    <row r="46" spans="1:3">
      <c r="A46" s="3" t="s">
        <v>65</v>
      </c>
    </row>
    <row r="47" spans="1:3">
      <c r="A47" s="4" t="s">
        <v>139</v>
      </c>
      <c r="B47" s="5" t="n">
        <v>-3259</v>
      </c>
      <c r="C47" s="5" t="n">
        <v>-13259</v>
      </c>
    </row>
    <row r="48" spans="1:3">
      <c r="A48" s="4" t="s">
        <v>128</v>
      </c>
      <c r="B48" s="4" t="s">
        <v>33</v>
      </c>
      <c r="C48" s="5" t="n">
        <v>-1121</v>
      </c>
    </row>
    <row r="49" spans="1:3">
      <c r="A49" s="4" t="s">
        <v>140</v>
      </c>
      <c r="B49" s="5" t="n">
        <v>-4287</v>
      </c>
      <c r="C49" s="5" t="n">
        <v>-4208</v>
      </c>
    </row>
    <row r="50" spans="1:3">
      <c r="A50" s="4" t="s">
        <v>141</v>
      </c>
      <c r="B50" s="5" t="n">
        <v>8001</v>
      </c>
      <c r="C50" s="5" t="n">
        <v>1852</v>
      </c>
    </row>
    <row r="51" spans="1:3">
      <c r="A51" s="4" t="s">
        <v>142</v>
      </c>
      <c r="B51" s="5" t="n">
        <v>-2931</v>
      </c>
      <c r="C51" s="5" t="n">
        <v>-15198</v>
      </c>
    </row>
    <row r="52" spans="1:3">
      <c r="A52" s="4" t="s">
        <v>143</v>
      </c>
      <c r="B52" s="5" t="n">
        <v>-5189</v>
      </c>
      <c r="C52" s="5" t="n">
        <v>-4878</v>
      </c>
    </row>
    <row r="53" spans="1:3">
      <c r="A53" s="4" t="s">
        <v>144</v>
      </c>
      <c r="B53" s="5" t="n">
        <v>-1664</v>
      </c>
      <c r="C53" s="5" t="n">
        <v>18242</v>
      </c>
    </row>
    <row r="54" spans="1:3">
      <c r="A54" s="4" t="s">
        <v>145</v>
      </c>
      <c r="B54" s="5" t="n">
        <v>67441</v>
      </c>
      <c r="C54" s="5" t="n">
        <v>49199</v>
      </c>
    </row>
    <row r="55" spans="1:3">
      <c r="A55" s="4" t="s">
        <v>146</v>
      </c>
      <c r="B55" s="6" t="n">
        <v>65777</v>
      </c>
      <c r="C55" s="6" t="n">
        <v>67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6</v>
      </c>
    </row>
    <row r="3" spans="1:2">
      <c r="A3" s="3" t="s">
        <v>23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6</v>
      </c>
    </row>
    <row r="3" spans="1:2">
      <c r="A3" s="3" t="s">
        <v>23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6</v>
      </c>
    </row>
    <row r="3" spans="1:2">
      <c r="A3" s="3" t="s">
        <v>24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0</v>
      </c>
      <c r="B1" s="2" t="s">
        <v>1</v>
      </c>
    </row>
    <row r="2" spans="1:3">
      <c r="B2" s="2" t="s">
        <v>26</v>
      </c>
      <c r="C2" s="2" t="s">
        <v>27</v>
      </c>
    </row>
    <row r="3" spans="1:3">
      <c r="A3" s="3" t="s">
        <v>391</v>
      </c>
    </row>
    <row r="4" spans="1:3">
      <c r="A4" s="4" t="s">
        <v>392</v>
      </c>
      <c r="C4" s="6" t="n">
        <v>447</v>
      </c>
    </row>
    <row r="5" spans="1:3">
      <c r="A5" s="4" t="s">
        <v>393</v>
      </c>
      <c r="C5" s="5" t="n">
        <v>360</v>
      </c>
    </row>
    <row r="6" spans="1:3">
      <c r="A6" s="4" t="s">
        <v>394</v>
      </c>
      <c r="B6" s="6" t="n">
        <v>2069</v>
      </c>
      <c r="C6" s="6" t="n">
        <v>1463</v>
      </c>
    </row>
    <row r="7" spans="1:3">
      <c r="A7" s="4" t="s">
        <v>63</v>
      </c>
      <c r="B7" s="5" t="n">
        <v>-823</v>
      </c>
    </row>
    <row r="8" spans="1:3">
      <c r="A8" s="4" t="s">
        <v>395</v>
      </c>
      <c r="B8" s="6" t="n">
        <v>167</v>
      </c>
    </row>
    <row r="9" spans="1:3">
      <c r="A9" s="4" t="s">
        <v>396</v>
      </c>
    </row>
    <row r="10" spans="1:3">
      <c r="A10" s="3" t="s">
        <v>391</v>
      </c>
    </row>
    <row r="11" spans="1:3">
      <c r="A11" s="4" t="s">
        <v>397</v>
      </c>
      <c r="B11" s="4" t="s">
        <v>398</v>
      </c>
    </row>
    <row r="12" spans="1:3">
      <c r="A12" s="4" t="s">
        <v>399</v>
      </c>
    </row>
    <row r="13" spans="1:3">
      <c r="A13" s="3" t="s">
        <v>391</v>
      </c>
    </row>
    <row r="14" spans="1:3">
      <c r="A14" s="4" t="s">
        <v>397</v>
      </c>
      <c r="B1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31"/>
    <col customWidth="1" max="3" min="3" width="51"/>
    <col customWidth="1" max="4" min="4" width="14"/>
  </cols>
  <sheetData>
    <row r="1" spans="1:4">
      <c r="A1" s="1" t="s">
        <v>401</v>
      </c>
      <c r="C1" s="2" t="s">
        <v>1</v>
      </c>
    </row>
    <row r="2" spans="1:4">
      <c r="C2" s="2" t="s">
        <v>26</v>
      </c>
      <c r="D2" s="2" t="s">
        <v>27</v>
      </c>
    </row>
    <row r="3" spans="1:4">
      <c r="A3" s="4" t="s">
        <v>402</v>
      </c>
    </row>
    <row r="4" spans="1:4">
      <c r="A4" s="3" t="s">
        <v>403</v>
      </c>
    </row>
    <row r="5" spans="1:4">
      <c r="A5" s="4" t="s">
        <v>404</v>
      </c>
      <c r="C5" s="4" t="s">
        <v>405</v>
      </c>
    </row>
    <row r="6" spans="1:4">
      <c r="A6" s="4" t="s">
        <v>406</v>
      </c>
      <c r="C6" s="4" t="s">
        <v>407</v>
      </c>
    </row>
    <row r="7" spans="1:4">
      <c r="A7" s="4" t="s">
        <v>408</v>
      </c>
      <c r="C7" s="4" t="s">
        <v>409</v>
      </c>
    </row>
    <row r="8" spans="1:4">
      <c r="A8" s="4" t="s">
        <v>410</v>
      </c>
      <c r="C8" s="4" t="s">
        <v>411</v>
      </c>
      <c r="D8" s="4" t="s">
        <v>411</v>
      </c>
    </row>
    <row r="9" spans="1:4">
      <c r="A9" s="4" t="s">
        <v>412</v>
      </c>
    </row>
    <row r="10" spans="1:4">
      <c r="A10" s="3" t="s">
        <v>403</v>
      </c>
    </row>
    <row r="11" spans="1:4">
      <c r="A11" s="4" t="s">
        <v>404</v>
      </c>
      <c r="C11" s="4" t="s">
        <v>413</v>
      </c>
    </row>
    <row r="12" spans="1:4">
      <c r="A12" s="4" t="s">
        <v>406</v>
      </c>
      <c r="C12" s="4" t="s">
        <v>407</v>
      </c>
    </row>
    <row r="13" spans="1:4">
      <c r="A13" s="4" t="s">
        <v>408</v>
      </c>
      <c r="C13" s="4" t="s">
        <v>414</v>
      </c>
    </row>
    <row r="14" spans="1:4">
      <c r="A14" s="4" t="s">
        <v>410</v>
      </c>
      <c r="C14" s="4" t="s">
        <v>411</v>
      </c>
      <c r="D14" s="4" t="s">
        <v>411</v>
      </c>
    </row>
    <row r="15" spans="1:4">
      <c r="A15" s="4" t="s">
        <v>415</v>
      </c>
    </row>
    <row r="16" spans="1:4">
      <c r="A16" s="3" t="s">
        <v>403</v>
      </c>
    </row>
    <row r="17" spans="1:4">
      <c r="A17" s="4" t="s">
        <v>404</v>
      </c>
      <c r="C17" s="4" t="s">
        <v>416</v>
      </c>
    </row>
    <row r="18" spans="1:4">
      <c r="A18" s="4" t="s">
        <v>406</v>
      </c>
      <c r="C18" s="4" t="s">
        <v>407</v>
      </c>
    </row>
    <row r="19" spans="1:4">
      <c r="A19" s="4" t="s">
        <v>408</v>
      </c>
      <c r="C19" s="4" t="s">
        <v>409</v>
      </c>
    </row>
    <row r="20" spans="1:4">
      <c r="A20" s="4" t="s">
        <v>410</v>
      </c>
      <c r="C20" s="4" t="s">
        <v>411</v>
      </c>
      <c r="D20" s="4" t="s">
        <v>411</v>
      </c>
    </row>
    <row r="21" spans="1:4">
      <c r="A21" s="4" t="s">
        <v>417</v>
      </c>
    </row>
    <row r="22" spans="1:4">
      <c r="A22" s="3" t="s">
        <v>403</v>
      </c>
    </row>
    <row r="23" spans="1:4">
      <c r="A23" s="4" t="s">
        <v>404</v>
      </c>
      <c r="C23" s="4" t="s">
        <v>418</v>
      </c>
    </row>
    <row r="24" spans="1:4">
      <c r="A24" s="4" t="s">
        <v>406</v>
      </c>
      <c r="C24" s="4" t="s">
        <v>407</v>
      </c>
    </row>
    <row r="25" spans="1:4">
      <c r="A25" s="4" t="s">
        <v>408</v>
      </c>
      <c r="B25" s="4" t="s">
        <v>419</v>
      </c>
      <c r="C25" s="4" t="s">
        <v>420</v>
      </c>
    </row>
    <row r="26" spans="1:4">
      <c r="A26" s="4" t="s">
        <v>410</v>
      </c>
      <c r="C26" s="4" t="s">
        <v>411</v>
      </c>
      <c r="D26" s="4" t="s">
        <v>411</v>
      </c>
    </row>
    <row r="27" spans="1:4">
      <c r="A27" s="4" t="s">
        <v>421</v>
      </c>
    </row>
    <row r="28" spans="1:4">
      <c r="A28" s="3" t="s">
        <v>403</v>
      </c>
    </row>
    <row r="29" spans="1:4">
      <c r="A29" s="4" t="s">
        <v>404</v>
      </c>
      <c r="C29" s="4" t="s">
        <v>422</v>
      </c>
    </row>
    <row r="30" spans="1:4">
      <c r="A30" s="4" t="s">
        <v>406</v>
      </c>
      <c r="C30" s="4" t="s">
        <v>407</v>
      </c>
    </row>
    <row r="31" spans="1:4">
      <c r="A31" s="4" t="s">
        <v>408</v>
      </c>
      <c r="C31" s="4" t="s">
        <v>420</v>
      </c>
    </row>
    <row r="32" spans="1:4">
      <c r="A32" s="4" t="s">
        <v>410</v>
      </c>
      <c r="C32" s="4" t="s">
        <v>411</v>
      </c>
      <c r="D32" s="4" t="s">
        <v>411</v>
      </c>
    </row>
    <row r="33" spans="1:4">
      <c r="A33" s="4" t="s">
        <v>423</v>
      </c>
    </row>
    <row r="34" spans="1:4">
      <c r="A34" s="3" t="s">
        <v>403</v>
      </c>
    </row>
    <row r="35" spans="1:4">
      <c r="A35" s="4" t="s">
        <v>404</v>
      </c>
      <c r="C35" s="4" t="s">
        <v>424</v>
      </c>
    </row>
    <row r="36" spans="1:4">
      <c r="A36" s="4" t="s">
        <v>406</v>
      </c>
      <c r="C36" s="4" t="s">
        <v>407</v>
      </c>
    </row>
    <row r="37" spans="1:4">
      <c r="A37" s="4" t="s">
        <v>408</v>
      </c>
      <c r="C37" s="4" t="s">
        <v>420</v>
      </c>
    </row>
    <row r="38" spans="1:4">
      <c r="A38" s="4" t="s">
        <v>410</v>
      </c>
      <c r="C38" s="4" t="s">
        <v>411</v>
      </c>
      <c r="D38" s="4" t="s">
        <v>411</v>
      </c>
    </row>
    <row r="39" spans="1:4">
      <c r="A39" s="4" t="s">
        <v>425</v>
      </c>
    </row>
    <row r="40" spans="1:4">
      <c r="A40" s="3" t="s">
        <v>403</v>
      </c>
    </row>
    <row r="41" spans="1:4">
      <c r="A41" s="4" t="s">
        <v>404</v>
      </c>
      <c r="C41" s="4" t="s">
        <v>426</v>
      </c>
    </row>
    <row r="42" spans="1:4">
      <c r="A42" s="4" t="s">
        <v>406</v>
      </c>
      <c r="C42" s="4" t="s">
        <v>407</v>
      </c>
    </row>
    <row r="43" spans="1:4">
      <c r="A43" s="4" t="s">
        <v>408</v>
      </c>
      <c r="C43" s="4" t="s">
        <v>420</v>
      </c>
    </row>
    <row r="44" spans="1:4">
      <c r="A44" s="4" t="s">
        <v>410</v>
      </c>
      <c r="C44" s="4" t="s">
        <v>411</v>
      </c>
      <c r="D44" s="4" t="s">
        <v>411</v>
      </c>
    </row>
    <row r="45" spans="1:4">
      <c r="A45" s="4" t="s">
        <v>427</v>
      </c>
    </row>
    <row r="46" spans="1:4">
      <c r="A46" s="3" t="s">
        <v>403</v>
      </c>
    </row>
    <row r="47" spans="1:4">
      <c r="A47" s="4" t="s">
        <v>404</v>
      </c>
      <c r="C47" s="4" t="s">
        <v>428</v>
      </c>
    </row>
    <row r="48" spans="1:4">
      <c r="A48" s="4" t="s">
        <v>406</v>
      </c>
      <c r="C48" s="4" t="s">
        <v>407</v>
      </c>
    </row>
    <row r="49" spans="1:4">
      <c r="A49" s="4" t="s">
        <v>408</v>
      </c>
      <c r="C49" s="4" t="s">
        <v>420</v>
      </c>
    </row>
    <row r="50" spans="1:4">
      <c r="A50" s="4" t="s">
        <v>410</v>
      </c>
      <c r="C50" s="4" t="s">
        <v>411</v>
      </c>
      <c r="D50" s="4" t="s">
        <v>411</v>
      </c>
    </row>
    <row r="51" spans="1:4">
      <c r="A51" s="4" t="s">
        <v>429</v>
      </c>
    </row>
    <row r="52" spans="1:4">
      <c r="A52" s="3" t="s">
        <v>403</v>
      </c>
    </row>
    <row r="53" spans="1:4">
      <c r="A53" s="4" t="s">
        <v>404</v>
      </c>
      <c r="C53" s="4" t="s">
        <v>430</v>
      </c>
    </row>
    <row r="54" spans="1:4">
      <c r="A54" s="4" t="s">
        <v>406</v>
      </c>
      <c r="C54" s="4" t="s">
        <v>407</v>
      </c>
    </row>
    <row r="55" spans="1:4">
      <c r="A55" s="4" t="s">
        <v>408</v>
      </c>
      <c r="C55" s="4" t="s">
        <v>420</v>
      </c>
    </row>
    <row r="56" spans="1:4">
      <c r="A56" s="4" t="s">
        <v>410</v>
      </c>
      <c r="C56" s="4" t="s">
        <v>411</v>
      </c>
      <c r="D56" s="4" t="s">
        <v>411</v>
      </c>
    </row>
    <row r="57" spans="1:4">
      <c r="A57" s="4" t="s">
        <v>431</v>
      </c>
    </row>
    <row r="58" spans="1:4">
      <c r="A58" s="3" t="s">
        <v>403</v>
      </c>
    </row>
    <row r="59" spans="1:4">
      <c r="A59" s="4" t="s">
        <v>404</v>
      </c>
      <c r="C59" s="4" t="s">
        <v>432</v>
      </c>
    </row>
    <row r="60" spans="1:4">
      <c r="A60" s="4" t="s">
        <v>406</v>
      </c>
      <c r="C60" s="4" t="s">
        <v>407</v>
      </c>
    </row>
    <row r="61" spans="1:4">
      <c r="A61" s="4" t="s">
        <v>408</v>
      </c>
      <c r="C61" s="4" t="s">
        <v>433</v>
      </c>
    </row>
    <row r="62" spans="1:4">
      <c r="A62" s="4" t="s">
        <v>410</v>
      </c>
      <c r="C62" s="4" t="s">
        <v>411</v>
      </c>
      <c r="D62" s="4" t="s">
        <v>411</v>
      </c>
    </row>
    <row r="63" spans="1:4">
      <c r="A63" s="4" t="s">
        <v>434</v>
      </c>
    </row>
    <row r="64" spans="1:4">
      <c r="A64" s="3" t="s">
        <v>403</v>
      </c>
    </row>
    <row r="65" spans="1:4">
      <c r="A65" s="4" t="s">
        <v>404</v>
      </c>
      <c r="C65" s="4" t="s">
        <v>435</v>
      </c>
    </row>
    <row r="66" spans="1:4">
      <c r="A66" s="4" t="s">
        <v>406</v>
      </c>
      <c r="C66" s="4" t="s">
        <v>407</v>
      </c>
    </row>
    <row r="67" spans="1:4">
      <c r="A67" s="4" t="s">
        <v>408</v>
      </c>
      <c r="C67" s="4" t="s">
        <v>433</v>
      </c>
    </row>
    <row r="68" spans="1:4">
      <c r="A68" s="4" t="s">
        <v>410</v>
      </c>
      <c r="C68" s="4" t="s">
        <v>411</v>
      </c>
      <c r="D68" s="4" t="s">
        <v>411</v>
      </c>
    </row>
    <row r="69" spans="1:4">
      <c r="A69" s="4" t="s">
        <v>436</v>
      </c>
    </row>
    <row r="70" spans="1:4">
      <c r="A70" s="3" t="s">
        <v>403</v>
      </c>
    </row>
    <row r="71" spans="1:4">
      <c r="A71" s="4" t="s">
        <v>404</v>
      </c>
      <c r="C71" s="4" t="s">
        <v>437</v>
      </c>
    </row>
    <row r="72" spans="1:4">
      <c r="A72" s="4" t="s">
        <v>406</v>
      </c>
      <c r="C72" s="4" t="s">
        <v>407</v>
      </c>
    </row>
    <row r="73" spans="1:4">
      <c r="A73" s="4" t="s">
        <v>408</v>
      </c>
      <c r="C73" s="4" t="s">
        <v>433</v>
      </c>
    </row>
    <row r="74" spans="1:4">
      <c r="A74" s="4" t="s">
        <v>410</v>
      </c>
      <c r="C74" s="4" t="s">
        <v>411</v>
      </c>
      <c r="D74" s="4" t="s">
        <v>411</v>
      </c>
    </row>
    <row r="75" spans="1:4">
      <c r="A75" s="4" t="s">
        <v>438</v>
      </c>
    </row>
    <row r="76" spans="1:4">
      <c r="A76" s="3" t="s">
        <v>403</v>
      </c>
    </row>
    <row r="77" spans="1:4">
      <c r="A77" s="4" t="s">
        <v>404</v>
      </c>
      <c r="C77" s="4" t="s">
        <v>439</v>
      </c>
    </row>
    <row r="78" spans="1:4">
      <c r="A78" s="4" t="s">
        <v>406</v>
      </c>
      <c r="C78" s="4" t="s">
        <v>440</v>
      </c>
    </row>
    <row r="79" spans="1:4">
      <c r="A79" s="4" t="s">
        <v>408</v>
      </c>
      <c r="C79" s="4" t="s">
        <v>414</v>
      </c>
    </row>
    <row r="80" spans="1:4">
      <c r="A80" s="4" t="s">
        <v>410</v>
      </c>
      <c r="C80" s="4" t="s">
        <v>441</v>
      </c>
      <c r="D80" s="4" t="s">
        <v>441</v>
      </c>
    </row>
    <row r="81" spans="1:4">
      <c r="A81" s="4" t="s">
        <v>442</v>
      </c>
    </row>
    <row r="82" spans="1:4">
      <c r="A82" s="3" t="s">
        <v>403</v>
      </c>
    </row>
    <row r="83" spans="1:4">
      <c r="A83" s="4" t="s">
        <v>404</v>
      </c>
      <c r="C83" s="4" t="s">
        <v>443</v>
      </c>
    </row>
    <row r="84" spans="1:4">
      <c r="A84" s="4" t="s">
        <v>406</v>
      </c>
      <c r="C84" s="4" t="s">
        <v>440</v>
      </c>
    </row>
    <row r="85" spans="1:4">
      <c r="A85" s="4" t="s">
        <v>408</v>
      </c>
      <c r="C85" s="4" t="s">
        <v>414</v>
      </c>
    </row>
    <row r="86" spans="1:4">
      <c r="A86" s="4" t="s">
        <v>410</v>
      </c>
      <c r="C86" s="4" t="s">
        <v>444</v>
      </c>
      <c r="D86" s="4" t="s">
        <v>444</v>
      </c>
    </row>
    <row r="87" spans="1:4">
      <c r="A87" s="4" t="s">
        <v>445</v>
      </c>
      <c r="C87" s="4" t="s">
        <v>446</v>
      </c>
    </row>
    <row r="88" spans="1:4">
      <c r="A88" s="4" t="s">
        <v>447</v>
      </c>
    </row>
    <row r="89" spans="1:4">
      <c r="A89" s="3" t="s">
        <v>403</v>
      </c>
    </row>
    <row r="90" spans="1:4">
      <c r="A90" s="4" t="s">
        <v>404</v>
      </c>
      <c r="C90" s="4" t="s">
        <v>448</v>
      </c>
    </row>
    <row r="91" spans="1:4">
      <c r="A91" s="4" t="s">
        <v>406</v>
      </c>
      <c r="C91" s="4" t="s">
        <v>440</v>
      </c>
    </row>
    <row r="92" spans="1:4">
      <c r="A92" s="4" t="s">
        <v>408</v>
      </c>
      <c r="C92" s="4" t="s">
        <v>414</v>
      </c>
    </row>
    <row r="93" spans="1:4">
      <c r="A93" s="4" t="s">
        <v>410</v>
      </c>
      <c r="C93" s="4" t="s">
        <v>449</v>
      </c>
      <c r="D93" s="4" t="s">
        <v>444</v>
      </c>
    </row>
    <row r="94" spans="1:4">
      <c r="A94" s="4" t="s">
        <v>445</v>
      </c>
      <c r="C94" s="4" t="s">
        <v>450</v>
      </c>
    </row>
    <row r="95" spans="1:4">
      <c r="A95" s="4" t="s">
        <v>451</v>
      </c>
    </row>
    <row r="96" spans="1:4">
      <c r="A96" s="3" t="s">
        <v>403</v>
      </c>
    </row>
    <row r="97" spans="1:4">
      <c r="A97" s="4" t="s">
        <v>404</v>
      </c>
      <c r="C97" s="4" t="s">
        <v>452</v>
      </c>
    </row>
    <row r="98" spans="1:4">
      <c r="A98" s="4" t="s">
        <v>406</v>
      </c>
      <c r="C98" s="4" t="s">
        <v>440</v>
      </c>
    </row>
    <row r="99" spans="1:4">
      <c r="A99" s="4" t="s">
        <v>408</v>
      </c>
      <c r="C99" s="4" t="s">
        <v>414</v>
      </c>
    </row>
    <row r="100" spans="1:4">
      <c r="A100" s="4" t="s">
        <v>410</v>
      </c>
      <c r="C100" s="4" t="s">
        <v>453</v>
      </c>
      <c r="D100" s="4" t="s">
        <v>453</v>
      </c>
    </row>
    <row r="101" spans="1:4">
      <c r="A101" s="4" t="s">
        <v>445</v>
      </c>
      <c r="C101" s="4" t="s">
        <v>454</v>
      </c>
    </row>
    <row r="102" spans="1:4">
      <c r="A102" s="4" t="s">
        <v>455</v>
      </c>
    </row>
    <row r="103" spans="1:4">
      <c r="A103" s="3" t="s">
        <v>403</v>
      </c>
    </row>
    <row r="104" spans="1:4">
      <c r="A104" s="4" t="s">
        <v>404</v>
      </c>
      <c r="C104" s="4" t="s">
        <v>456</v>
      </c>
    </row>
    <row r="105" spans="1:4">
      <c r="A105" s="4" t="s">
        <v>406</v>
      </c>
      <c r="C105" s="4" t="s">
        <v>440</v>
      </c>
    </row>
    <row r="106" spans="1:4">
      <c r="A106" s="4" t="s">
        <v>408</v>
      </c>
      <c r="C106" s="4" t="s">
        <v>414</v>
      </c>
    </row>
    <row r="107" spans="1:4">
      <c r="A107" s="4" t="s">
        <v>410</v>
      </c>
      <c r="C107" s="4" t="s">
        <v>457</v>
      </c>
      <c r="D107" s="4" t="s">
        <v>457</v>
      </c>
    </row>
    <row r="108" spans="1:4">
      <c r="A108" s="4" t="s">
        <v>445</v>
      </c>
      <c r="C108" s="4" t="s">
        <v>458</v>
      </c>
    </row>
    <row r="109" spans="1:4"/>
    <row r="110" spans="1:4">
      <c r="A110" s="4" t="s">
        <v>419</v>
      </c>
      <c r="B110" s="4" t="s">
        <v>459</v>
      </c>
    </row>
  </sheetData>
  <mergeCells count="4">
    <mergeCell ref="A1:B2"/>
    <mergeCell ref="C1:D1"/>
    <mergeCell ref="A109:C109"/>
    <mergeCell ref="B110:C1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460</v>
      </c>
      <c r="B1" s="2" t="s">
        <v>1</v>
      </c>
    </row>
    <row r="2" spans="1:3">
      <c r="B2" s="2" t="s">
        <v>26</v>
      </c>
      <c r="C2" s="2" t="s">
        <v>27</v>
      </c>
    </row>
    <row r="3" spans="1:3">
      <c r="A3" s="3" t="s">
        <v>461</v>
      </c>
    </row>
    <row r="4" spans="1:3">
      <c r="A4" s="4" t="s">
        <v>410</v>
      </c>
      <c r="B4" s="4" t="s">
        <v>462</v>
      </c>
      <c r="C4" s="4" t="s">
        <v>463</v>
      </c>
    </row>
    <row r="5" spans="1:3">
      <c r="A5" s="4" t="s">
        <v>464</v>
      </c>
    </row>
    <row r="6" spans="1:3">
      <c r="A6" s="3" t="s">
        <v>461</v>
      </c>
    </row>
    <row r="7" spans="1:3">
      <c r="A7" s="4" t="s">
        <v>465</v>
      </c>
      <c r="B7" s="4" t="s">
        <v>466</v>
      </c>
    </row>
    <row r="8" spans="1:3">
      <c r="A8" s="4" t="s">
        <v>406</v>
      </c>
      <c r="B8" s="4" t="s">
        <v>440</v>
      </c>
    </row>
    <row r="9" spans="1:3">
      <c r="A9" s="4" t="s">
        <v>408</v>
      </c>
      <c r="B9" s="4" t="s">
        <v>409</v>
      </c>
    </row>
    <row r="10" spans="1:3">
      <c r="A10" s="4" t="s">
        <v>410</v>
      </c>
      <c r="B10" s="4" t="s">
        <v>462</v>
      </c>
      <c r="C10" s="4" t="s">
        <v>4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6</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5</v>
      </c>
    </row>
    <row r="12" spans="1:2">
      <c r="A12" s="4" t="s">
        <v>476</v>
      </c>
    </row>
    <row r="13" spans="1:2">
      <c r="A13" s="3" t="s">
        <v>469</v>
      </c>
    </row>
    <row r="14" spans="1:2">
      <c r="A14" s="4" t="s">
        <v>470</v>
      </c>
      <c r="B14" s="4" t="s">
        <v>473</v>
      </c>
    </row>
    <row r="15" spans="1:2">
      <c r="A15" s="4" t="s">
        <v>477</v>
      </c>
    </row>
    <row r="16" spans="1:2">
      <c r="A16" s="3" t="s">
        <v>469</v>
      </c>
    </row>
    <row r="17" spans="1:2">
      <c r="A17" s="4" t="s">
        <v>470</v>
      </c>
      <c r="B17" s="4" t="s">
        <v>478</v>
      </c>
    </row>
    <row r="18" spans="1:2">
      <c r="A18" s="4" t="s">
        <v>479</v>
      </c>
    </row>
    <row r="19" spans="1:2">
      <c r="A19" s="3" t="s">
        <v>469</v>
      </c>
    </row>
    <row r="20" spans="1:2">
      <c r="A20" s="4" t="s">
        <v>470</v>
      </c>
      <c r="B20"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2"/>
  </cols>
  <sheetData>
    <row r="1" spans="1:3">
      <c r="A1" s="1" t="s">
        <v>480</v>
      </c>
      <c r="B1" s="2" t="s">
        <v>1</v>
      </c>
    </row>
    <row r="2" spans="1:3">
      <c r="B2" s="2" t="s">
        <v>26</v>
      </c>
      <c r="C2" s="2" t="s">
        <v>27</v>
      </c>
    </row>
    <row r="3" spans="1:3">
      <c r="A3" s="3" t="s">
        <v>481</v>
      </c>
    </row>
    <row r="4" spans="1:3">
      <c r="A4" s="4" t="s">
        <v>482</v>
      </c>
      <c r="B4" s="6" t="n">
        <v>76742</v>
      </c>
      <c r="C4" s="6" t="n">
        <v>47836</v>
      </c>
    </row>
    <row r="5" spans="1:3">
      <c r="A5" s="4" t="s">
        <v>483</v>
      </c>
    </row>
    <row r="6" spans="1:3">
      <c r="A6" s="3" t="s">
        <v>481</v>
      </c>
    </row>
    <row r="7" spans="1:3">
      <c r="A7" s="4" t="s">
        <v>482</v>
      </c>
      <c r="B7" s="6" t="n">
        <v>23313</v>
      </c>
      <c r="C7" s="6" t="n">
        <v>24986</v>
      </c>
    </row>
    <row r="8" spans="1:3">
      <c r="A8" s="4" t="s">
        <v>484</v>
      </c>
      <c r="B8" s="4" t="s">
        <v>485</v>
      </c>
      <c r="C8" s="4" t="s">
        <v>486</v>
      </c>
    </row>
    <row r="9" spans="1:3">
      <c r="A9" s="4" t="s">
        <v>487</v>
      </c>
    </row>
    <row r="10" spans="1:3">
      <c r="A10" s="3" t="s">
        <v>481</v>
      </c>
    </row>
    <row r="11" spans="1:3">
      <c r="A11" s="4" t="s">
        <v>488</v>
      </c>
      <c r="B11" s="4" t="s">
        <v>489</v>
      </c>
      <c r="C11" s="4" t="s">
        <v>490</v>
      </c>
    </row>
    <row r="12" spans="1:3">
      <c r="A12" s="4" t="s">
        <v>491</v>
      </c>
    </row>
    <row r="13" spans="1:3">
      <c r="A13" s="3" t="s">
        <v>481</v>
      </c>
    </row>
    <row r="14" spans="1:3">
      <c r="A14" s="4" t="s">
        <v>488</v>
      </c>
      <c r="B14" s="4" t="s">
        <v>492</v>
      </c>
      <c r="C14" s="4" t="s">
        <v>492</v>
      </c>
    </row>
    <row r="15" spans="1:3">
      <c r="A15" s="4" t="s">
        <v>493</v>
      </c>
    </row>
    <row r="16" spans="1:3">
      <c r="A16" s="3" t="s">
        <v>481</v>
      </c>
    </row>
    <row r="17" spans="1:3">
      <c r="A17" s="4" t="s">
        <v>482</v>
      </c>
      <c r="B17" s="6" t="n">
        <v>53429</v>
      </c>
      <c r="C17" s="6" t="n">
        <v>228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4</v>
      </c>
      <c r="B1" s="2" t="s">
        <v>1</v>
      </c>
    </row>
    <row r="2" spans="1:3">
      <c r="B2" s="2" t="s">
        <v>26</v>
      </c>
      <c r="C2" s="2" t="s">
        <v>27</v>
      </c>
    </row>
    <row r="3" spans="1:3">
      <c r="A3" s="3" t="s">
        <v>183</v>
      </c>
    </row>
    <row r="4" spans="1:3">
      <c r="A4" s="4" t="s">
        <v>495</v>
      </c>
      <c r="B4" s="6" t="n">
        <v>82744</v>
      </c>
      <c r="C4" s="6" t="n">
        <v>824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6</v>
      </c>
      <c r="B1" s="2" t="s">
        <v>26</v>
      </c>
      <c r="C1" s="2" t="s">
        <v>27</v>
      </c>
    </row>
    <row r="2" spans="1:3">
      <c r="A2" s="3" t="s">
        <v>183</v>
      </c>
    </row>
    <row r="3" spans="1:3">
      <c r="A3" s="4" t="s">
        <v>497</v>
      </c>
      <c r="B3" s="6" t="n">
        <v>1138</v>
      </c>
      <c r="C3" s="6" t="n">
        <v>1794</v>
      </c>
    </row>
    <row r="4" spans="1:3">
      <c r="A4" s="4" t="s">
        <v>498</v>
      </c>
      <c r="B4" s="5" t="n">
        <v>4368</v>
      </c>
      <c r="C4" s="5" t="n">
        <v>5201</v>
      </c>
    </row>
    <row r="5" spans="1:3">
      <c r="A5" s="4" t="s">
        <v>499</v>
      </c>
      <c r="B5" s="5" t="n">
        <v>5506</v>
      </c>
      <c r="C5" s="5" t="n">
        <v>6995</v>
      </c>
    </row>
    <row r="6" spans="1:3">
      <c r="A6" s="4" t="s">
        <v>500</v>
      </c>
      <c r="B6" s="5" t="n">
        <v>2924</v>
      </c>
      <c r="C6" s="5" t="n">
        <v>3841</v>
      </c>
    </row>
    <row r="7" spans="1:3">
      <c r="A7" s="4" t="s">
        <v>501</v>
      </c>
      <c r="B7" s="6" t="n">
        <v>8430</v>
      </c>
      <c r="C7" s="6" t="n">
        <v>108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1"/>
    <col customWidth="1" max="2" min="2" width="36"/>
    <col customWidth="1" max="3" min="3" width="37"/>
    <col customWidth="1" max="4" min="4" width="25"/>
    <col customWidth="1" max="5" min="5" width="53"/>
    <col customWidth="1" max="6" min="6" width="34"/>
    <col customWidth="1" max="7" min="7" width="79"/>
    <col customWidth="1" max="8" min="8" width="42"/>
    <col customWidth="1" max="9" min="9" width="14"/>
  </cols>
  <sheetData>
    <row r="1" spans="1:9">
      <c r="A1" s="1" t="s">
        <v>147</v>
      </c>
      <c r="B1" s="2" t="s">
        <v>148</v>
      </c>
      <c r="C1" s="2" t="s">
        <v>149</v>
      </c>
      <c r="D1" s="2" t="s">
        <v>150</v>
      </c>
      <c r="E1" s="2" t="s">
        <v>151</v>
      </c>
      <c r="F1" s="2" t="s">
        <v>152</v>
      </c>
      <c r="G1" s="2" t="s">
        <v>153</v>
      </c>
      <c r="H1" s="2" t="s">
        <v>154</v>
      </c>
      <c r="I1" s="2" t="s">
        <v>155</v>
      </c>
    </row>
    <row r="2" spans="1:9">
      <c r="A2" s="4" t="s">
        <v>156</v>
      </c>
      <c r="B2" s="6" t="n">
        <v>228729</v>
      </c>
      <c r="C2" s="6" t="n">
        <v>14690</v>
      </c>
      <c r="D2" s="6" t="n">
        <v>25409</v>
      </c>
      <c r="E2" s="6" t="n">
        <v>-25875</v>
      </c>
      <c r="F2" s="6" t="n">
        <v>86283</v>
      </c>
      <c r="G2" s="6" t="n">
        <v>329236</v>
      </c>
      <c r="H2" s="6" t="n">
        <v>68943</v>
      </c>
      <c r="I2" s="6" t="n">
        <v>398179</v>
      </c>
    </row>
    <row r="3" spans="1:9">
      <c r="A3" s="4" t="s">
        <v>157</v>
      </c>
      <c r="B3" s="5" t="n">
        <v>167029556</v>
      </c>
    </row>
    <row r="4" spans="1:9">
      <c r="A4" s="4" t="s">
        <v>158</v>
      </c>
      <c r="B4" s="6" t="n">
        <v>2540</v>
      </c>
      <c r="C4" s="5" t="n">
        <v>-688</v>
      </c>
      <c r="D4" s="4" t="s">
        <v>33</v>
      </c>
      <c r="E4" s="4" t="s">
        <v>33</v>
      </c>
      <c r="F4" s="4" t="s">
        <v>33</v>
      </c>
      <c r="G4" s="5" t="n">
        <v>1852</v>
      </c>
      <c r="H4" s="4" t="s">
        <v>33</v>
      </c>
      <c r="I4" s="6" t="n">
        <v>1852</v>
      </c>
    </row>
    <row r="5" spans="1:9">
      <c r="A5" s="4" t="s">
        <v>159</v>
      </c>
      <c r="B5" s="5" t="n">
        <v>2812496</v>
      </c>
      <c r="I5" s="5" t="n">
        <v>2812496</v>
      </c>
    </row>
    <row r="6" spans="1:9">
      <c r="A6" s="4" t="s">
        <v>117</v>
      </c>
      <c r="B6" s="4" t="s">
        <v>33</v>
      </c>
      <c r="C6" s="5" t="n">
        <v>1896</v>
      </c>
      <c r="D6" s="4" t="s">
        <v>33</v>
      </c>
      <c r="E6" s="4" t="s">
        <v>33</v>
      </c>
      <c r="F6" s="4" t="s">
        <v>33</v>
      </c>
      <c r="G6" s="5" t="n">
        <v>1896</v>
      </c>
      <c r="H6" s="4" t="s">
        <v>33</v>
      </c>
      <c r="I6" s="6" t="n">
        <v>1896</v>
      </c>
    </row>
    <row r="7" spans="1:9">
      <c r="A7" s="4" t="s">
        <v>160</v>
      </c>
      <c r="B7" s="4" t="s">
        <v>33</v>
      </c>
      <c r="C7" s="4" t="s">
        <v>33</v>
      </c>
      <c r="D7" s="4" t="s">
        <v>33</v>
      </c>
      <c r="E7" s="4" t="s">
        <v>33</v>
      </c>
      <c r="F7" s="5" t="n">
        <v>-4208</v>
      </c>
      <c r="G7" s="5" t="n">
        <v>-4208</v>
      </c>
      <c r="H7" s="4" t="s">
        <v>33</v>
      </c>
      <c r="I7" s="5" t="n">
        <v>-4208</v>
      </c>
    </row>
    <row r="8" spans="1:9">
      <c r="A8" s="4" t="s">
        <v>161</v>
      </c>
      <c r="H8" s="5" t="n">
        <v>-13259</v>
      </c>
      <c r="I8" s="5" t="n">
        <v>-13259</v>
      </c>
    </row>
    <row r="9" spans="1:9">
      <c r="A9" s="4" t="s">
        <v>162</v>
      </c>
      <c r="B9" s="4" t="s">
        <v>33</v>
      </c>
      <c r="C9" s="4" t="s">
        <v>33</v>
      </c>
      <c r="D9" s="4" t="s">
        <v>33</v>
      </c>
      <c r="E9" s="4" t="s">
        <v>33</v>
      </c>
      <c r="F9" s="4" t="s">
        <v>33</v>
      </c>
      <c r="G9" s="4" t="s">
        <v>33</v>
      </c>
      <c r="H9" s="5" t="n">
        <v>-1002</v>
      </c>
      <c r="I9" s="5" t="n">
        <v>-1002</v>
      </c>
    </row>
    <row r="10" spans="1:9">
      <c r="A10" s="4" t="s">
        <v>163</v>
      </c>
      <c r="B10" s="4" t="s">
        <v>33</v>
      </c>
      <c r="C10" s="4" t="s">
        <v>33</v>
      </c>
      <c r="D10" s="4" t="s">
        <v>33</v>
      </c>
      <c r="E10" s="4" t="s">
        <v>33</v>
      </c>
      <c r="F10" s="5" t="n">
        <v>-5065</v>
      </c>
      <c r="G10" s="5" t="n">
        <v>-5065</v>
      </c>
      <c r="H10" s="5" t="n">
        <v>1794</v>
      </c>
      <c r="I10" s="5" t="n">
        <v>-3271</v>
      </c>
    </row>
    <row r="11" spans="1:9">
      <c r="A11" s="4" t="s">
        <v>164</v>
      </c>
      <c r="B11" s="4" t="s">
        <v>33</v>
      </c>
      <c r="C11" s="4" t="s">
        <v>33</v>
      </c>
      <c r="D11" s="4" t="s">
        <v>33</v>
      </c>
      <c r="E11" s="5" t="n">
        <v>-15989</v>
      </c>
      <c r="F11" s="5" t="n">
        <v>39724</v>
      </c>
      <c r="G11" s="5" t="n">
        <v>23735</v>
      </c>
      <c r="H11" s="5" t="n">
        <v>9259</v>
      </c>
      <c r="I11" s="5" t="n">
        <v>32994</v>
      </c>
    </row>
    <row r="12" spans="1:9">
      <c r="A12" s="4" t="s">
        <v>165</v>
      </c>
      <c r="B12" s="6" t="n">
        <v>231269</v>
      </c>
      <c r="C12" s="5" t="n">
        <v>15898</v>
      </c>
      <c r="D12" s="5" t="n">
        <v>25409</v>
      </c>
      <c r="E12" s="5" t="n">
        <v>-41864</v>
      </c>
      <c r="F12" s="5" t="n">
        <v>116734</v>
      </c>
      <c r="G12" s="5" t="n">
        <v>347446</v>
      </c>
      <c r="H12" s="5" t="n">
        <v>65735</v>
      </c>
      <c r="I12" s="5" t="n">
        <v>413181</v>
      </c>
    </row>
    <row r="13" spans="1:9">
      <c r="A13" s="4" t="s">
        <v>166</v>
      </c>
      <c r="B13" s="5" t="n">
        <v>169842052</v>
      </c>
    </row>
    <row r="14" spans="1:9">
      <c r="A14" s="4" t="s">
        <v>167</v>
      </c>
      <c r="B14" s="4" t="s">
        <v>33</v>
      </c>
      <c r="C14" s="4" t="s">
        <v>33</v>
      </c>
      <c r="D14" s="4" t="s">
        <v>33</v>
      </c>
      <c r="E14" s="5" t="n">
        <v>167</v>
      </c>
      <c r="F14" s="5" t="n">
        <v>-823</v>
      </c>
      <c r="G14" s="5" t="n">
        <v>-656</v>
      </c>
      <c r="H14" s="4" t="s">
        <v>33</v>
      </c>
      <c r="I14" s="5" t="n">
        <v>-656</v>
      </c>
    </row>
    <row r="15" spans="1:9">
      <c r="A15" s="4" t="s">
        <v>158</v>
      </c>
      <c r="B15" s="6" t="n">
        <v>11003</v>
      </c>
      <c r="C15" s="5" t="n">
        <v>-3002</v>
      </c>
      <c r="D15" s="4" t="s">
        <v>33</v>
      </c>
      <c r="E15" s="4" t="s">
        <v>33</v>
      </c>
      <c r="F15" s="4" t="s">
        <v>33</v>
      </c>
      <c r="G15" s="5" t="n">
        <v>8001</v>
      </c>
      <c r="H15" s="4" t="s">
        <v>33</v>
      </c>
      <c r="I15" s="6" t="n">
        <v>8001</v>
      </c>
    </row>
    <row r="16" spans="1:9">
      <c r="A16" s="4" t="s">
        <v>159</v>
      </c>
      <c r="B16" s="5" t="n">
        <v>3833406</v>
      </c>
      <c r="I16" s="5" t="n">
        <v>3833406</v>
      </c>
    </row>
    <row r="17" spans="1:9">
      <c r="A17" s="4" t="s">
        <v>168</v>
      </c>
      <c r="B17" s="6" t="n">
        <v>527</v>
      </c>
      <c r="C17" s="5" t="n">
        <v>-527</v>
      </c>
    </row>
    <row r="18" spans="1:9">
      <c r="A18" s="4" t="s">
        <v>169</v>
      </c>
      <c r="B18" s="5" t="n">
        <v>141376</v>
      </c>
    </row>
    <row r="19" spans="1:9">
      <c r="A19" s="4" t="s">
        <v>117</v>
      </c>
      <c r="B19" s="4" t="s">
        <v>33</v>
      </c>
      <c r="C19" s="5" t="n">
        <v>2669</v>
      </c>
      <c r="D19" s="4" t="s">
        <v>33</v>
      </c>
      <c r="E19" s="4" t="s">
        <v>33</v>
      </c>
      <c r="F19" s="4" t="s">
        <v>33</v>
      </c>
      <c r="G19" s="5" t="n">
        <v>2669</v>
      </c>
      <c r="H19" s="4" t="s">
        <v>33</v>
      </c>
      <c r="I19" s="6" t="n">
        <v>2669</v>
      </c>
    </row>
    <row r="20" spans="1:9">
      <c r="A20" s="4" t="s">
        <v>160</v>
      </c>
      <c r="B20" s="4" t="s">
        <v>33</v>
      </c>
      <c r="C20" s="4" t="s">
        <v>33</v>
      </c>
      <c r="D20" s="4" t="s">
        <v>33</v>
      </c>
      <c r="E20" s="4" t="s">
        <v>33</v>
      </c>
      <c r="F20" s="5" t="n">
        <v>-4287</v>
      </c>
      <c r="G20" s="5" t="n">
        <v>-4287</v>
      </c>
      <c r="H20" s="4" t="s">
        <v>33</v>
      </c>
      <c r="I20" s="5" t="n">
        <v>-4287</v>
      </c>
    </row>
    <row r="21" spans="1:9">
      <c r="A21" s="4" t="s">
        <v>161</v>
      </c>
      <c r="H21" s="5" t="n">
        <v>-3259</v>
      </c>
      <c r="I21" s="5" t="n">
        <v>-3259</v>
      </c>
    </row>
    <row r="22" spans="1:9">
      <c r="A22" s="4" t="s">
        <v>170</v>
      </c>
      <c r="B22" s="5" t="n">
        <v>1127</v>
      </c>
      <c r="C22" s="4" t="s">
        <v>33</v>
      </c>
      <c r="D22" s="4" t="s">
        <v>33</v>
      </c>
      <c r="E22" s="4" t="s">
        <v>33</v>
      </c>
      <c r="F22" s="4" t="s">
        <v>33</v>
      </c>
      <c r="G22" s="5" t="n">
        <v>1127</v>
      </c>
      <c r="H22" s="4" t="s">
        <v>33</v>
      </c>
      <c r="I22" s="5" t="n">
        <v>1127</v>
      </c>
    </row>
    <row r="23" spans="1:9">
      <c r="A23" s="4" t="s">
        <v>164</v>
      </c>
      <c r="B23" s="4" t="s">
        <v>33</v>
      </c>
      <c r="C23" s="4" t="s">
        <v>33</v>
      </c>
      <c r="D23" s="4" t="s">
        <v>33</v>
      </c>
      <c r="E23" s="5" t="n">
        <v>-19892</v>
      </c>
      <c r="F23" s="5" t="n">
        <v>34274</v>
      </c>
      <c r="G23" s="5" t="n">
        <v>14382</v>
      </c>
      <c r="H23" s="5" t="n">
        <v>7814</v>
      </c>
      <c r="I23" s="5" t="n">
        <v>22196</v>
      </c>
    </row>
    <row r="24" spans="1:9">
      <c r="A24" s="4" t="s">
        <v>171</v>
      </c>
      <c r="B24" s="6" t="n">
        <v>243926</v>
      </c>
      <c r="C24" s="6" t="n">
        <v>15038</v>
      </c>
      <c r="D24" s="6" t="n">
        <v>25409</v>
      </c>
      <c r="E24" s="6" t="n">
        <v>-61589</v>
      </c>
      <c r="F24" s="6" t="n">
        <v>145898</v>
      </c>
      <c r="G24" s="6" t="n">
        <v>368682</v>
      </c>
      <c r="H24" s="6" t="n">
        <v>70290</v>
      </c>
      <c r="I24" s="6" t="n">
        <v>438972</v>
      </c>
    </row>
    <row r="25" spans="1:9">
      <c r="A25" s="4" t="s">
        <v>172</v>
      </c>
      <c r="B25" s="5" t="n">
        <v>1738168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502</v>
      </c>
      <c r="B1" s="2" t="s">
        <v>503</v>
      </c>
      <c r="D1" s="2" t="s">
        <v>1</v>
      </c>
    </row>
    <row r="2" spans="1:5">
      <c r="B2" s="2" t="s">
        <v>504</v>
      </c>
      <c r="C2" s="2" t="s">
        <v>505</v>
      </c>
      <c r="D2" s="2" t="s">
        <v>26</v>
      </c>
      <c r="E2" s="2" t="s">
        <v>27</v>
      </c>
    </row>
    <row r="3" spans="1:5">
      <c r="A3" s="3" t="s">
        <v>461</v>
      </c>
    </row>
    <row r="4" spans="1:5">
      <c r="A4" s="4" t="s">
        <v>410</v>
      </c>
      <c r="D4" s="4" t="s">
        <v>462</v>
      </c>
      <c r="E4" s="4" t="s">
        <v>463</v>
      </c>
    </row>
    <row r="5" spans="1:5">
      <c r="A5" s="4" t="s">
        <v>506</v>
      </c>
    </row>
    <row r="6" spans="1:5">
      <c r="A6" s="3" t="s">
        <v>461</v>
      </c>
    </row>
    <row r="7" spans="1:5">
      <c r="A7" s="4" t="s">
        <v>507</v>
      </c>
      <c r="B7" s="5" t="n">
        <v>1500000</v>
      </c>
    </row>
    <row r="8" spans="1:5">
      <c r="A8" s="4" t="s">
        <v>508</v>
      </c>
      <c r="B8" s="6" t="n">
        <v>2349</v>
      </c>
    </row>
    <row r="9" spans="1:5">
      <c r="A9" s="4" t="s">
        <v>509</v>
      </c>
      <c r="C9" s="6" t="n">
        <v>723</v>
      </c>
    </row>
    <row r="10" spans="1:5">
      <c r="A10" s="4" t="s">
        <v>510</v>
      </c>
      <c r="C10" s="6" t="n">
        <v>21</v>
      </c>
    </row>
    <row r="11" spans="1:5">
      <c r="A11" s="4" t="s">
        <v>511</v>
      </c>
    </row>
    <row r="12" spans="1:5">
      <c r="A12" s="3" t="s">
        <v>461</v>
      </c>
    </row>
    <row r="13" spans="1:5">
      <c r="A13" s="4" t="s">
        <v>512</v>
      </c>
      <c r="B13" s="4" t="s">
        <v>513</v>
      </c>
    </row>
    <row r="14" spans="1:5">
      <c r="A14" s="4" t="s">
        <v>514</v>
      </c>
    </row>
    <row r="15" spans="1:5">
      <c r="A15" s="3" t="s">
        <v>461</v>
      </c>
    </row>
    <row r="16" spans="1:5">
      <c r="A16" s="4" t="s">
        <v>512</v>
      </c>
      <c r="B16" s="4" t="s">
        <v>515</v>
      </c>
    </row>
    <row r="17" spans="1:5">
      <c r="A17" s="4" t="s">
        <v>516</v>
      </c>
    </row>
    <row r="18" spans="1:5">
      <c r="A18" s="3" t="s">
        <v>461</v>
      </c>
    </row>
    <row r="19" spans="1:5">
      <c r="A19" s="4" t="s">
        <v>507</v>
      </c>
      <c r="B19" s="5" t="n">
        <v>8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7</v>
      </c>
      <c r="C1" s="2" t="s">
        <v>1</v>
      </c>
    </row>
    <row r="2" spans="1:4">
      <c r="C2" s="2" t="s">
        <v>26</v>
      </c>
      <c r="D2" s="2" t="s">
        <v>27</v>
      </c>
    </row>
    <row r="3" spans="1:4">
      <c r="A3" s="3" t="s">
        <v>461</v>
      </c>
    </row>
    <row r="4" spans="1:4">
      <c r="A4" s="4" t="s">
        <v>518</v>
      </c>
      <c r="C4" s="6" t="n">
        <v>38703</v>
      </c>
    </row>
    <row r="5" spans="1:4">
      <c r="A5" s="4" t="s">
        <v>519</v>
      </c>
      <c r="C5" s="5" t="n">
        <v>1735</v>
      </c>
      <c r="D5" s="6" t="n">
        <v>679</v>
      </c>
    </row>
    <row r="6" spans="1:4">
      <c r="A6" s="4" t="s">
        <v>520</v>
      </c>
      <c r="C6" s="5" t="n">
        <v>723</v>
      </c>
      <c r="D6" s="4" t="s">
        <v>33</v>
      </c>
    </row>
    <row r="7" spans="1:4">
      <c r="A7" s="4" t="s">
        <v>521</v>
      </c>
      <c r="C7" s="5" t="n">
        <v>1127</v>
      </c>
    </row>
    <row r="8" spans="1:4">
      <c r="A8" s="4" t="s">
        <v>522</v>
      </c>
      <c r="C8" s="5" t="n">
        <v>4103</v>
      </c>
      <c r="D8" s="5" t="n">
        <v>1361</v>
      </c>
    </row>
    <row r="9" spans="1:4">
      <c r="A9" s="4" t="s">
        <v>518</v>
      </c>
      <c r="C9" s="5" t="n">
        <v>44555</v>
      </c>
      <c r="D9" s="5" t="n">
        <v>38703</v>
      </c>
    </row>
    <row r="10" spans="1:4">
      <c r="A10" s="4" t="s">
        <v>506</v>
      </c>
    </row>
    <row r="11" spans="1:4">
      <c r="A11" s="3" t="s">
        <v>461</v>
      </c>
    </row>
    <row r="12" spans="1:4">
      <c r="A12" s="4" t="s">
        <v>518</v>
      </c>
      <c r="C12" s="6" t="n">
        <v>38703</v>
      </c>
      <c r="D12" s="6" t="n">
        <v>38001</v>
      </c>
    </row>
    <row r="13" spans="1:4">
      <c r="A13" s="4" t="s">
        <v>523</v>
      </c>
      <c r="C13" s="5" t="n">
        <v>39346300</v>
      </c>
      <c r="D13" s="5" t="n">
        <v>39280900</v>
      </c>
    </row>
    <row r="14" spans="1:4">
      <c r="A14" s="4" t="s">
        <v>524</v>
      </c>
      <c r="C14" s="6" t="n">
        <v>861</v>
      </c>
      <c r="D14" s="6" t="n">
        <v>107</v>
      </c>
    </row>
    <row r="15" spans="1:4">
      <c r="A15" s="4" t="s">
        <v>525</v>
      </c>
      <c r="C15" s="5" t="n">
        <v>502600</v>
      </c>
      <c r="D15" s="5" t="n">
        <v>65400</v>
      </c>
    </row>
    <row r="16" spans="1:4">
      <c r="A16" s="4" t="s">
        <v>526</v>
      </c>
      <c r="C16" s="6" t="n">
        <v>2349</v>
      </c>
    </row>
    <row r="17" spans="1:4">
      <c r="A17" s="4" t="s">
        <v>527</v>
      </c>
      <c r="C17" s="5" t="n">
        <v>1500000</v>
      </c>
    </row>
    <row r="18" spans="1:4">
      <c r="A18" s="4" t="s">
        <v>528</v>
      </c>
      <c r="C18" s="6" t="n">
        <v>3820</v>
      </c>
    </row>
    <row r="19" spans="1:4">
      <c r="A19" s="4" t="s">
        <v>529</v>
      </c>
      <c r="C19" s="5" t="n">
        <v>1247606</v>
      </c>
    </row>
    <row r="20" spans="1:4">
      <c r="A20" s="4" t="s">
        <v>530</v>
      </c>
      <c r="B20" s="4" t="s">
        <v>419</v>
      </c>
      <c r="C20" s="6" t="n">
        <v>-1276</v>
      </c>
      <c r="D20" s="6" t="n">
        <v>-330</v>
      </c>
    </row>
    <row r="21" spans="1:4">
      <c r="A21" s="4" t="s">
        <v>519</v>
      </c>
      <c r="C21" s="5" t="n">
        <v>1077</v>
      </c>
      <c r="D21" s="5" t="n">
        <v>398</v>
      </c>
    </row>
    <row r="22" spans="1:4">
      <c r="A22" s="4" t="s">
        <v>531</v>
      </c>
      <c r="D22" s="5" t="n">
        <v>1899</v>
      </c>
    </row>
    <row r="23" spans="1:4">
      <c r="A23" s="4" t="s">
        <v>520</v>
      </c>
      <c r="C23" s="5" t="n">
        <v>723</v>
      </c>
    </row>
    <row r="24" spans="1:4">
      <c r="A24" s="4" t="s">
        <v>521</v>
      </c>
      <c r="C24" s="5" t="n">
        <v>1127</v>
      </c>
    </row>
    <row r="25" spans="1:4">
      <c r="A25" s="4" t="s">
        <v>522</v>
      </c>
      <c r="C25" s="5" t="n">
        <v>-2829</v>
      </c>
      <c r="D25" s="5" t="n">
        <v>-1372</v>
      </c>
    </row>
    <row r="26" spans="1:4">
      <c r="A26" s="4" t="s">
        <v>518</v>
      </c>
      <c r="C26" s="6" t="n">
        <v>44555</v>
      </c>
      <c r="D26" s="6" t="n">
        <v>38703</v>
      </c>
    </row>
    <row r="27" spans="1:4">
      <c r="A27" s="4" t="s">
        <v>523</v>
      </c>
      <c r="C27" s="5" t="n">
        <v>42596506</v>
      </c>
      <c r="D27" s="5" t="n">
        <v>39346300</v>
      </c>
    </row>
    <row r="28" spans="1:4">
      <c r="A28" s="4" t="s">
        <v>532</v>
      </c>
      <c r="C28" s="6" t="n">
        <v>69783</v>
      </c>
      <c r="D28" s="6" t="n">
        <v>50266</v>
      </c>
    </row>
    <row r="29" spans="1:4">
      <c r="A29" s="4" t="s">
        <v>533</v>
      </c>
      <c r="C29" s="6" t="n">
        <v>148624</v>
      </c>
      <c r="D29" s="6" t="n">
        <v>69783</v>
      </c>
    </row>
    <row r="30" spans="1:4"/>
    <row r="31" spans="1:4">
      <c r="A31" s="4" t="s">
        <v>419</v>
      </c>
      <c r="B31" s="4" t="s">
        <v>534</v>
      </c>
    </row>
  </sheetData>
  <mergeCells count="4">
    <mergeCell ref="A1:B2"/>
    <mergeCell ref="C1:D1"/>
    <mergeCell ref="A30:C30"/>
    <mergeCell ref="B31:C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5</v>
      </c>
      <c r="C1" s="2" t="s">
        <v>1</v>
      </c>
    </row>
    <row r="2" spans="1:4">
      <c r="C2" s="2" t="s">
        <v>26</v>
      </c>
      <c r="D2" s="2" t="s">
        <v>27</v>
      </c>
    </row>
    <row r="3" spans="1:4">
      <c r="A3" s="3" t="s">
        <v>461</v>
      </c>
    </row>
    <row r="4" spans="1:4">
      <c r="A4" s="4" t="s">
        <v>536</v>
      </c>
      <c r="C4" s="6" t="n">
        <v>158829</v>
      </c>
      <c r="D4" s="6" t="n">
        <v>170519</v>
      </c>
    </row>
    <row r="5" spans="1:4">
      <c r="A5" s="4" t="s">
        <v>537</v>
      </c>
      <c r="C5" s="5" t="n">
        <v>-20150</v>
      </c>
      <c r="D5" s="5" t="n">
        <v>-19041</v>
      </c>
    </row>
    <row r="6" spans="1:4">
      <c r="A6" s="4" t="s">
        <v>538</v>
      </c>
      <c r="C6" s="5" t="n">
        <v>45203</v>
      </c>
      <c r="D6" s="5" t="n">
        <v>52047</v>
      </c>
    </row>
    <row r="7" spans="1:4">
      <c r="A7" s="4" t="s">
        <v>506</v>
      </c>
    </row>
    <row r="8" spans="1:4">
      <c r="A8" s="3" t="s">
        <v>461</v>
      </c>
    </row>
    <row r="9" spans="1:4">
      <c r="A9" s="4" t="s">
        <v>536</v>
      </c>
      <c r="B9" s="4" t="s">
        <v>419</v>
      </c>
      <c r="C9" s="5" t="n">
        <v>494</v>
      </c>
      <c r="D9" s="5" t="n">
        <v>576</v>
      </c>
    </row>
    <row r="10" spans="1:4">
      <c r="A10" s="4" t="s">
        <v>537</v>
      </c>
      <c r="B10" s="4" t="s">
        <v>419</v>
      </c>
      <c r="C10" s="5" t="n">
        <v>-3824</v>
      </c>
      <c r="D10" s="5" t="n">
        <v>-2286</v>
      </c>
    </row>
    <row r="11" spans="1:4">
      <c r="A11" s="4" t="s">
        <v>80</v>
      </c>
      <c r="B11" s="4" t="s">
        <v>419</v>
      </c>
      <c r="C11" s="5" t="n">
        <v>669</v>
      </c>
      <c r="D11" s="5" t="n">
        <v>542</v>
      </c>
    </row>
    <row r="12" spans="1:4">
      <c r="A12" s="4" t="s">
        <v>539</v>
      </c>
      <c r="B12" s="4" t="s">
        <v>419</v>
      </c>
      <c r="C12" s="5" t="n">
        <v>-586</v>
      </c>
      <c r="D12" s="4" t="s">
        <v>33</v>
      </c>
    </row>
    <row r="13" spans="1:4">
      <c r="A13" s="4" t="s">
        <v>540</v>
      </c>
      <c r="B13" s="4" t="s">
        <v>419</v>
      </c>
      <c r="C13" s="4" t="s">
        <v>33</v>
      </c>
      <c r="D13" s="5" t="n">
        <v>7</v>
      </c>
    </row>
    <row r="14" spans="1:4">
      <c r="A14" s="4" t="s">
        <v>541</v>
      </c>
      <c r="B14" s="4" t="s">
        <v>419</v>
      </c>
      <c r="C14" s="5" t="n">
        <v>-3247</v>
      </c>
      <c r="D14" s="5" t="n">
        <v>-1161</v>
      </c>
    </row>
    <row r="15" spans="1:4">
      <c r="A15" s="4" t="s">
        <v>542</v>
      </c>
      <c r="B15" s="4" t="s">
        <v>419</v>
      </c>
      <c r="C15" s="5" t="n">
        <v>-1170</v>
      </c>
      <c r="D15" s="5" t="n">
        <v>23</v>
      </c>
    </row>
    <row r="16" spans="1:4">
      <c r="A16" s="4" t="s">
        <v>538</v>
      </c>
      <c r="B16" s="4" t="s">
        <v>419</v>
      </c>
      <c r="C16" s="5" t="n">
        <v>-4417</v>
      </c>
      <c r="D16" s="5" t="n">
        <v>-1138</v>
      </c>
    </row>
    <row r="17" spans="1:4">
      <c r="A17" s="4" t="s">
        <v>543</v>
      </c>
      <c r="B17" s="4" t="s">
        <v>419</v>
      </c>
      <c r="C17" s="6" t="n">
        <v>-1276</v>
      </c>
      <c r="D17" s="6" t="n">
        <v>-330</v>
      </c>
    </row>
    <row r="18" spans="1:4"/>
    <row r="19" spans="1:4">
      <c r="A19" s="4" t="s">
        <v>419</v>
      </c>
      <c r="B19" s="4" t="s">
        <v>534</v>
      </c>
    </row>
  </sheetData>
  <mergeCells count="4">
    <mergeCell ref="A1:B2"/>
    <mergeCell ref="C1:D1"/>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6</v>
      </c>
      <c r="D1" s="2" t="s">
        <v>27</v>
      </c>
    </row>
    <row r="2" spans="1:4">
      <c r="A2" s="3" t="s">
        <v>461</v>
      </c>
    </row>
    <row r="3" spans="1:4">
      <c r="A3" s="4" t="s">
        <v>545</v>
      </c>
      <c r="C3" s="6" t="n">
        <v>158179</v>
      </c>
      <c r="D3" s="6" t="n">
        <v>134861</v>
      </c>
    </row>
    <row r="4" spans="1:4">
      <c r="A4" s="4" t="s">
        <v>47</v>
      </c>
      <c r="C4" s="5" t="n">
        <v>512760</v>
      </c>
      <c r="D4" s="5" t="n">
        <v>499076</v>
      </c>
    </row>
    <row r="5" spans="1:4">
      <c r="A5" s="4" t="s">
        <v>546</v>
      </c>
      <c r="C5" s="5" t="n">
        <v>27828</v>
      </c>
      <c r="D5" s="5" t="n">
        <v>37873</v>
      </c>
    </row>
    <row r="6" spans="1:4">
      <c r="A6" s="4" t="s">
        <v>59</v>
      </c>
      <c r="C6" s="5" t="n">
        <v>73788</v>
      </c>
      <c r="D6" s="5" t="n">
        <v>85895</v>
      </c>
    </row>
    <row r="7" spans="1:4">
      <c r="A7" s="4" t="s">
        <v>506</v>
      </c>
    </row>
    <row r="8" spans="1:4">
      <c r="A8" s="3" t="s">
        <v>461</v>
      </c>
    </row>
    <row r="9" spans="1:4">
      <c r="A9" s="4" t="s">
        <v>545</v>
      </c>
      <c r="B9" s="4" t="s">
        <v>419</v>
      </c>
      <c r="C9" s="5" t="n">
        <v>29012</v>
      </c>
      <c r="D9" s="5" t="n">
        <v>17233</v>
      </c>
    </row>
    <row r="10" spans="1:4">
      <c r="A10" s="4" t="s">
        <v>547</v>
      </c>
      <c r="B10" s="4" t="s">
        <v>419</v>
      </c>
      <c r="C10" s="5" t="n">
        <v>74989</v>
      </c>
      <c r="D10" s="5" t="n">
        <v>62568</v>
      </c>
    </row>
    <row r="11" spans="1:4">
      <c r="A11" s="4" t="s">
        <v>47</v>
      </c>
      <c r="B11" s="4" t="s">
        <v>419</v>
      </c>
      <c r="C11" s="5" t="n">
        <v>104001</v>
      </c>
      <c r="D11" s="5" t="n">
        <v>79801</v>
      </c>
    </row>
    <row r="12" spans="1:4">
      <c r="A12" s="4" t="s">
        <v>546</v>
      </c>
      <c r="B12" s="4" t="s">
        <v>419</v>
      </c>
      <c r="C12" s="5" t="n">
        <v>1409</v>
      </c>
      <c r="D12" s="5" t="n">
        <v>675</v>
      </c>
    </row>
    <row r="13" spans="1:4">
      <c r="A13" s="4" t="s">
        <v>548</v>
      </c>
      <c r="B13" s="4" t="s">
        <v>419</v>
      </c>
      <c r="C13" s="4" t="s">
        <v>33</v>
      </c>
      <c r="D13" s="5" t="n">
        <v>197</v>
      </c>
    </row>
    <row r="14" spans="1:4">
      <c r="A14" s="4" t="s">
        <v>59</v>
      </c>
      <c r="B14" s="4" t="s">
        <v>419</v>
      </c>
      <c r="C14" s="5" t="n">
        <v>1409</v>
      </c>
      <c r="D14" s="5" t="n">
        <v>872</v>
      </c>
    </row>
    <row r="15" spans="1:4">
      <c r="A15" s="4" t="s">
        <v>549</v>
      </c>
      <c r="B15" s="4" t="s">
        <v>419</v>
      </c>
      <c r="C15" s="5" t="n">
        <v>102592</v>
      </c>
      <c r="D15" s="5" t="n">
        <v>78929</v>
      </c>
    </row>
    <row r="16" spans="1:4">
      <c r="A16" s="4" t="s">
        <v>550</v>
      </c>
      <c r="B16" s="4" t="s">
        <v>419</v>
      </c>
      <c r="C16" s="6" t="n">
        <v>29575</v>
      </c>
      <c r="D16" s="6" t="n">
        <v>23371</v>
      </c>
    </row>
    <row r="17" spans="1:4"/>
    <row r="18" spans="1:4">
      <c r="A18" s="4" t="s">
        <v>419</v>
      </c>
      <c r="B18" s="4" t="s">
        <v>534</v>
      </c>
    </row>
  </sheetData>
  <mergeCells count="3">
    <mergeCell ref="A1:B1"/>
    <mergeCell ref="A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6</v>
      </c>
      <c r="C1" s="2" t="s">
        <v>27</v>
      </c>
    </row>
    <row r="2" spans="1:3">
      <c r="A2" s="3" t="s">
        <v>552</v>
      </c>
    </row>
    <row r="3" spans="1:3">
      <c r="A3" s="4" t="s">
        <v>553</v>
      </c>
      <c r="B3" s="6" t="n">
        <v>8750</v>
      </c>
      <c r="C3" s="6" t="n">
        <v>9253</v>
      </c>
    </row>
    <row r="4" spans="1:3">
      <c r="A4" s="4" t="s">
        <v>554</v>
      </c>
    </row>
    <row r="5" spans="1:3">
      <c r="A5" s="3" t="s">
        <v>552</v>
      </c>
    </row>
    <row r="6" spans="1:3">
      <c r="A6" s="4" t="s">
        <v>553</v>
      </c>
      <c r="B6" s="5" t="n">
        <v>6633</v>
      </c>
      <c r="C6" s="5" t="n">
        <v>9253</v>
      </c>
    </row>
    <row r="7" spans="1:3">
      <c r="A7" s="4" t="s">
        <v>555</v>
      </c>
    </row>
    <row r="8" spans="1:3">
      <c r="A8" s="3" t="s">
        <v>552</v>
      </c>
    </row>
    <row r="9" spans="1:3">
      <c r="A9" s="4" t="s">
        <v>553</v>
      </c>
      <c r="B9" s="6" t="n">
        <v>2117</v>
      </c>
      <c r="C9" s="4" t="s">
        <v>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6</v>
      </c>
      <c r="C2" s="2" t="s">
        <v>27</v>
      </c>
    </row>
    <row r="3" spans="1:3">
      <c r="A3" s="3" t="s">
        <v>552</v>
      </c>
    </row>
    <row r="4" spans="1:3">
      <c r="A4" s="4" t="s">
        <v>557</v>
      </c>
      <c r="B4" s="6" t="n">
        <v>34879</v>
      </c>
      <c r="C4" s="6" t="n">
        <v>35128</v>
      </c>
    </row>
    <row r="5" spans="1:3">
      <c r="A5" s="4" t="s">
        <v>558</v>
      </c>
      <c r="B5" s="5" t="n">
        <v>-8454</v>
      </c>
      <c r="C5" s="4" t="s">
        <v>33</v>
      </c>
    </row>
    <row r="6" spans="1:3">
      <c r="A6" s="4" t="s">
        <v>559</v>
      </c>
      <c r="B6" s="5" t="n">
        <v>-28445</v>
      </c>
      <c r="C6" s="5" t="n">
        <v>-7415</v>
      </c>
    </row>
    <row r="7" spans="1:3">
      <c r="A7" s="4" t="s">
        <v>560</v>
      </c>
    </row>
    <row r="8" spans="1:3">
      <c r="A8" s="3" t="s">
        <v>552</v>
      </c>
    </row>
    <row r="9" spans="1:3">
      <c r="A9" s="4" t="s">
        <v>561</v>
      </c>
      <c r="B9" s="5" t="n">
        <v>9253</v>
      </c>
      <c r="C9" s="5" t="n">
        <v>6132</v>
      </c>
    </row>
    <row r="10" spans="1:3">
      <c r="A10" s="4" t="s">
        <v>557</v>
      </c>
      <c r="B10" s="5" t="n">
        <v>249</v>
      </c>
      <c r="C10" s="5" t="n">
        <v>2380</v>
      </c>
    </row>
    <row r="11" spans="1:3">
      <c r="A11" s="4" t="s">
        <v>562</v>
      </c>
      <c r="B11" s="5" t="n">
        <v>7851</v>
      </c>
      <c r="C11" s="5" t="n">
        <v>1018</v>
      </c>
    </row>
    <row r="12" spans="1:3">
      <c r="A12" s="4" t="s">
        <v>558</v>
      </c>
      <c r="B12" s="5" t="n">
        <v>-8454</v>
      </c>
    </row>
    <row r="13" spans="1:3">
      <c r="A13" s="4" t="s">
        <v>559</v>
      </c>
      <c r="B13" s="5" t="n">
        <v>-149</v>
      </c>
      <c r="C13" s="5" t="n">
        <v>-277</v>
      </c>
    </row>
    <row r="14" spans="1:3">
      <c r="A14" s="4" t="s">
        <v>563</v>
      </c>
      <c r="B14" s="5" t="n">
        <v>8750</v>
      </c>
      <c r="C14" s="5" t="n">
        <v>9253</v>
      </c>
    </row>
    <row r="15" spans="1:3">
      <c r="A15" s="4" t="s">
        <v>564</v>
      </c>
    </row>
    <row r="16" spans="1:3">
      <c r="A16" s="3" t="s">
        <v>552</v>
      </c>
    </row>
    <row r="17" spans="1:3">
      <c r="A17" s="4" t="s">
        <v>561</v>
      </c>
      <c r="B17" s="5" t="n">
        <v>-35128</v>
      </c>
      <c r="C17" s="5" t="n">
        <v>-37508</v>
      </c>
    </row>
    <row r="18" spans="1:3">
      <c r="A18" s="4" t="s">
        <v>557</v>
      </c>
      <c r="B18" s="5" t="n">
        <v>249</v>
      </c>
      <c r="C18" s="5" t="n">
        <v>2380</v>
      </c>
    </row>
    <row r="19" spans="1:3">
      <c r="A19" s="4" t="s">
        <v>562</v>
      </c>
      <c r="B19" s="4" t="s">
        <v>33</v>
      </c>
      <c r="C19" s="4" t="s">
        <v>33</v>
      </c>
    </row>
    <row r="20" spans="1:3">
      <c r="A20" s="4" t="s">
        <v>558</v>
      </c>
      <c r="B20" s="4" t="s">
        <v>33</v>
      </c>
    </row>
    <row r="21" spans="1:3">
      <c r="A21" s="4" t="s">
        <v>559</v>
      </c>
      <c r="B21" s="4" t="s">
        <v>33</v>
      </c>
      <c r="C21" s="4" t="s">
        <v>33</v>
      </c>
    </row>
    <row r="22" spans="1:3">
      <c r="A22" s="4" t="s">
        <v>563</v>
      </c>
      <c r="B22" s="6" t="n">
        <v>-34879</v>
      </c>
      <c r="C22" s="6" t="n">
        <v>-351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6</v>
      </c>
      <c r="C2" s="2" t="s">
        <v>27</v>
      </c>
    </row>
    <row r="3" spans="1:3">
      <c r="A3" s="3" t="s">
        <v>192</v>
      </c>
    </row>
    <row r="4" spans="1:3">
      <c r="A4" s="4" t="s">
        <v>125</v>
      </c>
      <c r="B4" s="6" t="n">
        <v>10</v>
      </c>
      <c r="C4" s="6" t="n">
        <v>31</v>
      </c>
    </row>
    <row r="5" spans="1:3">
      <c r="A5" s="4" t="s">
        <v>81</v>
      </c>
      <c r="B5" s="6" t="n">
        <v>461</v>
      </c>
      <c r="C5" s="6" t="n">
        <v>4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6</v>
      </c>
      <c r="C1" s="2" t="s">
        <v>1</v>
      </c>
    </row>
    <row r="2" spans="1:4">
      <c r="C2" s="2" t="s">
        <v>26</v>
      </c>
      <c r="D2" s="2" t="s">
        <v>27</v>
      </c>
    </row>
    <row r="3" spans="1:4">
      <c r="A3" s="3" t="s">
        <v>469</v>
      </c>
    </row>
    <row r="4" spans="1:4">
      <c r="A4" s="4" t="s">
        <v>567</v>
      </c>
      <c r="C4" s="6" t="n">
        <v>68617</v>
      </c>
    </row>
    <row r="5" spans="1:4">
      <c r="A5" s="4" t="s">
        <v>167</v>
      </c>
      <c r="C5" s="5" t="n">
        <v>-656</v>
      </c>
    </row>
    <row r="6" spans="1:4">
      <c r="A6" s="4" t="s">
        <v>568</v>
      </c>
      <c r="C6" s="5" t="n">
        <v>66722</v>
      </c>
      <c r="D6" s="6" t="n">
        <v>68617</v>
      </c>
    </row>
    <row r="7" spans="1:4">
      <c r="A7" s="4" t="s">
        <v>569</v>
      </c>
    </row>
    <row r="8" spans="1:4">
      <c r="A8" s="3" t="s">
        <v>469</v>
      </c>
    </row>
    <row r="9" spans="1:4">
      <c r="A9" s="4" t="s">
        <v>567</v>
      </c>
      <c r="C9" s="5" t="n">
        <v>50099</v>
      </c>
    </row>
    <row r="10" spans="1:4">
      <c r="A10" s="4" t="s">
        <v>568</v>
      </c>
      <c r="C10" s="5" t="n">
        <v>52467</v>
      </c>
      <c r="D10" s="5" t="n">
        <v>50099</v>
      </c>
    </row>
    <row r="11" spans="1:4">
      <c r="A11" s="4" t="s">
        <v>472</v>
      </c>
    </row>
    <row r="12" spans="1:4">
      <c r="A12" s="3" t="s">
        <v>469</v>
      </c>
    </row>
    <row r="13" spans="1:4">
      <c r="A13" s="4" t="s">
        <v>567</v>
      </c>
      <c r="C13" s="5" t="n">
        <v>2326</v>
      </c>
    </row>
    <row r="14" spans="1:4">
      <c r="A14" s="4" t="s">
        <v>568</v>
      </c>
      <c r="C14" s="5" t="n">
        <v>2635</v>
      </c>
      <c r="D14" s="5" t="n">
        <v>2326</v>
      </c>
    </row>
    <row r="15" spans="1:4">
      <c r="A15" s="4" t="s">
        <v>474</v>
      </c>
    </row>
    <row r="16" spans="1:4">
      <c r="A16" s="3" t="s">
        <v>469</v>
      </c>
    </row>
    <row r="17" spans="1:4">
      <c r="A17" s="4" t="s">
        <v>567</v>
      </c>
      <c r="C17" s="5" t="n">
        <v>8751</v>
      </c>
    </row>
    <row r="18" spans="1:4">
      <c r="A18" s="4" t="s">
        <v>568</v>
      </c>
      <c r="C18" s="5" t="n">
        <v>7632</v>
      </c>
      <c r="D18" s="5" t="n">
        <v>8751</v>
      </c>
    </row>
    <row r="19" spans="1:4">
      <c r="A19" s="4" t="s">
        <v>476</v>
      </c>
    </row>
    <row r="20" spans="1:4">
      <c r="A20" s="3" t="s">
        <v>469</v>
      </c>
    </row>
    <row r="21" spans="1:4">
      <c r="A21" s="4" t="s">
        <v>567</v>
      </c>
      <c r="C21" s="5" t="n">
        <v>1705</v>
      </c>
    </row>
    <row r="22" spans="1:4">
      <c r="A22" s="4" t="s">
        <v>568</v>
      </c>
      <c r="C22" s="5" t="n">
        <v>1852</v>
      </c>
      <c r="D22" s="5" t="n">
        <v>1705</v>
      </c>
    </row>
    <row r="23" spans="1:4">
      <c r="A23" s="4" t="s">
        <v>570</v>
      </c>
    </row>
    <row r="24" spans="1:4">
      <c r="A24" s="3" t="s">
        <v>469</v>
      </c>
    </row>
    <row r="25" spans="1:4">
      <c r="A25" s="4" t="s">
        <v>567</v>
      </c>
      <c r="C25" s="5" t="n">
        <v>5736</v>
      </c>
    </row>
    <row r="26" spans="1:4">
      <c r="A26" s="4" t="s">
        <v>568</v>
      </c>
      <c r="C26" s="5" t="n">
        <v>2136</v>
      </c>
      <c r="D26" s="5" t="n">
        <v>5736</v>
      </c>
    </row>
    <row r="27" spans="1:4">
      <c r="A27" s="4" t="s">
        <v>571</v>
      </c>
    </row>
    <row r="28" spans="1:4">
      <c r="A28" s="3" t="s">
        <v>469</v>
      </c>
    </row>
    <row r="29" spans="1:4">
      <c r="A29" s="4" t="s">
        <v>567</v>
      </c>
      <c r="C29" s="5" t="n">
        <v>149727</v>
      </c>
      <c r="D29" s="5" t="n">
        <v>152665</v>
      </c>
    </row>
    <row r="30" spans="1:4">
      <c r="A30" s="4" t="s">
        <v>167</v>
      </c>
      <c r="C30" s="5" t="n">
        <v>360</v>
      </c>
    </row>
    <row r="31" spans="1:4">
      <c r="A31" s="4" t="s">
        <v>126</v>
      </c>
      <c r="C31" s="5" t="n">
        <v>8177</v>
      </c>
      <c r="D31" s="5" t="n">
        <v>7947</v>
      </c>
    </row>
    <row r="32" spans="1:4">
      <c r="A32" s="4" t="s">
        <v>572</v>
      </c>
      <c r="C32" s="5" t="n">
        <v>-11247</v>
      </c>
      <c r="D32" s="5" t="n">
        <v>-1323</v>
      </c>
    </row>
    <row r="33" spans="1:4">
      <c r="A33" s="4" t="s">
        <v>573</v>
      </c>
      <c r="B33" s="4" t="s">
        <v>419</v>
      </c>
      <c r="C33" s="4" t="s">
        <v>33</v>
      </c>
      <c r="D33" s="4" t="s">
        <v>33</v>
      </c>
    </row>
    <row r="34" spans="1:4">
      <c r="A34" s="4" t="s">
        <v>559</v>
      </c>
      <c r="C34" s="5" t="n">
        <v>-8201</v>
      </c>
      <c r="D34" s="5" t="n">
        <v>-9562</v>
      </c>
    </row>
    <row r="35" spans="1:4">
      <c r="A35" s="4" t="s">
        <v>568</v>
      </c>
      <c r="C35" s="5" t="n">
        <v>138816</v>
      </c>
      <c r="D35" s="5" t="n">
        <v>149727</v>
      </c>
    </row>
    <row r="36" spans="1:4">
      <c r="A36" s="4" t="s">
        <v>574</v>
      </c>
    </row>
    <row r="37" spans="1:4">
      <c r="A37" s="3" t="s">
        <v>469</v>
      </c>
    </row>
    <row r="38" spans="1:4">
      <c r="A38" s="4" t="s">
        <v>567</v>
      </c>
      <c r="C38" s="5" t="n">
        <v>100028</v>
      </c>
      <c r="D38" s="5" t="n">
        <v>105165</v>
      </c>
    </row>
    <row r="39" spans="1:4">
      <c r="A39" s="4" t="s">
        <v>167</v>
      </c>
      <c r="C39" s="5" t="n">
        <v>360</v>
      </c>
    </row>
    <row r="40" spans="1:4">
      <c r="A40" s="4" t="s">
        <v>126</v>
      </c>
      <c r="C40" s="5" t="n">
        <v>1736</v>
      </c>
      <c r="D40" s="5" t="n">
        <v>1586</v>
      </c>
    </row>
    <row r="41" spans="1:4">
      <c r="A41" s="4" t="s">
        <v>572</v>
      </c>
      <c r="C41" s="5" t="n">
        <v>-6932</v>
      </c>
      <c r="D41" s="5" t="n">
        <v>-316</v>
      </c>
    </row>
    <row r="42" spans="1:4">
      <c r="A42" s="4" t="s">
        <v>573</v>
      </c>
      <c r="B42" s="4" t="s">
        <v>419</v>
      </c>
      <c r="C42" s="5" t="n">
        <v>6908</v>
      </c>
      <c r="D42" s="5" t="n">
        <v>189</v>
      </c>
    </row>
    <row r="43" spans="1:4">
      <c r="A43" s="4" t="s">
        <v>559</v>
      </c>
      <c r="C43" s="5" t="n">
        <v>-5646</v>
      </c>
      <c r="D43" s="5" t="n">
        <v>-6596</v>
      </c>
    </row>
    <row r="44" spans="1:4">
      <c r="A44" s="4" t="s">
        <v>568</v>
      </c>
      <c r="C44" s="5" t="n">
        <v>96454</v>
      </c>
      <c r="D44" s="5" t="n">
        <v>100028</v>
      </c>
    </row>
    <row r="45" spans="1:4">
      <c r="A45" s="4" t="s">
        <v>575</v>
      </c>
    </row>
    <row r="46" spans="1:4">
      <c r="A46" s="3" t="s">
        <v>469</v>
      </c>
    </row>
    <row r="47" spans="1:4">
      <c r="A47" s="4" t="s">
        <v>567</v>
      </c>
      <c r="C47" s="5" t="n">
        <v>7735</v>
      </c>
      <c r="D47" s="5" t="n">
        <v>7755</v>
      </c>
    </row>
    <row r="48" spans="1:4">
      <c r="A48" s="4" t="s">
        <v>167</v>
      </c>
      <c r="C48" s="4" t="s">
        <v>33</v>
      </c>
    </row>
    <row r="49" spans="1:4">
      <c r="A49" s="4" t="s">
        <v>126</v>
      </c>
      <c r="C49" s="5" t="n">
        <v>1060</v>
      </c>
      <c r="D49" s="5" t="n">
        <v>553</v>
      </c>
    </row>
    <row r="50" spans="1:4">
      <c r="A50" s="4" t="s">
        <v>572</v>
      </c>
      <c r="C50" s="5" t="n">
        <v>-368</v>
      </c>
      <c r="D50" s="5" t="n">
        <v>-126</v>
      </c>
    </row>
    <row r="51" spans="1:4">
      <c r="A51" s="4" t="s">
        <v>573</v>
      </c>
      <c r="B51" s="4" t="s">
        <v>419</v>
      </c>
      <c r="C51" s="4" t="s">
        <v>33</v>
      </c>
      <c r="D51" s="4" t="s">
        <v>33</v>
      </c>
    </row>
    <row r="52" spans="1:4">
      <c r="A52" s="4" t="s">
        <v>559</v>
      </c>
      <c r="C52" s="5" t="n">
        <v>-417</v>
      </c>
      <c r="D52" s="5" t="n">
        <v>-447</v>
      </c>
    </row>
    <row r="53" spans="1:4">
      <c r="A53" s="4" t="s">
        <v>568</v>
      </c>
      <c r="C53" s="5" t="n">
        <v>8010</v>
      </c>
      <c r="D53" s="5" t="n">
        <v>7735</v>
      </c>
    </row>
    <row r="54" spans="1:4">
      <c r="A54" s="4" t="s">
        <v>576</v>
      </c>
    </row>
    <row r="55" spans="1:4">
      <c r="A55" s="3" t="s">
        <v>469</v>
      </c>
    </row>
    <row r="56" spans="1:4">
      <c r="A56" s="4" t="s">
        <v>567</v>
      </c>
      <c r="C56" s="5" t="n">
        <v>29452</v>
      </c>
      <c r="D56" s="5" t="n">
        <v>29413</v>
      </c>
    </row>
    <row r="57" spans="1:4">
      <c r="A57" s="4" t="s">
        <v>167</v>
      </c>
      <c r="C57" s="4" t="s">
        <v>33</v>
      </c>
    </row>
    <row r="58" spans="1:4">
      <c r="A58" s="4" t="s">
        <v>126</v>
      </c>
      <c r="C58" s="5" t="n">
        <v>1082</v>
      </c>
      <c r="D58" s="5" t="n">
        <v>2266</v>
      </c>
    </row>
    <row r="59" spans="1:4">
      <c r="A59" s="4" t="s">
        <v>572</v>
      </c>
      <c r="C59" s="5" t="n">
        <v>-3265</v>
      </c>
      <c r="D59" s="5" t="n">
        <v>-505</v>
      </c>
    </row>
    <row r="60" spans="1:4">
      <c r="A60" s="4" t="s">
        <v>573</v>
      </c>
      <c r="B60" s="4" t="s">
        <v>419</v>
      </c>
      <c r="C60" s="5" t="n">
        <v>65</v>
      </c>
      <c r="D60" s="5" t="n">
        <v>145</v>
      </c>
    </row>
    <row r="61" spans="1:4">
      <c r="A61" s="4" t="s">
        <v>559</v>
      </c>
      <c r="C61" s="5" t="n">
        <v>-1534</v>
      </c>
      <c r="D61" s="5" t="n">
        <v>-1867</v>
      </c>
    </row>
    <row r="62" spans="1:4">
      <c r="A62" s="4" t="s">
        <v>568</v>
      </c>
      <c r="C62" s="5" t="n">
        <v>25800</v>
      </c>
      <c r="D62" s="5" t="n">
        <v>29452</v>
      </c>
    </row>
    <row r="63" spans="1:4">
      <c r="A63" s="4" t="s">
        <v>577</v>
      </c>
    </row>
    <row r="64" spans="1:4">
      <c r="A64" s="3" t="s">
        <v>469</v>
      </c>
    </row>
    <row r="65" spans="1:4">
      <c r="A65" s="4" t="s">
        <v>567</v>
      </c>
      <c r="C65" s="5" t="n">
        <v>6722</v>
      </c>
      <c r="D65" s="5" t="n">
        <v>6730</v>
      </c>
    </row>
    <row r="66" spans="1:4">
      <c r="A66" s="4" t="s">
        <v>167</v>
      </c>
      <c r="C66" s="4" t="s">
        <v>33</v>
      </c>
    </row>
    <row r="67" spans="1:4">
      <c r="A67" s="4" t="s">
        <v>126</v>
      </c>
      <c r="C67" s="5" t="n">
        <v>681</v>
      </c>
      <c r="D67" s="5" t="n">
        <v>792</v>
      </c>
    </row>
    <row r="68" spans="1:4">
      <c r="A68" s="4" t="s">
        <v>572</v>
      </c>
      <c r="C68" s="5" t="n">
        <v>-630</v>
      </c>
      <c r="D68" s="5" t="n">
        <v>-376</v>
      </c>
    </row>
    <row r="69" spans="1:4">
      <c r="A69" s="4" t="s">
        <v>573</v>
      </c>
      <c r="B69" s="4" t="s">
        <v>419</v>
      </c>
      <c r="C69" s="4" t="s">
        <v>33</v>
      </c>
      <c r="D69" s="4" t="s">
        <v>33</v>
      </c>
    </row>
    <row r="70" spans="1:4">
      <c r="A70" s="4" t="s">
        <v>559</v>
      </c>
      <c r="C70" s="5" t="n">
        <v>-357</v>
      </c>
      <c r="D70" s="5" t="n">
        <v>-424</v>
      </c>
    </row>
    <row r="71" spans="1:4">
      <c r="A71" s="4" t="s">
        <v>568</v>
      </c>
      <c r="C71" s="5" t="n">
        <v>6416</v>
      </c>
      <c r="D71" s="5" t="n">
        <v>6722</v>
      </c>
    </row>
    <row r="72" spans="1:4">
      <c r="A72" s="4" t="s">
        <v>578</v>
      </c>
    </row>
    <row r="73" spans="1:4">
      <c r="A73" s="3" t="s">
        <v>469</v>
      </c>
    </row>
    <row r="74" spans="1:4">
      <c r="A74" s="4" t="s">
        <v>567</v>
      </c>
      <c r="C74" s="5" t="n">
        <v>5790</v>
      </c>
      <c r="D74" s="5" t="n">
        <v>3602</v>
      </c>
    </row>
    <row r="75" spans="1:4">
      <c r="A75" s="4" t="s">
        <v>167</v>
      </c>
      <c r="C75" s="4" t="s">
        <v>33</v>
      </c>
    </row>
    <row r="76" spans="1:4">
      <c r="A76" s="4" t="s">
        <v>126</v>
      </c>
      <c r="C76" s="5" t="n">
        <v>3618</v>
      </c>
      <c r="D76" s="5" t="n">
        <v>2750</v>
      </c>
    </row>
    <row r="77" spans="1:4">
      <c r="A77" s="4" t="s">
        <v>572</v>
      </c>
      <c r="C77" s="5" t="n">
        <v>-52</v>
      </c>
      <c r="D77" s="4" t="s">
        <v>33</v>
      </c>
    </row>
    <row r="78" spans="1:4">
      <c r="A78" s="4" t="s">
        <v>573</v>
      </c>
      <c r="B78" s="4" t="s">
        <v>419</v>
      </c>
      <c r="C78" s="5" t="n">
        <v>-6973</v>
      </c>
      <c r="D78" s="5" t="n">
        <v>-334</v>
      </c>
    </row>
    <row r="79" spans="1:4">
      <c r="A79" s="4" t="s">
        <v>559</v>
      </c>
      <c r="C79" s="5" t="n">
        <v>-247</v>
      </c>
      <c r="D79" s="5" t="n">
        <v>-228</v>
      </c>
    </row>
    <row r="80" spans="1:4">
      <c r="A80" s="4" t="s">
        <v>568</v>
      </c>
      <c r="C80" s="5" t="n">
        <v>2136</v>
      </c>
      <c r="D80" s="5" t="n">
        <v>5790</v>
      </c>
    </row>
    <row r="81" spans="1:4">
      <c r="A81" s="4" t="s">
        <v>579</v>
      </c>
    </row>
    <row r="82" spans="1:4">
      <c r="A82" s="3" t="s">
        <v>469</v>
      </c>
    </row>
    <row r="83" spans="1:4">
      <c r="A83" s="4" t="s">
        <v>567</v>
      </c>
      <c r="C83" s="5" t="n">
        <v>-81110</v>
      </c>
      <c r="D83" s="5" t="n">
        <v>-81454</v>
      </c>
    </row>
    <row r="84" spans="1:4">
      <c r="A84" s="4" t="s">
        <v>572</v>
      </c>
      <c r="C84" s="5" t="n">
        <v>10776</v>
      </c>
      <c r="D84" s="5" t="n">
        <v>891</v>
      </c>
    </row>
    <row r="85" spans="1:4">
      <c r="A85" s="4" t="s">
        <v>72</v>
      </c>
      <c r="C85" s="5" t="n">
        <v>-5993</v>
      </c>
      <c r="D85" s="5" t="n">
        <v>-5634</v>
      </c>
    </row>
    <row r="86" spans="1:4">
      <c r="A86" s="4" t="s">
        <v>559</v>
      </c>
      <c r="C86" s="5" t="n">
        <v>4233</v>
      </c>
      <c r="D86" s="5" t="n">
        <v>5087</v>
      </c>
    </row>
    <row r="87" spans="1:4">
      <c r="A87" s="4" t="s">
        <v>568</v>
      </c>
      <c r="C87" s="5" t="n">
        <v>-72094</v>
      </c>
      <c r="D87" s="5" t="n">
        <v>-81110</v>
      </c>
    </row>
    <row r="88" spans="1:4">
      <c r="A88" s="4" t="s">
        <v>580</v>
      </c>
    </row>
    <row r="89" spans="1:4">
      <c r="A89" s="3" t="s">
        <v>469</v>
      </c>
    </row>
    <row r="90" spans="1:4">
      <c r="A90" s="4" t="s">
        <v>567</v>
      </c>
      <c r="C90" s="5" t="n">
        <v>-49929</v>
      </c>
      <c r="D90" s="5" t="n">
        <v>-50016</v>
      </c>
    </row>
    <row r="91" spans="1:4">
      <c r="A91" s="4" t="s">
        <v>572</v>
      </c>
      <c r="C91" s="5" t="n">
        <v>6821</v>
      </c>
      <c r="D91" s="5" t="n">
        <v>128</v>
      </c>
    </row>
    <row r="92" spans="1:4">
      <c r="A92" s="4" t="s">
        <v>72</v>
      </c>
      <c r="C92" s="5" t="n">
        <v>-3481</v>
      </c>
      <c r="D92" s="5" t="n">
        <v>-3172</v>
      </c>
    </row>
    <row r="93" spans="1:4">
      <c r="A93" s="4" t="s">
        <v>559</v>
      </c>
      <c r="C93" s="5" t="n">
        <v>2602</v>
      </c>
      <c r="D93" s="5" t="n">
        <v>3131</v>
      </c>
    </row>
    <row r="94" spans="1:4">
      <c r="A94" s="4" t="s">
        <v>568</v>
      </c>
      <c r="C94" s="5" t="n">
        <v>-43987</v>
      </c>
      <c r="D94" s="5" t="n">
        <v>-49929</v>
      </c>
    </row>
    <row r="95" spans="1:4">
      <c r="A95" s="4" t="s">
        <v>581</v>
      </c>
    </row>
    <row r="96" spans="1:4">
      <c r="A96" s="3" t="s">
        <v>469</v>
      </c>
    </row>
    <row r="97" spans="1:4">
      <c r="A97" s="4" t="s">
        <v>567</v>
      </c>
      <c r="C97" s="5" t="n">
        <v>-5409</v>
      </c>
      <c r="D97" s="5" t="n">
        <v>-5312</v>
      </c>
    </row>
    <row r="98" spans="1:4">
      <c r="A98" s="4" t="s">
        <v>572</v>
      </c>
      <c r="C98" s="5" t="n">
        <v>278</v>
      </c>
      <c r="D98" s="5" t="n">
        <v>108</v>
      </c>
    </row>
    <row r="99" spans="1:4">
      <c r="A99" s="4" t="s">
        <v>72</v>
      </c>
      <c r="C99" s="5" t="n">
        <v>-527</v>
      </c>
      <c r="D99" s="5" t="n">
        <v>-500</v>
      </c>
    </row>
    <row r="100" spans="1:4">
      <c r="A100" s="4" t="s">
        <v>559</v>
      </c>
      <c r="C100" s="5" t="n">
        <v>283</v>
      </c>
      <c r="D100" s="5" t="n">
        <v>295</v>
      </c>
    </row>
    <row r="101" spans="1:4">
      <c r="A101" s="4" t="s">
        <v>568</v>
      </c>
      <c r="C101" s="5" t="n">
        <v>-5375</v>
      </c>
      <c r="D101" s="5" t="n">
        <v>-5409</v>
      </c>
    </row>
    <row r="102" spans="1:4">
      <c r="A102" s="4" t="s">
        <v>582</v>
      </c>
    </row>
    <row r="103" spans="1:4">
      <c r="A103" s="3" t="s">
        <v>469</v>
      </c>
    </row>
    <row r="104" spans="1:4">
      <c r="A104" s="4" t="s">
        <v>567</v>
      </c>
      <c r="C104" s="5" t="n">
        <v>-20701</v>
      </c>
      <c r="D104" s="5" t="n">
        <v>-20723</v>
      </c>
    </row>
    <row r="105" spans="1:4">
      <c r="A105" s="4" t="s">
        <v>572</v>
      </c>
      <c r="C105" s="5" t="n">
        <v>3051</v>
      </c>
      <c r="D105" s="5" t="n">
        <v>317</v>
      </c>
    </row>
    <row r="106" spans="1:4">
      <c r="A106" s="4" t="s">
        <v>72</v>
      </c>
      <c r="C106" s="5" t="n">
        <v>-1601</v>
      </c>
      <c r="D106" s="5" t="n">
        <v>-1615</v>
      </c>
    </row>
    <row r="107" spans="1:4">
      <c r="A107" s="4" t="s">
        <v>559</v>
      </c>
      <c r="C107" s="5" t="n">
        <v>1083</v>
      </c>
      <c r="D107" s="5" t="n">
        <v>1320</v>
      </c>
    </row>
    <row r="108" spans="1:4">
      <c r="A108" s="4" t="s">
        <v>568</v>
      </c>
      <c r="C108" s="5" t="n">
        <v>-18168</v>
      </c>
      <c r="D108" s="5" t="n">
        <v>-20701</v>
      </c>
    </row>
    <row r="109" spans="1:4">
      <c r="A109" s="4" t="s">
        <v>583</v>
      </c>
    </row>
    <row r="110" spans="1:4">
      <c r="A110" s="3" t="s">
        <v>469</v>
      </c>
    </row>
    <row r="111" spans="1:4">
      <c r="A111" s="4" t="s">
        <v>567</v>
      </c>
      <c r="C111" s="5" t="n">
        <v>-5017</v>
      </c>
      <c r="D111" s="5" t="n">
        <v>-5345</v>
      </c>
    </row>
    <row r="112" spans="1:4">
      <c r="A112" s="4" t="s">
        <v>572</v>
      </c>
      <c r="C112" s="5" t="n">
        <v>574</v>
      </c>
      <c r="D112" s="5" t="n">
        <v>338</v>
      </c>
    </row>
    <row r="113" spans="1:4">
      <c r="A113" s="4" t="s">
        <v>72</v>
      </c>
      <c r="C113" s="5" t="n">
        <v>-384</v>
      </c>
      <c r="D113" s="5" t="n">
        <v>-347</v>
      </c>
    </row>
    <row r="114" spans="1:4">
      <c r="A114" s="4" t="s">
        <v>559</v>
      </c>
      <c r="C114" s="5" t="n">
        <v>263</v>
      </c>
      <c r="D114" s="5" t="n">
        <v>337</v>
      </c>
    </row>
    <row r="115" spans="1:4">
      <c r="A115" s="4" t="s">
        <v>568</v>
      </c>
      <c r="C115" s="5" t="n">
        <v>-4564</v>
      </c>
      <c r="D115" s="5" t="n">
        <v>-5017</v>
      </c>
    </row>
    <row r="116" spans="1:4">
      <c r="A116" s="4" t="s">
        <v>584</v>
      </c>
    </row>
    <row r="117" spans="1:4">
      <c r="A117" s="3" t="s">
        <v>469</v>
      </c>
    </row>
    <row r="118" spans="1:4">
      <c r="A118" s="4" t="s">
        <v>567</v>
      </c>
      <c r="C118" s="5" t="n">
        <v>-54</v>
      </c>
      <c r="D118" s="5" t="n">
        <v>-58</v>
      </c>
    </row>
    <row r="119" spans="1:4">
      <c r="A119" s="4" t="s">
        <v>572</v>
      </c>
      <c r="C119" s="5" t="n">
        <v>52</v>
      </c>
      <c r="D119" s="4" t="s">
        <v>33</v>
      </c>
    </row>
    <row r="120" spans="1:4">
      <c r="A120" s="4" t="s">
        <v>72</v>
      </c>
      <c r="C120" s="4" t="s">
        <v>33</v>
      </c>
      <c r="D120" s="4" t="s">
        <v>33</v>
      </c>
    </row>
    <row r="121" spans="1:4">
      <c r="A121" s="4" t="s">
        <v>559</v>
      </c>
      <c r="C121" s="5" t="n">
        <v>2</v>
      </c>
      <c r="D121" s="5" t="n">
        <v>4</v>
      </c>
    </row>
    <row r="122" spans="1:4">
      <c r="A122" s="4" t="s">
        <v>568</v>
      </c>
      <c r="C122" s="4" t="s">
        <v>33</v>
      </c>
      <c r="D122" s="5" t="n">
        <v>-54</v>
      </c>
    </row>
    <row r="123" spans="1:4">
      <c r="A123" s="4" t="s">
        <v>585</v>
      </c>
    </row>
    <row r="124" spans="1:4">
      <c r="A124" s="3" t="s">
        <v>469</v>
      </c>
    </row>
    <row r="125" spans="1:4">
      <c r="A125" s="4" t="s">
        <v>567</v>
      </c>
      <c r="C125" s="5" t="n">
        <v>68617</v>
      </c>
    </row>
    <row r="126" spans="1:4">
      <c r="A126" s="4" t="s">
        <v>568</v>
      </c>
      <c r="C126" s="5" t="n">
        <v>66722</v>
      </c>
      <c r="D126" s="5" t="n">
        <v>68617</v>
      </c>
    </row>
    <row r="127" spans="1:4">
      <c r="A127" s="4" t="s">
        <v>586</v>
      </c>
    </row>
    <row r="128" spans="1:4">
      <c r="A128" s="3" t="s">
        <v>469</v>
      </c>
    </row>
    <row r="129" spans="1:4">
      <c r="A129" s="4" t="s">
        <v>567</v>
      </c>
      <c r="C129" s="5" t="n">
        <v>50099</v>
      </c>
    </row>
    <row r="130" spans="1:4">
      <c r="A130" s="4" t="s">
        <v>568</v>
      </c>
      <c r="C130" s="5" t="n">
        <v>52467</v>
      </c>
      <c r="D130" s="5" t="n">
        <v>50099</v>
      </c>
    </row>
    <row r="131" spans="1:4">
      <c r="A131" s="4" t="s">
        <v>587</v>
      </c>
    </row>
    <row r="132" spans="1:4">
      <c r="A132" s="3" t="s">
        <v>469</v>
      </c>
    </row>
    <row r="133" spans="1:4">
      <c r="A133" s="4" t="s">
        <v>567</v>
      </c>
      <c r="C133" s="5" t="n">
        <v>2326</v>
      </c>
    </row>
    <row r="134" spans="1:4">
      <c r="A134" s="4" t="s">
        <v>568</v>
      </c>
      <c r="C134" s="5" t="n">
        <v>2635</v>
      </c>
      <c r="D134" s="5" t="n">
        <v>2326</v>
      </c>
    </row>
    <row r="135" spans="1:4">
      <c r="A135" s="4" t="s">
        <v>588</v>
      </c>
    </row>
    <row r="136" spans="1:4">
      <c r="A136" s="3" t="s">
        <v>469</v>
      </c>
    </row>
    <row r="137" spans="1:4">
      <c r="A137" s="4" t="s">
        <v>567</v>
      </c>
      <c r="C137" s="5" t="n">
        <v>8751</v>
      </c>
    </row>
    <row r="138" spans="1:4">
      <c r="A138" s="4" t="s">
        <v>568</v>
      </c>
      <c r="C138" s="5" t="n">
        <v>7632</v>
      </c>
      <c r="D138" s="5" t="n">
        <v>8751</v>
      </c>
    </row>
    <row r="139" spans="1:4">
      <c r="A139" s="4" t="s">
        <v>589</v>
      </c>
    </row>
    <row r="140" spans="1:4">
      <c r="A140" s="3" t="s">
        <v>469</v>
      </c>
    </row>
    <row r="141" spans="1:4">
      <c r="A141" s="4" t="s">
        <v>567</v>
      </c>
      <c r="C141" s="5" t="n">
        <v>1705</v>
      </c>
    </row>
    <row r="142" spans="1:4">
      <c r="A142" s="4" t="s">
        <v>568</v>
      </c>
      <c r="C142" s="5" t="n">
        <v>1852</v>
      </c>
      <c r="D142" s="5" t="n">
        <v>1705</v>
      </c>
    </row>
    <row r="143" spans="1:4">
      <c r="A143" s="4" t="s">
        <v>590</v>
      </c>
    </row>
    <row r="144" spans="1:4">
      <c r="A144" s="3" t="s">
        <v>469</v>
      </c>
    </row>
    <row r="145" spans="1:4">
      <c r="A145" s="4" t="s">
        <v>567</v>
      </c>
      <c r="C145" s="5" t="n">
        <v>5736</v>
      </c>
    </row>
    <row r="146" spans="1:4">
      <c r="A146" s="4" t="s">
        <v>568</v>
      </c>
      <c r="C146" s="6" t="n">
        <v>2136</v>
      </c>
      <c r="D146" s="6" t="n">
        <v>5736</v>
      </c>
    </row>
    <row r="147" spans="1:4"/>
    <row r="148" spans="1:4">
      <c r="A148" s="4" t="s">
        <v>419</v>
      </c>
      <c r="B148" s="4" t="s">
        <v>591</v>
      </c>
    </row>
  </sheetData>
  <mergeCells count="4">
    <mergeCell ref="A1:B2"/>
    <mergeCell ref="C1:D1"/>
    <mergeCell ref="A147:C147"/>
    <mergeCell ref="B148:C14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6</v>
      </c>
      <c r="C1" s="2" t="s">
        <v>27</v>
      </c>
    </row>
    <row r="2" spans="1:3">
      <c r="A2" s="3" t="s">
        <v>469</v>
      </c>
    </row>
    <row r="3" spans="1:3">
      <c r="A3" s="4" t="s">
        <v>45</v>
      </c>
      <c r="B3" s="6" t="n">
        <v>66722</v>
      </c>
      <c r="C3" s="6" t="n">
        <v>68617</v>
      </c>
    </row>
    <row r="4" spans="1:3">
      <c r="A4" s="4" t="s">
        <v>593</v>
      </c>
    </row>
    <row r="5" spans="1:3">
      <c r="A5" s="3" t="s">
        <v>469</v>
      </c>
    </row>
    <row r="6" spans="1:3">
      <c r="A6" s="4" t="s">
        <v>45</v>
      </c>
      <c r="B6" s="5" t="n">
        <v>45113</v>
      </c>
      <c r="C6" s="5" t="n">
        <v>47600</v>
      </c>
    </row>
    <row r="7" spans="1:3">
      <c r="A7" s="4" t="s">
        <v>594</v>
      </c>
    </row>
    <row r="8" spans="1:3">
      <c r="A8" s="3" t="s">
        <v>469</v>
      </c>
    </row>
    <row r="9" spans="1:3">
      <c r="A9" s="4" t="s">
        <v>45</v>
      </c>
      <c r="B9" s="5" t="n">
        <v>3893</v>
      </c>
      <c r="C9" s="5" t="n">
        <v>4319</v>
      </c>
    </row>
    <row r="10" spans="1:3">
      <c r="A10" s="4" t="s">
        <v>595</v>
      </c>
    </row>
    <row r="11" spans="1:3">
      <c r="A11" s="3" t="s">
        <v>469</v>
      </c>
    </row>
    <row r="12" spans="1:3">
      <c r="A12" s="4" t="s">
        <v>45</v>
      </c>
      <c r="B12" s="5" t="n">
        <v>15261</v>
      </c>
      <c r="C12" s="5" t="n">
        <v>15354</v>
      </c>
    </row>
    <row r="13" spans="1:3">
      <c r="A13" s="4" t="s">
        <v>596</v>
      </c>
    </row>
    <row r="14" spans="1:3">
      <c r="A14" s="3" t="s">
        <v>469</v>
      </c>
    </row>
    <row r="15" spans="1:3">
      <c r="A15" s="4" t="s">
        <v>45</v>
      </c>
      <c r="B15" s="5" t="n">
        <v>2455</v>
      </c>
      <c r="C15" s="5" t="n">
        <v>1344</v>
      </c>
    </row>
    <row r="16" spans="1:3">
      <c r="A16" s="4" t="s">
        <v>569</v>
      </c>
    </row>
    <row r="17" spans="1:3">
      <c r="A17" s="3" t="s">
        <v>469</v>
      </c>
    </row>
    <row r="18" spans="1:3">
      <c r="A18" s="4" t="s">
        <v>45</v>
      </c>
      <c r="B18" s="5" t="n">
        <v>52467</v>
      </c>
      <c r="C18" s="5" t="n">
        <v>50099</v>
      </c>
    </row>
    <row r="19" spans="1:3">
      <c r="A19" s="4" t="s">
        <v>597</v>
      </c>
    </row>
    <row r="20" spans="1:3">
      <c r="A20" s="3" t="s">
        <v>469</v>
      </c>
    </row>
    <row r="21" spans="1:3">
      <c r="A21" s="4" t="s">
        <v>45</v>
      </c>
      <c r="B21" s="5" t="n">
        <v>35476</v>
      </c>
      <c r="C21" s="5" t="n">
        <v>34160</v>
      </c>
    </row>
    <row r="22" spans="1:3">
      <c r="A22" s="4" t="s">
        <v>598</v>
      </c>
    </row>
    <row r="23" spans="1:3">
      <c r="A23" s="3" t="s">
        <v>469</v>
      </c>
    </row>
    <row r="24" spans="1:3">
      <c r="A24" s="4" t="s">
        <v>45</v>
      </c>
      <c r="B24" s="5" t="n">
        <v>3094</v>
      </c>
      <c r="C24" s="5" t="n">
        <v>2158</v>
      </c>
    </row>
    <row r="25" spans="1:3">
      <c r="A25" s="4" t="s">
        <v>599</v>
      </c>
    </row>
    <row r="26" spans="1:3">
      <c r="A26" s="3" t="s">
        <v>469</v>
      </c>
    </row>
    <row r="27" spans="1:3">
      <c r="A27" s="4" t="s">
        <v>45</v>
      </c>
      <c r="B27" s="5" t="n">
        <v>11762</v>
      </c>
      <c r="C27" s="5" t="n">
        <v>12860</v>
      </c>
    </row>
    <row r="28" spans="1:3">
      <c r="A28" s="4" t="s">
        <v>600</v>
      </c>
    </row>
    <row r="29" spans="1:3">
      <c r="A29" s="3" t="s">
        <v>469</v>
      </c>
    </row>
    <row r="30" spans="1:3">
      <c r="A30" s="4" t="s">
        <v>45</v>
      </c>
      <c r="B30" s="5" t="n">
        <v>2135</v>
      </c>
      <c r="C30" s="5" t="n">
        <v>921</v>
      </c>
    </row>
    <row r="31" spans="1:3">
      <c r="A31" s="4" t="s">
        <v>472</v>
      </c>
    </row>
    <row r="32" spans="1:3">
      <c r="A32" s="3" t="s">
        <v>469</v>
      </c>
    </row>
    <row r="33" spans="1:3">
      <c r="A33" s="4" t="s">
        <v>45</v>
      </c>
      <c r="B33" s="5" t="n">
        <v>2635</v>
      </c>
      <c r="C33" s="5" t="n">
        <v>2326</v>
      </c>
    </row>
    <row r="34" spans="1:3">
      <c r="A34" s="4" t="s">
        <v>601</v>
      </c>
    </row>
    <row r="35" spans="1:3">
      <c r="A35" s="3" t="s">
        <v>469</v>
      </c>
    </row>
    <row r="36" spans="1:3">
      <c r="A36" s="4" t="s">
        <v>45</v>
      </c>
      <c r="B36" s="5" t="n">
        <v>1886</v>
      </c>
      <c r="C36" s="5" t="n">
        <v>1800</v>
      </c>
    </row>
    <row r="37" spans="1:3">
      <c r="A37" s="4" t="s">
        <v>602</v>
      </c>
    </row>
    <row r="38" spans="1:3">
      <c r="A38" s="3" t="s">
        <v>469</v>
      </c>
    </row>
    <row r="39" spans="1:3">
      <c r="A39" s="4" t="s">
        <v>45</v>
      </c>
      <c r="B39" s="5" t="n">
        <v>26</v>
      </c>
      <c r="C39" s="5" t="n">
        <v>35</v>
      </c>
    </row>
    <row r="40" spans="1:3">
      <c r="A40" s="4" t="s">
        <v>603</v>
      </c>
    </row>
    <row r="41" spans="1:3">
      <c r="A41" s="3" t="s">
        <v>469</v>
      </c>
    </row>
    <row r="42" spans="1:3">
      <c r="A42" s="4" t="s">
        <v>45</v>
      </c>
      <c r="B42" s="5" t="n">
        <v>403</v>
      </c>
      <c r="C42" s="5" t="n">
        <v>214</v>
      </c>
    </row>
    <row r="43" spans="1:3">
      <c r="A43" s="4" t="s">
        <v>604</v>
      </c>
    </row>
    <row r="44" spans="1:3">
      <c r="A44" s="3" t="s">
        <v>469</v>
      </c>
    </row>
    <row r="45" spans="1:3">
      <c r="A45" s="4" t="s">
        <v>45</v>
      </c>
      <c r="B45" s="5" t="n">
        <v>320</v>
      </c>
      <c r="C45" s="5" t="n">
        <v>277</v>
      </c>
    </row>
    <row r="46" spans="1:3">
      <c r="A46" s="4" t="s">
        <v>474</v>
      </c>
    </row>
    <row r="47" spans="1:3">
      <c r="A47" s="3" t="s">
        <v>469</v>
      </c>
    </row>
    <row r="48" spans="1:3">
      <c r="A48" s="4" t="s">
        <v>45</v>
      </c>
      <c r="B48" s="5" t="n">
        <v>7632</v>
      </c>
      <c r="C48" s="5" t="n">
        <v>8751</v>
      </c>
    </row>
    <row r="49" spans="1:3">
      <c r="A49" s="4" t="s">
        <v>605</v>
      </c>
    </row>
    <row r="50" spans="1:3">
      <c r="A50" s="3" t="s">
        <v>469</v>
      </c>
    </row>
    <row r="51" spans="1:3">
      <c r="A51" s="4" t="s">
        <v>45</v>
      </c>
      <c r="B51" s="5" t="n">
        <v>5734</v>
      </c>
      <c r="C51" s="5" t="n">
        <v>6294</v>
      </c>
    </row>
    <row r="52" spans="1:3">
      <c r="A52" s="4" t="s">
        <v>606</v>
      </c>
    </row>
    <row r="53" spans="1:3">
      <c r="A53" s="3" t="s">
        <v>469</v>
      </c>
    </row>
    <row r="54" spans="1:3">
      <c r="A54" s="4" t="s">
        <v>45</v>
      </c>
      <c r="B54" s="5" t="n">
        <v>258</v>
      </c>
      <c r="C54" s="5" t="n">
        <v>257</v>
      </c>
    </row>
    <row r="55" spans="1:3">
      <c r="A55" s="4" t="s">
        <v>607</v>
      </c>
    </row>
    <row r="56" spans="1:3">
      <c r="A56" s="3" t="s">
        <v>469</v>
      </c>
    </row>
    <row r="57" spans="1:3">
      <c r="A57" s="4" t="s">
        <v>45</v>
      </c>
      <c r="B57" s="5" t="n">
        <v>1640</v>
      </c>
      <c r="C57" s="5" t="n">
        <v>2071</v>
      </c>
    </row>
    <row r="58" spans="1:3">
      <c r="A58" s="4" t="s">
        <v>608</v>
      </c>
    </row>
    <row r="59" spans="1:3">
      <c r="A59" s="3" t="s">
        <v>469</v>
      </c>
    </row>
    <row r="60" spans="1:3">
      <c r="A60" s="4" t="s">
        <v>45</v>
      </c>
      <c r="B60" s="4" t="s">
        <v>33</v>
      </c>
      <c r="C60" s="5" t="n">
        <v>129</v>
      </c>
    </row>
    <row r="61" spans="1:3">
      <c r="A61" s="4" t="s">
        <v>476</v>
      </c>
    </row>
    <row r="62" spans="1:3">
      <c r="A62" s="3" t="s">
        <v>469</v>
      </c>
    </row>
    <row r="63" spans="1:3">
      <c r="A63" s="4" t="s">
        <v>45</v>
      </c>
      <c r="B63" s="5" t="n">
        <v>1852</v>
      </c>
      <c r="C63" s="5" t="n">
        <v>1705</v>
      </c>
    </row>
    <row r="64" spans="1:3">
      <c r="A64" s="4" t="s">
        <v>609</v>
      </c>
    </row>
    <row r="65" spans="1:3">
      <c r="A65" s="3" t="s">
        <v>469</v>
      </c>
    </row>
    <row r="66" spans="1:3">
      <c r="A66" s="4" t="s">
        <v>45</v>
      </c>
      <c r="B66" s="5" t="n">
        <v>1598</v>
      </c>
      <c r="C66" s="5" t="n">
        <v>1521</v>
      </c>
    </row>
    <row r="67" spans="1:3">
      <c r="A67" s="4" t="s">
        <v>610</v>
      </c>
    </row>
    <row r="68" spans="1:3">
      <c r="A68" s="3" t="s">
        <v>469</v>
      </c>
    </row>
    <row r="69" spans="1:3">
      <c r="A69" s="4" t="s">
        <v>45</v>
      </c>
      <c r="B69" s="5" t="n">
        <v>22</v>
      </c>
      <c r="C69" s="5" t="n">
        <v>27</v>
      </c>
    </row>
    <row r="70" spans="1:3">
      <c r="A70" s="4" t="s">
        <v>611</v>
      </c>
    </row>
    <row r="71" spans="1:3">
      <c r="A71" s="3" t="s">
        <v>469</v>
      </c>
    </row>
    <row r="72" spans="1:3">
      <c r="A72" s="4" t="s">
        <v>45</v>
      </c>
      <c r="B72" s="5" t="n">
        <v>232</v>
      </c>
      <c r="C72" s="5" t="n">
        <v>140</v>
      </c>
    </row>
    <row r="73" spans="1:3">
      <c r="A73" s="4" t="s">
        <v>612</v>
      </c>
    </row>
    <row r="74" spans="1:3">
      <c r="A74" s="3" t="s">
        <v>469</v>
      </c>
    </row>
    <row r="75" spans="1:3">
      <c r="A75" s="4" t="s">
        <v>45</v>
      </c>
      <c r="B75" s="4" t="s">
        <v>33</v>
      </c>
      <c r="C75" s="5" t="n">
        <v>17</v>
      </c>
    </row>
    <row r="76" spans="1:3">
      <c r="A76" s="4" t="s">
        <v>570</v>
      </c>
    </row>
    <row r="77" spans="1:3">
      <c r="A77" s="3" t="s">
        <v>469</v>
      </c>
    </row>
    <row r="78" spans="1:3">
      <c r="A78" s="4" t="s">
        <v>45</v>
      </c>
      <c r="B78" s="5" t="n">
        <v>2136</v>
      </c>
      <c r="C78" s="5" t="n">
        <v>5736</v>
      </c>
    </row>
    <row r="79" spans="1:3">
      <c r="A79" s="4" t="s">
        <v>613</v>
      </c>
    </row>
    <row r="80" spans="1:3">
      <c r="A80" s="3" t="s">
        <v>469</v>
      </c>
    </row>
    <row r="81" spans="1:3">
      <c r="A81" s="4" t="s">
        <v>45</v>
      </c>
      <c r="B81" s="5" t="n">
        <v>419</v>
      </c>
      <c r="C81" s="5" t="n">
        <v>3825</v>
      </c>
    </row>
    <row r="82" spans="1:3">
      <c r="A82" s="4" t="s">
        <v>614</v>
      </c>
    </row>
    <row r="83" spans="1:3">
      <c r="A83" s="3" t="s">
        <v>469</v>
      </c>
    </row>
    <row r="84" spans="1:3">
      <c r="A84" s="4" t="s">
        <v>45</v>
      </c>
      <c r="B84" s="5" t="n">
        <v>493</v>
      </c>
      <c r="C84" s="5" t="n">
        <v>1842</v>
      </c>
    </row>
    <row r="85" spans="1:3">
      <c r="A85" s="4" t="s">
        <v>615</v>
      </c>
    </row>
    <row r="86" spans="1:3">
      <c r="A86" s="3" t="s">
        <v>469</v>
      </c>
    </row>
    <row r="87" spans="1:3">
      <c r="A87" s="4" t="s">
        <v>45</v>
      </c>
      <c r="B87" s="5" t="n">
        <v>1224</v>
      </c>
      <c r="C87" s="5" t="n">
        <v>69</v>
      </c>
    </row>
    <row r="88" spans="1:3">
      <c r="A88" s="4" t="s">
        <v>616</v>
      </c>
    </row>
    <row r="89" spans="1:3">
      <c r="A89" s="3" t="s">
        <v>469</v>
      </c>
    </row>
    <row r="90" spans="1:3">
      <c r="A90" s="4" t="s">
        <v>45</v>
      </c>
      <c r="B90" s="4" t="s">
        <v>33</v>
      </c>
      <c r="C90" s="4" t="s">
        <v>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6"/>
    <col customWidth="1" max="10" min="10" width="14"/>
  </cols>
  <sheetData>
    <row r="1" spans="1:10">
      <c r="A1" s="1" t="s">
        <v>617</v>
      </c>
      <c r="B1" s="2" t="s">
        <v>503</v>
      </c>
      <c r="I1" s="2" t="s">
        <v>1</v>
      </c>
    </row>
    <row r="2" spans="1:10">
      <c r="B2" s="2" t="s">
        <v>618</v>
      </c>
      <c r="C2" s="2" t="s">
        <v>619</v>
      </c>
      <c r="D2" s="2" t="s">
        <v>620</v>
      </c>
      <c r="E2" s="2" t="s">
        <v>621</v>
      </c>
      <c r="F2" s="2" t="s">
        <v>622</v>
      </c>
      <c r="G2" s="2" t="s">
        <v>623</v>
      </c>
      <c r="H2" s="2" t="s">
        <v>624</v>
      </c>
      <c r="I2" s="2" t="s">
        <v>26</v>
      </c>
      <c r="J2" s="2" t="s">
        <v>27</v>
      </c>
    </row>
    <row r="3" spans="1:10">
      <c r="A3" s="3" t="s">
        <v>625</v>
      </c>
    </row>
    <row r="4" spans="1:10">
      <c r="A4" s="4" t="s">
        <v>626</v>
      </c>
      <c r="B4" s="6" t="n">
        <v>796</v>
      </c>
      <c r="G4" s="6" t="n">
        <v>3839</v>
      </c>
    </row>
    <row r="5" spans="1:10">
      <c r="A5" s="4" t="s">
        <v>410</v>
      </c>
      <c r="I5" s="4" t="s">
        <v>462</v>
      </c>
      <c r="J5" s="4" t="s">
        <v>463</v>
      </c>
    </row>
    <row r="6" spans="1:10">
      <c r="A6" s="4" t="s">
        <v>627</v>
      </c>
    </row>
    <row r="7" spans="1:10">
      <c r="A7" s="3" t="s">
        <v>625</v>
      </c>
    </row>
    <row r="8" spans="1:10">
      <c r="A8" s="4" t="s">
        <v>628</v>
      </c>
      <c r="C8" s="8" t="n">
        <v>5500</v>
      </c>
      <c r="H8" s="8" t="n">
        <v>25700</v>
      </c>
    </row>
    <row r="9" spans="1:10">
      <c r="A9" s="4" t="s">
        <v>629</v>
      </c>
    </row>
    <row r="10" spans="1:10">
      <c r="A10" s="3" t="s">
        <v>625</v>
      </c>
    </row>
    <row r="11" spans="1:10">
      <c r="A11" s="4" t="s">
        <v>410</v>
      </c>
      <c r="E11" s="4" t="s">
        <v>411</v>
      </c>
      <c r="F11" s="4" t="s">
        <v>411</v>
      </c>
    </row>
    <row r="12" spans="1:10">
      <c r="A12" s="4" t="s">
        <v>630</v>
      </c>
      <c r="D12" s="6" t="n">
        <v>7330</v>
      </c>
      <c r="E12" s="6" t="n">
        <v>7300</v>
      </c>
    </row>
    <row r="13" spans="1:10">
      <c r="A13" s="4" t="s">
        <v>631</v>
      </c>
      <c r="E13" s="5" t="n">
        <v>6146</v>
      </c>
    </row>
    <row r="14" spans="1:10">
      <c r="A14" s="4" t="s">
        <v>632</v>
      </c>
      <c r="D14" s="6" t="n">
        <v>-1112</v>
      </c>
      <c r="E14" s="6" t="n">
        <v>1100</v>
      </c>
    </row>
    <row r="15" spans="1:10">
      <c r="A15" s="4" t="s">
        <v>633</v>
      </c>
    </row>
    <row r="16" spans="1:10">
      <c r="A16" s="3" t="s">
        <v>625</v>
      </c>
    </row>
    <row r="17" spans="1:10">
      <c r="A17" s="4" t="s">
        <v>634</v>
      </c>
      <c r="F17" s="8" t="n">
        <v>50000</v>
      </c>
    </row>
    <row r="18" spans="1:10">
      <c r="A18" s="4" t="s">
        <v>635</v>
      </c>
      <c r="F18" s="5" t="n">
        <v>42500</v>
      </c>
    </row>
    <row r="19" spans="1:10">
      <c r="A19" s="4" t="s">
        <v>636</v>
      </c>
      <c r="F19" s="8" t="n">
        <v>7500</v>
      </c>
    </row>
  </sheetData>
  <mergeCells count="3">
    <mergeCell ref="A1:A2"/>
    <mergeCell ref="B1:H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7</v>
      </c>
      <c r="B1" s="2" t="s">
        <v>503</v>
      </c>
      <c r="D1" s="2" t="s">
        <v>1</v>
      </c>
    </row>
    <row r="2" spans="1:5">
      <c r="B2" s="2" t="s">
        <v>638</v>
      </c>
      <c r="C2" s="2" t="s">
        <v>27</v>
      </c>
      <c r="D2" s="2" t="s">
        <v>26</v>
      </c>
      <c r="E2" s="2" t="s">
        <v>27</v>
      </c>
    </row>
    <row r="3" spans="1:5">
      <c r="A3" s="3" t="s">
        <v>625</v>
      </c>
    </row>
    <row r="4" spans="1:5">
      <c r="A4" s="4" t="s">
        <v>639</v>
      </c>
      <c r="B4" s="6" t="n">
        <v>796</v>
      </c>
      <c r="C4" s="6" t="n">
        <v>3839</v>
      </c>
    </row>
    <row r="5" spans="1:5">
      <c r="A5" s="4" t="s">
        <v>571</v>
      </c>
    </row>
    <row r="6" spans="1:5">
      <c r="A6" s="3" t="s">
        <v>625</v>
      </c>
    </row>
    <row r="7" spans="1:5">
      <c r="A7" s="4" t="s">
        <v>567</v>
      </c>
      <c r="D7" s="6" t="n">
        <v>481002</v>
      </c>
      <c r="E7" s="6" t="n">
        <v>478236</v>
      </c>
    </row>
    <row r="8" spans="1:5">
      <c r="A8" s="4" t="s">
        <v>640</v>
      </c>
      <c r="D8" s="5" t="n">
        <v>25494</v>
      </c>
      <c r="E8" s="5" t="n">
        <v>24702</v>
      </c>
    </row>
    <row r="9" spans="1:5">
      <c r="A9" s="4" t="s">
        <v>639</v>
      </c>
      <c r="D9" s="5" t="n">
        <v>797</v>
      </c>
      <c r="E9" s="5" t="n">
        <v>3839</v>
      </c>
    </row>
    <row r="10" spans="1:5">
      <c r="A10" s="4" t="s">
        <v>641</v>
      </c>
      <c r="D10" s="5" t="n">
        <v>-4021</v>
      </c>
      <c r="E10" s="5" t="n">
        <v>1122</v>
      </c>
    </row>
    <row r="11" spans="1:5">
      <c r="A11" s="4" t="s">
        <v>642</v>
      </c>
      <c r="D11" s="5" t="n">
        <v>-20485</v>
      </c>
    </row>
    <row r="12" spans="1:5">
      <c r="A12" s="4" t="s">
        <v>643</v>
      </c>
      <c r="D12" s="5" t="n">
        <v>-22604</v>
      </c>
      <c r="E12" s="5" t="n">
        <v>-26897</v>
      </c>
    </row>
    <row r="13" spans="1:5">
      <c r="A13" s="4" t="s">
        <v>568</v>
      </c>
      <c r="C13" s="5" t="n">
        <v>481002</v>
      </c>
      <c r="D13" s="5" t="n">
        <v>460183</v>
      </c>
      <c r="E13" s="5" t="n">
        <v>481002</v>
      </c>
    </row>
    <row r="14" spans="1:5">
      <c r="A14" s="4" t="s">
        <v>644</v>
      </c>
    </row>
    <row r="15" spans="1:5">
      <c r="A15" s="3" t="s">
        <v>625</v>
      </c>
    </row>
    <row r="16" spans="1:5">
      <c r="A16" s="4" t="s">
        <v>567</v>
      </c>
      <c r="D16" s="5" t="n">
        <v>288453</v>
      </c>
      <c r="E16" s="5" t="n">
        <v>277734</v>
      </c>
    </row>
    <row r="17" spans="1:5">
      <c r="A17" s="4" t="s">
        <v>640</v>
      </c>
      <c r="D17" s="5" t="n">
        <v>23871</v>
      </c>
      <c r="E17" s="5" t="n">
        <v>23238</v>
      </c>
    </row>
    <row r="18" spans="1:5">
      <c r="A18" s="4" t="s">
        <v>639</v>
      </c>
      <c r="D18" s="5" t="n">
        <v>797</v>
      </c>
      <c r="E18" s="5" t="n">
        <v>3839</v>
      </c>
    </row>
    <row r="19" spans="1:5">
      <c r="A19" s="4" t="s">
        <v>641</v>
      </c>
      <c r="D19" s="5" t="n">
        <v>-4299</v>
      </c>
      <c r="E19" s="5" t="n">
        <v>1091</v>
      </c>
    </row>
    <row r="20" spans="1:5">
      <c r="A20" s="4" t="s">
        <v>642</v>
      </c>
      <c r="D20" s="4" t="s">
        <v>33</v>
      </c>
    </row>
    <row r="21" spans="1:5">
      <c r="A21" s="4" t="s">
        <v>643</v>
      </c>
      <c r="D21" s="5" t="n">
        <v>-15686</v>
      </c>
      <c r="E21" s="5" t="n">
        <v>-17449</v>
      </c>
    </row>
    <row r="22" spans="1:5">
      <c r="A22" s="4" t="s">
        <v>568</v>
      </c>
      <c r="C22" s="5" t="n">
        <v>288453</v>
      </c>
      <c r="D22" s="5" t="n">
        <v>293136</v>
      </c>
      <c r="E22" s="5" t="n">
        <v>288453</v>
      </c>
    </row>
    <row r="23" spans="1:5">
      <c r="A23" s="4" t="s">
        <v>645</v>
      </c>
    </row>
    <row r="24" spans="1:5">
      <c r="A24" s="3" t="s">
        <v>625</v>
      </c>
    </row>
    <row r="25" spans="1:5">
      <c r="A25" s="4" t="s">
        <v>567</v>
      </c>
      <c r="D25" s="5" t="n">
        <v>64305</v>
      </c>
      <c r="E25" s="5" t="n">
        <v>65054</v>
      </c>
    </row>
    <row r="26" spans="1:5">
      <c r="A26" s="4" t="s">
        <v>640</v>
      </c>
      <c r="D26" s="5" t="n">
        <v>6</v>
      </c>
      <c r="E26" s="5" t="n">
        <v>189</v>
      </c>
    </row>
    <row r="27" spans="1:5">
      <c r="A27" s="4" t="s">
        <v>639</v>
      </c>
      <c r="D27" s="4" t="s">
        <v>33</v>
      </c>
      <c r="E27" s="4" t="s">
        <v>33</v>
      </c>
    </row>
    <row r="28" spans="1:5">
      <c r="A28" s="4" t="s">
        <v>641</v>
      </c>
      <c r="D28" s="5" t="n">
        <v>39</v>
      </c>
      <c r="E28" s="5" t="n">
        <v>35</v>
      </c>
    </row>
    <row r="29" spans="1:5">
      <c r="A29" s="4" t="s">
        <v>642</v>
      </c>
      <c r="D29" s="4" t="s">
        <v>33</v>
      </c>
    </row>
    <row r="30" spans="1:5">
      <c r="A30" s="4" t="s">
        <v>643</v>
      </c>
      <c r="D30" s="5" t="n">
        <v>-778</v>
      </c>
      <c r="E30" s="5" t="n">
        <v>-973</v>
      </c>
    </row>
    <row r="31" spans="1:5">
      <c r="A31" s="4" t="s">
        <v>568</v>
      </c>
      <c r="C31" s="5" t="n">
        <v>64305</v>
      </c>
      <c r="D31" s="5" t="n">
        <v>63572</v>
      </c>
      <c r="E31" s="5" t="n">
        <v>64305</v>
      </c>
    </row>
    <row r="32" spans="1:5">
      <c r="A32" s="4" t="s">
        <v>646</v>
      </c>
    </row>
    <row r="33" spans="1:5">
      <c r="A33" s="3" t="s">
        <v>625</v>
      </c>
    </row>
    <row r="34" spans="1:5">
      <c r="A34" s="4" t="s">
        <v>567</v>
      </c>
      <c r="D34" s="5" t="n">
        <v>107161</v>
      </c>
      <c r="E34" s="5" t="n">
        <v>113244</v>
      </c>
    </row>
    <row r="35" spans="1:5">
      <c r="A35" s="4" t="s">
        <v>640</v>
      </c>
      <c r="D35" s="5" t="n">
        <v>1617</v>
      </c>
      <c r="E35" s="5" t="n">
        <v>1014</v>
      </c>
    </row>
    <row r="36" spans="1:5">
      <c r="A36" s="4" t="s">
        <v>639</v>
      </c>
      <c r="D36" s="4" t="s">
        <v>33</v>
      </c>
      <c r="E36" s="4" t="s">
        <v>33</v>
      </c>
    </row>
    <row r="37" spans="1:5">
      <c r="A37" s="4" t="s">
        <v>641</v>
      </c>
      <c r="D37" s="5" t="n">
        <v>239</v>
      </c>
      <c r="E37" s="5" t="n">
        <v>-12</v>
      </c>
    </row>
    <row r="38" spans="1:5">
      <c r="A38" s="4" t="s">
        <v>642</v>
      </c>
      <c r="D38" s="4" t="s">
        <v>33</v>
      </c>
    </row>
    <row r="39" spans="1:5">
      <c r="A39" s="4" t="s">
        <v>643</v>
      </c>
      <c r="D39" s="5" t="n">
        <v>-5706</v>
      </c>
      <c r="E39" s="5" t="n">
        <v>-7085</v>
      </c>
    </row>
    <row r="40" spans="1:5">
      <c r="A40" s="4" t="s">
        <v>568</v>
      </c>
      <c r="C40" s="5" t="n">
        <v>107161</v>
      </c>
      <c r="D40" s="5" t="n">
        <v>103311</v>
      </c>
      <c r="E40" s="5" t="n">
        <v>107161</v>
      </c>
    </row>
    <row r="41" spans="1:5">
      <c r="A41" s="4" t="s">
        <v>647</v>
      </c>
    </row>
    <row r="42" spans="1:5">
      <c r="A42" s="3" t="s">
        <v>625</v>
      </c>
    </row>
    <row r="43" spans="1:5">
      <c r="A43" s="4" t="s">
        <v>567</v>
      </c>
      <c r="D43" s="5" t="n">
        <v>20909</v>
      </c>
      <c r="E43" s="5" t="n">
        <v>22024</v>
      </c>
    </row>
    <row r="44" spans="1:5">
      <c r="A44" s="4" t="s">
        <v>640</v>
      </c>
      <c r="D44" s="4" t="s">
        <v>33</v>
      </c>
      <c r="E44" s="5" t="n">
        <v>261</v>
      </c>
    </row>
    <row r="45" spans="1:5">
      <c r="A45" s="4" t="s">
        <v>639</v>
      </c>
      <c r="D45" s="4" t="s">
        <v>33</v>
      </c>
      <c r="E45" s="4" t="s">
        <v>33</v>
      </c>
    </row>
    <row r="46" spans="1:5">
      <c r="A46" s="4" t="s">
        <v>641</v>
      </c>
      <c r="D46" s="4" t="s">
        <v>33</v>
      </c>
      <c r="E46" s="5" t="n">
        <v>8</v>
      </c>
    </row>
    <row r="47" spans="1:5">
      <c r="A47" s="4" t="s">
        <v>642</v>
      </c>
      <c r="D47" s="5" t="n">
        <v>-20485</v>
      </c>
    </row>
    <row r="48" spans="1:5">
      <c r="A48" s="4" t="s">
        <v>643</v>
      </c>
      <c r="D48" s="5" t="n">
        <v>-424</v>
      </c>
      <c r="E48" s="5" t="n">
        <v>-1384</v>
      </c>
    </row>
    <row r="49" spans="1:5">
      <c r="A49" s="4" t="s">
        <v>568</v>
      </c>
      <c r="C49" s="5" t="n">
        <v>20909</v>
      </c>
      <c r="D49" s="4" t="s">
        <v>33</v>
      </c>
      <c r="E49" s="5" t="n">
        <v>20909</v>
      </c>
    </row>
    <row r="50" spans="1:5">
      <c r="A50" s="4" t="s">
        <v>648</v>
      </c>
    </row>
    <row r="51" spans="1:5">
      <c r="A51" s="3" t="s">
        <v>625</v>
      </c>
    </row>
    <row r="52" spans="1:5">
      <c r="A52" s="4" t="s">
        <v>567</v>
      </c>
      <c r="D52" s="5" t="n">
        <v>174</v>
      </c>
      <c r="E52" s="5" t="n">
        <v>180</v>
      </c>
    </row>
    <row r="53" spans="1:5">
      <c r="A53" s="4" t="s">
        <v>640</v>
      </c>
      <c r="D53" s="4" t="s">
        <v>33</v>
      </c>
      <c r="E53" s="4" t="s">
        <v>33</v>
      </c>
    </row>
    <row r="54" spans="1:5">
      <c r="A54" s="4" t="s">
        <v>639</v>
      </c>
      <c r="D54" s="4" t="s">
        <v>33</v>
      </c>
      <c r="E54" s="4" t="s">
        <v>33</v>
      </c>
    </row>
    <row r="55" spans="1:5">
      <c r="A55" s="4" t="s">
        <v>641</v>
      </c>
      <c r="D55" s="4" t="s">
        <v>33</v>
      </c>
      <c r="E55" s="4" t="s">
        <v>33</v>
      </c>
    </row>
    <row r="56" spans="1:5">
      <c r="A56" s="4" t="s">
        <v>642</v>
      </c>
      <c r="D56" s="4" t="s">
        <v>33</v>
      </c>
    </row>
    <row r="57" spans="1:5">
      <c r="A57" s="4" t="s">
        <v>643</v>
      </c>
      <c r="D57" s="5" t="n">
        <v>-10</v>
      </c>
      <c r="E57" s="5" t="n">
        <v>-6</v>
      </c>
    </row>
    <row r="58" spans="1:5">
      <c r="A58" s="4" t="s">
        <v>568</v>
      </c>
      <c r="C58" s="5" t="n">
        <v>174</v>
      </c>
      <c r="D58" s="5" t="n">
        <v>164</v>
      </c>
      <c r="E58" s="5" t="n">
        <v>174</v>
      </c>
    </row>
    <row r="59" spans="1:5">
      <c r="A59" s="4" t="s">
        <v>649</v>
      </c>
    </row>
    <row r="60" spans="1:5">
      <c r="A60" s="3" t="s">
        <v>625</v>
      </c>
    </row>
    <row r="61" spans="1:5">
      <c r="A61" s="4" t="s">
        <v>567</v>
      </c>
      <c r="D61" s="5" t="n">
        <v>-242082</v>
      </c>
      <c r="E61" s="5" t="n">
        <v>-246156</v>
      </c>
    </row>
    <row r="62" spans="1:5">
      <c r="A62" s="4" t="s">
        <v>642</v>
      </c>
      <c r="D62" s="5" t="n">
        <v>12888</v>
      </c>
    </row>
    <row r="63" spans="1:5">
      <c r="A63" s="4" t="s">
        <v>650</v>
      </c>
      <c r="E63" s="5" t="n">
        <v>7279</v>
      </c>
    </row>
    <row r="64" spans="1:5">
      <c r="A64" s="4" t="s">
        <v>651</v>
      </c>
      <c r="D64" s="5" t="n">
        <v>-16447</v>
      </c>
      <c r="E64" s="5" t="n">
        <v>-15521</v>
      </c>
    </row>
    <row r="65" spans="1:5">
      <c r="A65" s="4" t="s">
        <v>643</v>
      </c>
      <c r="D65" s="5" t="n">
        <v>10044</v>
      </c>
      <c r="E65" s="5" t="n">
        <v>12316</v>
      </c>
    </row>
    <row r="66" spans="1:5">
      <c r="A66" s="4" t="s">
        <v>568</v>
      </c>
      <c r="C66" s="5" t="n">
        <v>-242082</v>
      </c>
      <c r="D66" s="5" t="n">
        <v>-235597</v>
      </c>
      <c r="E66" s="5" t="n">
        <v>-242082</v>
      </c>
    </row>
    <row r="67" spans="1:5">
      <c r="A67" s="4" t="s">
        <v>652</v>
      </c>
    </row>
    <row r="68" spans="1:5">
      <c r="A68" s="3" t="s">
        <v>625</v>
      </c>
    </row>
    <row r="69" spans="1:5">
      <c r="A69" s="4" t="s">
        <v>567</v>
      </c>
      <c r="D69" s="5" t="n">
        <v>-91179</v>
      </c>
      <c r="E69" s="5" t="n">
        <v>-83099</v>
      </c>
    </row>
    <row r="70" spans="1:5">
      <c r="A70" s="4" t="s">
        <v>642</v>
      </c>
      <c r="D70" s="4" t="s">
        <v>33</v>
      </c>
    </row>
    <row r="71" spans="1:5">
      <c r="A71" s="4" t="s">
        <v>650</v>
      </c>
      <c r="E71" s="4" t="s">
        <v>33</v>
      </c>
    </row>
    <row r="72" spans="1:5">
      <c r="A72" s="4" t="s">
        <v>651</v>
      </c>
      <c r="D72" s="5" t="n">
        <v>-14282</v>
      </c>
      <c r="E72" s="5" t="n">
        <v>-13312</v>
      </c>
    </row>
    <row r="73" spans="1:5">
      <c r="A73" s="4" t="s">
        <v>643</v>
      </c>
      <c r="D73" s="5" t="n">
        <v>5071</v>
      </c>
      <c r="E73" s="5" t="n">
        <v>5232</v>
      </c>
    </row>
    <row r="74" spans="1:5">
      <c r="A74" s="4" t="s">
        <v>568</v>
      </c>
      <c r="C74" s="5" t="n">
        <v>-91179</v>
      </c>
      <c r="D74" s="5" t="n">
        <v>-100390</v>
      </c>
      <c r="E74" s="5" t="n">
        <v>-91179</v>
      </c>
    </row>
    <row r="75" spans="1:5">
      <c r="A75" s="4" t="s">
        <v>653</v>
      </c>
    </row>
    <row r="76" spans="1:5">
      <c r="A76" s="3" t="s">
        <v>625</v>
      </c>
    </row>
    <row r="77" spans="1:5">
      <c r="A77" s="4" t="s">
        <v>567</v>
      </c>
      <c r="D77" s="5" t="n">
        <v>-57083</v>
      </c>
      <c r="E77" s="5" t="n">
        <v>-57584</v>
      </c>
    </row>
    <row r="78" spans="1:5">
      <c r="A78" s="4" t="s">
        <v>642</v>
      </c>
      <c r="D78" s="4" t="s">
        <v>33</v>
      </c>
    </row>
    <row r="79" spans="1:5">
      <c r="A79" s="4" t="s">
        <v>650</v>
      </c>
      <c r="E79" s="4" t="s">
        <v>33</v>
      </c>
    </row>
    <row r="80" spans="1:5">
      <c r="A80" s="4" t="s">
        <v>651</v>
      </c>
      <c r="D80" s="4" t="s">
        <v>33</v>
      </c>
      <c r="E80" s="4" t="s">
        <v>33</v>
      </c>
    </row>
    <row r="81" spans="1:5">
      <c r="A81" s="4" t="s">
        <v>643</v>
      </c>
      <c r="D81" s="5" t="n">
        <v>395</v>
      </c>
      <c r="E81" s="5" t="n">
        <v>501</v>
      </c>
    </row>
    <row r="82" spans="1:5">
      <c r="A82" s="4" t="s">
        <v>568</v>
      </c>
      <c r="C82" s="5" t="n">
        <v>-57083</v>
      </c>
      <c r="D82" s="5" t="n">
        <v>-56688</v>
      </c>
      <c r="E82" s="5" t="n">
        <v>-57083</v>
      </c>
    </row>
    <row r="83" spans="1:5">
      <c r="A83" s="4" t="s">
        <v>654</v>
      </c>
    </row>
    <row r="84" spans="1:5">
      <c r="A84" s="3" t="s">
        <v>625</v>
      </c>
    </row>
    <row r="85" spans="1:5">
      <c r="A85" s="4" t="s">
        <v>567</v>
      </c>
      <c r="D85" s="5" t="n">
        <v>-80491</v>
      </c>
      <c r="E85" s="5" t="n">
        <v>-83495</v>
      </c>
    </row>
    <row r="86" spans="1:5">
      <c r="A86" s="4" t="s">
        <v>642</v>
      </c>
      <c r="D86" s="4" t="s">
        <v>33</v>
      </c>
    </row>
    <row r="87" spans="1:5">
      <c r="A87" s="4" t="s">
        <v>650</v>
      </c>
      <c r="E87" s="4" t="s">
        <v>33</v>
      </c>
    </row>
    <row r="88" spans="1:5">
      <c r="A88" s="4" t="s">
        <v>651</v>
      </c>
      <c r="D88" s="5" t="n">
        <v>-2165</v>
      </c>
      <c r="E88" s="5" t="n">
        <v>-2209</v>
      </c>
    </row>
    <row r="89" spans="1:5">
      <c r="A89" s="4" t="s">
        <v>643</v>
      </c>
      <c r="D89" s="5" t="n">
        <v>4301</v>
      </c>
      <c r="E89" s="5" t="n">
        <v>5213</v>
      </c>
    </row>
    <row r="90" spans="1:5">
      <c r="A90" s="4" t="s">
        <v>568</v>
      </c>
      <c r="C90" s="5" t="n">
        <v>-80491</v>
      </c>
      <c r="D90" s="5" t="n">
        <v>-78355</v>
      </c>
      <c r="E90" s="5" t="n">
        <v>-80491</v>
      </c>
    </row>
    <row r="91" spans="1:5">
      <c r="A91" s="4" t="s">
        <v>655</v>
      </c>
    </row>
    <row r="92" spans="1:5">
      <c r="A92" s="3" t="s">
        <v>625</v>
      </c>
    </row>
    <row r="93" spans="1:5">
      <c r="A93" s="4" t="s">
        <v>567</v>
      </c>
      <c r="D93" s="5" t="n">
        <v>-13155</v>
      </c>
      <c r="E93" s="5" t="n">
        <v>-21798</v>
      </c>
    </row>
    <row r="94" spans="1:5">
      <c r="A94" s="4" t="s">
        <v>642</v>
      </c>
      <c r="D94" s="5" t="n">
        <v>12888</v>
      </c>
    </row>
    <row r="95" spans="1:5">
      <c r="A95" s="4" t="s">
        <v>650</v>
      </c>
      <c r="E95" s="5" t="n">
        <v>7279</v>
      </c>
    </row>
    <row r="96" spans="1:5">
      <c r="A96" s="4" t="s">
        <v>651</v>
      </c>
      <c r="D96" s="4" t="s">
        <v>33</v>
      </c>
      <c r="E96" s="4" t="s">
        <v>33</v>
      </c>
    </row>
    <row r="97" spans="1:5">
      <c r="A97" s="4" t="s">
        <v>643</v>
      </c>
      <c r="D97" s="5" t="n">
        <v>267</v>
      </c>
      <c r="E97" s="5" t="n">
        <v>1364</v>
      </c>
    </row>
    <row r="98" spans="1:5">
      <c r="A98" s="4" t="s">
        <v>568</v>
      </c>
      <c r="C98" s="5" t="n">
        <v>-13155</v>
      </c>
      <c r="D98" s="4" t="s">
        <v>33</v>
      </c>
      <c r="E98" s="5" t="n">
        <v>-13155</v>
      </c>
    </row>
    <row r="99" spans="1:5">
      <c r="A99" s="4" t="s">
        <v>656</v>
      </c>
    </row>
    <row r="100" spans="1:5">
      <c r="A100" s="3" t="s">
        <v>625</v>
      </c>
    </row>
    <row r="101" spans="1:5">
      <c r="A101" s="4" t="s">
        <v>567</v>
      </c>
      <c r="D101" s="5" t="n">
        <v>-174</v>
      </c>
      <c r="E101" s="5" t="n">
        <v>-180</v>
      </c>
    </row>
    <row r="102" spans="1:5">
      <c r="A102" s="4" t="s">
        <v>642</v>
      </c>
      <c r="D102" s="4" t="s">
        <v>33</v>
      </c>
    </row>
    <row r="103" spans="1:5">
      <c r="A103" s="4" t="s">
        <v>650</v>
      </c>
      <c r="E103" s="4" t="s">
        <v>33</v>
      </c>
    </row>
    <row r="104" spans="1:5">
      <c r="A104" s="4" t="s">
        <v>651</v>
      </c>
      <c r="D104" s="4" t="s">
        <v>33</v>
      </c>
      <c r="E104" s="4" t="s">
        <v>33</v>
      </c>
    </row>
    <row r="105" spans="1:5">
      <c r="A105" s="4" t="s">
        <v>643</v>
      </c>
      <c r="D105" s="5" t="n">
        <v>10</v>
      </c>
      <c r="E105" s="5" t="n">
        <v>6</v>
      </c>
    </row>
    <row r="106" spans="1:5">
      <c r="A106" s="4" t="s">
        <v>568</v>
      </c>
      <c r="C106" s="5" t="n">
        <v>-174</v>
      </c>
      <c r="D106" s="5" t="n">
        <v>-164</v>
      </c>
      <c r="E106" s="5" t="n">
        <v>-174</v>
      </c>
    </row>
    <row r="107" spans="1:5">
      <c r="A107" s="4" t="s">
        <v>585</v>
      </c>
    </row>
    <row r="108" spans="1:5">
      <c r="A108" s="3" t="s">
        <v>625</v>
      </c>
    </row>
    <row r="109" spans="1:5">
      <c r="A109" s="4" t="s">
        <v>567</v>
      </c>
      <c r="D109" s="5" t="n">
        <v>238920</v>
      </c>
    </row>
    <row r="110" spans="1:5">
      <c r="A110" s="4" t="s">
        <v>568</v>
      </c>
      <c r="C110" s="5" t="n">
        <v>238920</v>
      </c>
      <c r="D110" s="5" t="n">
        <v>224586</v>
      </c>
      <c r="E110" s="5" t="n">
        <v>238920</v>
      </c>
    </row>
    <row r="111" spans="1:5">
      <c r="A111" s="4" t="s">
        <v>657</v>
      </c>
    </row>
    <row r="112" spans="1:5">
      <c r="A112" s="3" t="s">
        <v>625</v>
      </c>
    </row>
    <row r="113" spans="1:5">
      <c r="A113" s="4" t="s">
        <v>567</v>
      </c>
      <c r="D113" s="5" t="n">
        <v>197274</v>
      </c>
    </row>
    <row r="114" spans="1:5">
      <c r="A114" s="4" t="s">
        <v>568</v>
      </c>
      <c r="C114" s="5" t="n">
        <v>197274</v>
      </c>
      <c r="D114" s="5" t="n">
        <v>192746</v>
      </c>
      <c r="E114" s="5" t="n">
        <v>197274</v>
      </c>
    </row>
    <row r="115" spans="1:5">
      <c r="A115" s="4" t="s">
        <v>658</v>
      </c>
    </row>
    <row r="116" spans="1:5">
      <c r="A116" s="3" t="s">
        <v>625</v>
      </c>
    </row>
    <row r="117" spans="1:5">
      <c r="A117" s="4" t="s">
        <v>567</v>
      </c>
      <c r="D117" s="5" t="n">
        <v>7222</v>
      </c>
    </row>
    <row r="118" spans="1:5">
      <c r="A118" s="4" t="s">
        <v>568</v>
      </c>
      <c r="C118" s="5" t="n">
        <v>7222</v>
      </c>
      <c r="D118" s="5" t="n">
        <v>6884</v>
      </c>
      <c r="E118" s="5" t="n">
        <v>7222</v>
      </c>
    </row>
    <row r="119" spans="1:5">
      <c r="A119" s="4" t="s">
        <v>659</v>
      </c>
    </row>
    <row r="120" spans="1:5">
      <c r="A120" s="3" t="s">
        <v>625</v>
      </c>
    </row>
    <row r="121" spans="1:5">
      <c r="A121" s="4" t="s">
        <v>567</v>
      </c>
      <c r="D121" s="5" t="n">
        <v>26670</v>
      </c>
    </row>
    <row r="122" spans="1:5">
      <c r="A122" s="4" t="s">
        <v>568</v>
      </c>
      <c r="C122" s="5" t="n">
        <v>26670</v>
      </c>
      <c r="D122" s="5" t="n">
        <v>24956</v>
      </c>
      <c r="E122" s="5" t="n">
        <v>26670</v>
      </c>
    </row>
    <row r="123" spans="1:5">
      <c r="A123" s="4" t="s">
        <v>660</v>
      </c>
    </row>
    <row r="124" spans="1:5">
      <c r="A124" s="3" t="s">
        <v>625</v>
      </c>
    </row>
    <row r="125" spans="1:5">
      <c r="A125" s="4" t="s">
        <v>567</v>
      </c>
      <c r="D125" s="5" t="n">
        <v>7754</v>
      </c>
    </row>
    <row r="126" spans="1:5">
      <c r="A126" s="4" t="s">
        <v>568</v>
      </c>
      <c r="C126" s="5" t="n">
        <v>7754</v>
      </c>
      <c r="D126" s="4" t="s">
        <v>33</v>
      </c>
      <c r="E126" s="5" t="n">
        <v>7754</v>
      </c>
    </row>
    <row r="127" spans="1:5">
      <c r="A127" s="4" t="s">
        <v>661</v>
      </c>
    </row>
    <row r="128" spans="1:5">
      <c r="A128" s="3" t="s">
        <v>625</v>
      </c>
    </row>
    <row r="129" spans="1:5">
      <c r="A129" s="4" t="s">
        <v>567</v>
      </c>
      <c r="D129" s="4" t="s">
        <v>33</v>
      </c>
    </row>
    <row r="130" spans="1:5">
      <c r="A130" s="4" t="s">
        <v>568</v>
      </c>
      <c r="C130" s="4" t="s">
        <v>33</v>
      </c>
      <c r="D130" s="4" t="s">
        <v>33</v>
      </c>
      <c r="E130" s="4" t="s">
        <v>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503</v>
      </c>
    </row>
    <row r="2" spans="1:3">
      <c r="B2" s="2" t="s">
        <v>663</v>
      </c>
      <c r="C2" s="2" t="s">
        <v>664</v>
      </c>
    </row>
    <row r="3" spans="1:3">
      <c r="A3" s="3" t="s">
        <v>625</v>
      </c>
    </row>
    <row r="4" spans="1:3">
      <c r="A4" s="4" t="s">
        <v>665</v>
      </c>
      <c r="B4" s="6" t="n">
        <v>7330</v>
      </c>
      <c r="C4" s="6" t="n">
        <v>7300</v>
      </c>
    </row>
    <row r="5" spans="1:3">
      <c r="A5" s="4" t="s">
        <v>666</v>
      </c>
      <c r="B5" s="5" t="n">
        <v>-1112</v>
      </c>
      <c r="C5" s="6" t="n">
        <v>1100</v>
      </c>
    </row>
    <row r="6" spans="1:3">
      <c r="A6" s="4" t="s">
        <v>667</v>
      </c>
      <c r="B6" s="5" t="n">
        <v>6218</v>
      </c>
    </row>
    <row r="7" spans="1:3">
      <c r="A7" s="4" t="s">
        <v>37</v>
      </c>
      <c r="B7" s="5" t="n">
        <v>124</v>
      </c>
    </row>
    <row r="8" spans="1:3">
      <c r="A8" s="4" t="s">
        <v>34</v>
      </c>
      <c r="B8" s="5" t="n">
        <v>198</v>
      </c>
    </row>
    <row r="9" spans="1:3">
      <c r="A9" s="4" t="s">
        <v>45</v>
      </c>
      <c r="B9" s="5" t="n">
        <v>247</v>
      </c>
    </row>
    <row r="10" spans="1:3">
      <c r="A10" s="4" t="s">
        <v>46</v>
      </c>
      <c r="B10" s="5" t="n">
        <v>7597</v>
      </c>
    </row>
    <row r="11" spans="1:3">
      <c r="A11" s="4" t="s">
        <v>49</v>
      </c>
      <c r="B11" s="5" t="n">
        <v>-2211</v>
      </c>
    </row>
    <row r="12" spans="1:3">
      <c r="A12" s="4" t="s">
        <v>52</v>
      </c>
      <c r="B12" s="5" t="n">
        <v>-925</v>
      </c>
    </row>
    <row r="13" spans="1:3">
      <c r="A13" s="4" t="s">
        <v>58</v>
      </c>
      <c r="B13" s="5" t="n">
        <v>-289</v>
      </c>
    </row>
    <row r="14" spans="1:3">
      <c r="A14" s="4" t="s">
        <v>668</v>
      </c>
      <c r="B14" s="5" t="n">
        <v>4741</v>
      </c>
    </row>
    <row r="15" spans="1:3">
      <c r="A15" s="4" t="s">
        <v>82</v>
      </c>
      <c r="B15" s="6" t="n">
        <v>14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69</v>
      </c>
      <c r="B1" s="2" t="s">
        <v>1</v>
      </c>
    </row>
    <row r="2" spans="1:4">
      <c r="B2" s="2" t="s">
        <v>670</v>
      </c>
      <c r="C2" s="2" t="s">
        <v>623</v>
      </c>
      <c r="D2" s="2" t="s">
        <v>624</v>
      </c>
    </row>
    <row r="3" spans="1:4">
      <c r="A3" s="3" t="s">
        <v>671</v>
      </c>
    </row>
    <row r="4" spans="1:4">
      <c r="A4" s="4" t="s">
        <v>410</v>
      </c>
      <c r="B4" s="4" t="s">
        <v>462</v>
      </c>
      <c r="C4" s="4" t="s">
        <v>463</v>
      </c>
      <c r="D4" s="4" t="s">
        <v>463</v>
      </c>
    </row>
    <row r="5" spans="1:4">
      <c r="A5" s="4" t="s">
        <v>672</v>
      </c>
      <c r="B5" s="4" t="s">
        <v>33</v>
      </c>
      <c r="C5" s="6" t="n">
        <v>4527</v>
      </c>
    </row>
    <row r="6" spans="1:4">
      <c r="A6" s="4" t="s">
        <v>673</v>
      </c>
      <c r="B6" s="4" t="s">
        <v>674</v>
      </c>
    </row>
    <row r="7" spans="1:4">
      <c r="A7" s="4" t="s">
        <v>627</v>
      </c>
    </row>
    <row r="8" spans="1:4">
      <c r="A8" s="3" t="s">
        <v>671</v>
      </c>
    </row>
    <row r="9" spans="1:4">
      <c r="A9" s="4" t="s">
        <v>675</v>
      </c>
      <c r="D9" s="8" t="n">
        <v>3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6</v>
      </c>
      <c r="B1" s="2" t="s">
        <v>1</v>
      </c>
    </row>
    <row r="2" spans="1:3">
      <c r="B2" s="2" t="s">
        <v>26</v>
      </c>
      <c r="C2" s="2" t="s">
        <v>27</v>
      </c>
    </row>
    <row r="3" spans="1:3">
      <c r="A3" s="3" t="s">
        <v>198</v>
      </c>
    </row>
    <row r="4" spans="1:3">
      <c r="A4" s="4" t="s">
        <v>677</v>
      </c>
      <c r="B4" s="6" t="n">
        <v>4475</v>
      </c>
      <c r="C4" s="4" t="s">
        <v>33</v>
      </c>
    </row>
    <row r="5" spans="1:3">
      <c r="A5" s="4" t="s">
        <v>678</v>
      </c>
      <c r="B5" s="4" t="s">
        <v>33</v>
      </c>
      <c r="C5" s="5" t="n">
        <v>4527</v>
      </c>
    </row>
    <row r="6" spans="1:3">
      <c r="A6" s="4" t="s">
        <v>679</v>
      </c>
      <c r="B6" s="5" t="n">
        <v>45</v>
      </c>
      <c r="C6" s="5" t="n">
        <v>152</v>
      </c>
    </row>
    <row r="7" spans="1:3">
      <c r="A7" s="4" t="s">
        <v>121</v>
      </c>
      <c r="B7" s="5" t="n">
        <v>-50</v>
      </c>
      <c r="C7" s="5" t="n">
        <v>-144</v>
      </c>
    </row>
    <row r="8" spans="1:3">
      <c r="A8" s="4" t="s">
        <v>680</v>
      </c>
      <c r="B8" s="5" t="n">
        <v>-4369</v>
      </c>
    </row>
    <row r="9" spans="1:3">
      <c r="A9" s="4" t="s">
        <v>522</v>
      </c>
      <c r="B9" s="5" t="n">
        <v>-101</v>
      </c>
      <c r="C9" s="5" t="n">
        <v>-60</v>
      </c>
    </row>
    <row r="10" spans="1:3">
      <c r="A10" s="4" t="s">
        <v>681</v>
      </c>
      <c r="B10" s="4" t="s">
        <v>33</v>
      </c>
      <c r="C10" s="6" t="n">
        <v>44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682</v>
      </c>
      <c r="B1" s="2" t="s">
        <v>26</v>
      </c>
    </row>
    <row r="2" spans="1:2">
      <c r="A2" s="3" t="s">
        <v>201</v>
      </c>
    </row>
    <row r="3" spans="1:2">
      <c r="A3" s="4" t="s">
        <v>683</v>
      </c>
      <c r="B3" s="4" t="s">
        <v>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685</v>
      </c>
      <c r="B1" s="2" t="s">
        <v>1</v>
      </c>
    </row>
    <row r="2" spans="1:2">
      <c r="B2" s="2" t="s">
        <v>670</v>
      </c>
    </row>
    <row r="3" spans="1:2">
      <c r="A3" s="3" t="s">
        <v>686</v>
      </c>
    </row>
    <row r="4" spans="1:2">
      <c r="A4" s="4" t="s">
        <v>687</v>
      </c>
      <c r="B4" s="6" t="n">
        <v>447</v>
      </c>
    </row>
    <row r="5" spans="1:2">
      <c r="A5" s="4" t="s">
        <v>678</v>
      </c>
      <c r="B5" s="5" t="n">
        <v>238</v>
      </c>
    </row>
    <row r="6" spans="1:2">
      <c r="A6" s="4" t="s">
        <v>688</v>
      </c>
      <c r="B6" s="5" t="n">
        <v>27</v>
      </c>
    </row>
    <row r="7" spans="1:2">
      <c r="A7" s="4" t="s">
        <v>689</v>
      </c>
      <c r="B7" s="5" t="n">
        <v>-27</v>
      </c>
    </row>
    <row r="8" spans="1:2">
      <c r="A8" s="4" t="s">
        <v>680</v>
      </c>
      <c r="B8" s="5" t="n">
        <v>-118</v>
      </c>
    </row>
    <row r="9" spans="1:2">
      <c r="A9" s="4" t="s">
        <v>522</v>
      </c>
      <c r="B9" s="5" t="n">
        <v>-33</v>
      </c>
    </row>
    <row r="10" spans="1:2">
      <c r="A10" s="4" t="s">
        <v>690</v>
      </c>
      <c r="B10" s="5" t="n">
        <v>534</v>
      </c>
    </row>
    <row r="11" spans="1:2">
      <c r="A11" s="4" t="s">
        <v>691</v>
      </c>
      <c r="B11" s="5" t="n">
        <v>-186</v>
      </c>
    </row>
    <row r="12" spans="1:2">
      <c r="A12" s="4" t="s">
        <v>692</v>
      </c>
      <c r="B12" s="5" t="n">
        <v>348</v>
      </c>
    </row>
    <row r="13" spans="1:2">
      <c r="A13" s="3" t="s">
        <v>693</v>
      </c>
    </row>
    <row r="14" spans="1:2">
      <c r="A14" s="4" t="s">
        <v>687</v>
      </c>
      <c r="B14" s="5" t="n">
        <v>1463</v>
      </c>
    </row>
    <row r="15" spans="1:2">
      <c r="A15" s="4" t="s">
        <v>678</v>
      </c>
      <c r="B15" s="5" t="n">
        <v>1239</v>
      </c>
    </row>
    <row r="16" spans="1:2">
      <c r="A16" s="4" t="s">
        <v>688</v>
      </c>
      <c r="B16" s="5" t="n">
        <v>112</v>
      </c>
    </row>
    <row r="17" spans="1:2">
      <c r="A17" s="4" t="s">
        <v>689</v>
      </c>
      <c r="B17" s="5" t="n">
        <v>-112</v>
      </c>
    </row>
    <row r="18" spans="1:2">
      <c r="A18" s="4" t="s">
        <v>680</v>
      </c>
      <c r="B18" s="5" t="n">
        <v>-503</v>
      </c>
    </row>
    <row r="19" spans="1:2">
      <c r="A19" s="4" t="s">
        <v>522</v>
      </c>
      <c r="B19" s="5" t="n">
        <v>-130</v>
      </c>
    </row>
    <row r="20" spans="1:2">
      <c r="A20" s="4" t="s">
        <v>690</v>
      </c>
      <c r="B20" s="5" t="n">
        <v>2069</v>
      </c>
    </row>
    <row r="21" spans="1:2">
      <c r="A21" s="4" t="s">
        <v>691</v>
      </c>
      <c r="B21" s="5" t="n">
        <v>-567</v>
      </c>
    </row>
    <row r="22" spans="1:2">
      <c r="A22" s="4" t="s">
        <v>692</v>
      </c>
      <c r="B22" s="6" t="n">
        <v>15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6</v>
      </c>
      <c r="C1" s="2" t="s">
        <v>27</v>
      </c>
    </row>
    <row r="2" spans="1:3">
      <c r="A2" s="3" t="s">
        <v>686</v>
      </c>
    </row>
    <row r="3" spans="1:3">
      <c r="A3" s="4" t="s">
        <v>695</v>
      </c>
      <c r="B3" s="6" t="n">
        <v>573</v>
      </c>
    </row>
    <row r="4" spans="1:3">
      <c r="A4" s="4" t="s">
        <v>696</v>
      </c>
      <c r="B4" s="5" t="n">
        <v>-39</v>
      </c>
    </row>
    <row r="5" spans="1:3">
      <c r="A5" s="4" t="s">
        <v>697</v>
      </c>
      <c r="B5" s="5" t="n">
        <v>534</v>
      </c>
      <c r="C5" s="6" t="n">
        <v>447</v>
      </c>
    </row>
    <row r="6" spans="1:3">
      <c r="A6" s="4" t="s">
        <v>698</v>
      </c>
      <c r="B6" s="5" t="n">
        <v>-186</v>
      </c>
      <c r="C6" s="4" t="s">
        <v>33</v>
      </c>
    </row>
    <row r="7" spans="1:3">
      <c r="A7" s="4" t="s">
        <v>692</v>
      </c>
      <c r="B7" s="5" t="n">
        <v>348</v>
      </c>
      <c r="C7" s="4" t="s">
        <v>33</v>
      </c>
    </row>
    <row r="8" spans="1:3">
      <c r="A8" s="3" t="s">
        <v>693</v>
      </c>
    </row>
    <row r="9" spans="1:3">
      <c r="A9" s="4" t="s">
        <v>695</v>
      </c>
      <c r="B9" s="5" t="n">
        <v>2280</v>
      </c>
    </row>
    <row r="10" spans="1:3">
      <c r="A10" s="4" t="s">
        <v>696</v>
      </c>
      <c r="B10" s="5" t="n">
        <v>-211</v>
      </c>
    </row>
    <row r="11" spans="1:3">
      <c r="A11" s="4" t="s">
        <v>697</v>
      </c>
      <c r="B11" s="5" t="n">
        <v>2069</v>
      </c>
      <c r="C11" s="5" t="n">
        <v>1463</v>
      </c>
    </row>
    <row r="12" spans="1:3">
      <c r="A12" s="4" t="s">
        <v>698</v>
      </c>
      <c r="B12" s="5" t="n">
        <v>-567</v>
      </c>
      <c r="C12" s="4" t="s">
        <v>33</v>
      </c>
    </row>
    <row r="13" spans="1:3">
      <c r="A13" s="4" t="s">
        <v>692</v>
      </c>
      <c r="B13" s="5" t="n">
        <v>1502</v>
      </c>
      <c r="C13" s="4" t="s">
        <v>33</v>
      </c>
    </row>
    <row r="14" spans="1:3">
      <c r="A14" s="4" t="s">
        <v>699</v>
      </c>
    </row>
    <row r="15" spans="1:3">
      <c r="A15" s="3" t="s">
        <v>686</v>
      </c>
    </row>
    <row r="16" spans="1:3">
      <c r="A16" s="4" t="s">
        <v>695</v>
      </c>
      <c r="B16" s="5" t="n">
        <v>205</v>
      </c>
    </row>
    <row r="17" spans="1:3">
      <c r="A17" s="3" t="s">
        <v>693</v>
      </c>
    </row>
    <row r="18" spans="1:3">
      <c r="A18" s="4" t="s">
        <v>695</v>
      </c>
      <c r="B18" s="5" t="n">
        <v>613</v>
      </c>
    </row>
    <row r="19" spans="1:3">
      <c r="A19" s="4" t="s">
        <v>697</v>
      </c>
      <c r="B19" s="5" t="n">
        <v>567</v>
      </c>
    </row>
    <row r="20" spans="1:3">
      <c r="A20" s="4" t="s">
        <v>700</v>
      </c>
    </row>
    <row r="21" spans="1:3">
      <c r="A21" s="3" t="s">
        <v>686</v>
      </c>
    </row>
    <row r="22" spans="1:3">
      <c r="A22" s="4" t="s">
        <v>695</v>
      </c>
      <c r="B22" s="5" t="n">
        <v>368</v>
      </c>
    </row>
    <row r="23" spans="1:3">
      <c r="A23" s="3" t="s">
        <v>693</v>
      </c>
    </row>
    <row r="24" spans="1:3">
      <c r="A24" s="4" t="s">
        <v>695</v>
      </c>
      <c r="B24" s="5" t="n">
        <v>1629</v>
      </c>
    </row>
    <row r="25" spans="1:3">
      <c r="A25" s="4" t="s">
        <v>701</v>
      </c>
    </row>
    <row r="26" spans="1:3">
      <c r="A26" s="3" t="s">
        <v>686</v>
      </c>
    </row>
    <row r="27" spans="1:3">
      <c r="A27" s="4" t="s">
        <v>695</v>
      </c>
      <c r="B27" s="4" t="s">
        <v>33</v>
      </c>
    </row>
    <row r="28" spans="1:3">
      <c r="A28" s="3" t="s">
        <v>693</v>
      </c>
    </row>
    <row r="29" spans="1:3">
      <c r="A29" s="4" t="s">
        <v>695</v>
      </c>
      <c r="B29" s="6" t="n">
        <v>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2</v>
      </c>
      <c r="B1" s="2" t="s">
        <v>1</v>
      </c>
    </row>
    <row r="2" spans="1:3">
      <c r="B2" s="2" t="s">
        <v>26</v>
      </c>
      <c r="C2" s="2" t="s">
        <v>27</v>
      </c>
    </row>
    <row r="3" spans="1:3">
      <c r="A3" s="3" t="s">
        <v>204</v>
      </c>
    </row>
    <row r="4" spans="1:3">
      <c r="A4" s="4" t="s">
        <v>703</v>
      </c>
      <c r="B4" s="6" t="n">
        <v>11408</v>
      </c>
      <c r="C4" s="6" t="n">
        <v>19413</v>
      </c>
    </row>
    <row r="5" spans="1:3">
      <c r="A5" s="4" t="s">
        <v>704</v>
      </c>
      <c r="B5" s="4" t="s">
        <v>705</v>
      </c>
      <c r="C5" s="4" t="s">
        <v>706</v>
      </c>
    </row>
    <row r="6" spans="1:3">
      <c r="A6" s="4" t="s">
        <v>707</v>
      </c>
      <c r="B6" s="6" t="n">
        <v>1727</v>
      </c>
      <c r="C6" s="6" t="n">
        <v>26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6</v>
      </c>
      <c r="C2" s="2" t="s">
        <v>27</v>
      </c>
    </row>
    <row r="3" spans="1:3">
      <c r="A3" s="3" t="s">
        <v>204</v>
      </c>
    </row>
    <row r="4" spans="1:3">
      <c r="A4" s="4" t="s">
        <v>677</v>
      </c>
      <c r="B4" s="6" t="n">
        <v>13688</v>
      </c>
      <c r="C4" s="6" t="n">
        <v>13098</v>
      </c>
    </row>
    <row r="5" spans="1:3">
      <c r="A5" s="4" t="s">
        <v>118</v>
      </c>
      <c r="B5" s="5" t="n">
        <v>-385</v>
      </c>
      <c r="C5" s="5" t="n">
        <v>-187</v>
      </c>
    </row>
    <row r="6" spans="1:3">
      <c r="A6" s="4" t="s">
        <v>709</v>
      </c>
      <c r="B6" s="5" t="n">
        <v>422</v>
      </c>
      <c r="C6" s="5" t="n">
        <v>479</v>
      </c>
    </row>
    <row r="7" spans="1:3">
      <c r="A7" s="4" t="s">
        <v>710</v>
      </c>
      <c r="B7" s="5" t="n">
        <v>-4021</v>
      </c>
      <c r="C7" s="5" t="n">
        <v>1122</v>
      </c>
    </row>
    <row r="8" spans="1:3">
      <c r="A8" s="4" t="s">
        <v>711</v>
      </c>
      <c r="B8" s="5" t="n">
        <v>-289</v>
      </c>
    </row>
    <row r="9" spans="1:3">
      <c r="A9" s="4" t="s">
        <v>522</v>
      </c>
      <c r="B9" s="5" t="n">
        <v>-715</v>
      </c>
      <c r="C9" s="5" t="n">
        <v>-824</v>
      </c>
    </row>
    <row r="10" spans="1:3">
      <c r="A10" s="4" t="s">
        <v>681</v>
      </c>
      <c r="B10" s="6" t="n">
        <v>8700</v>
      </c>
      <c r="C10" s="6" t="n">
        <v>136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4"/>
    <col customWidth="1" max="6" min="6" width="24"/>
  </cols>
  <sheetData>
    <row r="1" spans="1:6">
      <c r="A1" s="1" t="s">
        <v>712</v>
      </c>
      <c r="B1" s="2" t="s">
        <v>503</v>
      </c>
      <c r="C1" s="2" t="s">
        <v>1</v>
      </c>
    </row>
    <row r="2" spans="1:6">
      <c r="B2" s="2" t="s">
        <v>713</v>
      </c>
      <c r="C2" s="2" t="s">
        <v>714</v>
      </c>
      <c r="D2" s="2" t="s">
        <v>715</v>
      </c>
      <c r="E2" s="2" t="s">
        <v>716</v>
      </c>
      <c r="F2" s="2" t="s">
        <v>717</v>
      </c>
    </row>
    <row r="3" spans="1:6">
      <c r="A3" s="3" t="s">
        <v>718</v>
      </c>
    </row>
    <row r="4" spans="1:6">
      <c r="A4" s="4" t="s">
        <v>719</v>
      </c>
      <c r="D4" s="5" t="n">
        <v>1815000</v>
      </c>
    </row>
    <row r="5" spans="1:6">
      <c r="A5" s="4" t="s">
        <v>720</v>
      </c>
      <c r="E5" s="7" t="n">
        <v>4.94</v>
      </c>
      <c r="F5" s="4" t="s">
        <v>33</v>
      </c>
    </row>
    <row r="6" spans="1:6">
      <c r="A6" s="4" t="s">
        <v>721</v>
      </c>
      <c r="C6" s="6" t="n">
        <v>2669</v>
      </c>
      <c r="D6" s="6" t="n">
        <v>1896</v>
      </c>
    </row>
    <row r="7" spans="1:6">
      <c r="A7" s="4" t="s">
        <v>722</v>
      </c>
      <c r="C7" s="6" t="n">
        <v>4287</v>
      </c>
      <c r="D7" s="6" t="n">
        <v>4208</v>
      </c>
    </row>
    <row r="8" spans="1:6">
      <c r="A8" s="4" t="s">
        <v>723</v>
      </c>
      <c r="D8" s="5" t="n">
        <v>3123000</v>
      </c>
    </row>
    <row r="9" spans="1:6">
      <c r="A9" s="4" t="s">
        <v>724</v>
      </c>
      <c r="C9" s="5" t="n">
        <v>8670104</v>
      </c>
    </row>
    <row r="10" spans="1:6">
      <c r="A10" s="4" t="s">
        <v>725</v>
      </c>
    </row>
    <row r="11" spans="1:6">
      <c r="A11" s="3" t="s">
        <v>718</v>
      </c>
    </row>
    <row r="12" spans="1:6">
      <c r="A12" s="4" t="s">
        <v>719</v>
      </c>
      <c r="B12" s="5" t="n">
        <v>61250</v>
      </c>
    </row>
    <row r="13" spans="1:6">
      <c r="A13" s="4" t="s">
        <v>399</v>
      </c>
    </row>
    <row r="14" spans="1:6">
      <c r="A14" s="3" t="s">
        <v>718</v>
      </c>
    </row>
    <row r="15" spans="1:6">
      <c r="A15" s="4" t="s">
        <v>726</v>
      </c>
      <c r="E15" s="4" t="s">
        <v>727</v>
      </c>
    </row>
    <row r="16" spans="1:6">
      <c r="A16" s="4" t="s">
        <v>728</v>
      </c>
    </row>
    <row r="17" spans="1:6">
      <c r="A17" s="3" t="s">
        <v>718</v>
      </c>
    </row>
    <row r="18" spans="1:6">
      <c r="A18" s="4" t="s">
        <v>720</v>
      </c>
      <c r="B18" s="7" t="n">
        <v>3.23</v>
      </c>
    </row>
    <row r="19" spans="1:6">
      <c r="A19" s="4" t="s">
        <v>729</v>
      </c>
    </row>
    <row r="20" spans="1:6">
      <c r="A20" s="3" t="s">
        <v>718</v>
      </c>
    </row>
    <row r="21" spans="1:6">
      <c r="A21" s="4" t="s">
        <v>720</v>
      </c>
      <c r="B21" s="7" t="n">
        <v>3.4</v>
      </c>
    </row>
    <row r="22" spans="1:6">
      <c r="A22" s="4" t="s">
        <v>730</v>
      </c>
    </row>
    <row r="23" spans="1:6">
      <c r="A23" s="3" t="s">
        <v>718</v>
      </c>
    </row>
    <row r="24" spans="1:6">
      <c r="A24" s="4" t="s">
        <v>731</v>
      </c>
      <c r="B24" s="5" t="n">
        <v>7625</v>
      </c>
    </row>
    <row r="25" spans="1:6">
      <c r="A25" s="4" t="s">
        <v>732</v>
      </c>
    </row>
    <row r="26" spans="1:6">
      <c r="A26" s="3" t="s">
        <v>718</v>
      </c>
    </row>
    <row r="27" spans="1:6">
      <c r="A27" s="4" t="s">
        <v>719</v>
      </c>
      <c r="C27" s="5" t="n">
        <v>850500</v>
      </c>
    </row>
    <row r="28" spans="1:6">
      <c r="A28" s="4" t="s">
        <v>720</v>
      </c>
      <c r="E28" s="7" t="n">
        <v>4.94</v>
      </c>
    </row>
    <row r="29" spans="1:6">
      <c r="A29" s="4" t="s">
        <v>733</v>
      </c>
      <c r="C29" s="4" t="s">
        <v>734</v>
      </c>
    </row>
    <row r="30" spans="1:6">
      <c r="A30" s="4" t="s">
        <v>735</v>
      </c>
      <c r="C30" s="4" t="s">
        <v>73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30"/>
    <col customWidth="1" max="3" min="3" width="30"/>
  </cols>
  <sheetData>
    <row r="1" spans="1:3">
      <c r="A1" s="1" t="s">
        <v>737</v>
      </c>
      <c r="B1" s="2" t="s">
        <v>1</v>
      </c>
    </row>
    <row r="2" spans="1:3">
      <c r="B2" s="2" t="s">
        <v>738</v>
      </c>
      <c r="C2" s="2" t="s">
        <v>739</v>
      </c>
    </row>
    <row r="3" spans="1:3">
      <c r="A3" s="3" t="s">
        <v>740</v>
      </c>
    </row>
    <row r="4" spans="1:3">
      <c r="A4" s="4" t="s">
        <v>741</v>
      </c>
      <c r="B4" s="5" t="n">
        <v>6480916</v>
      </c>
      <c r="C4" s="5" t="n">
        <v>8146799</v>
      </c>
    </row>
    <row r="5" spans="1:3">
      <c r="A5" s="4" t="s">
        <v>742</v>
      </c>
      <c r="C5" s="5" t="n">
        <v>1815000</v>
      </c>
    </row>
    <row r="6" spans="1:3">
      <c r="A6" s="4" t="s">
        <v>743</v>
      </c>
      <c r="B6" s="5" t="n">
        <v>-3833406</v>
      </c>
      <c r="C6" s="5" t="n">
        <v>-2812496</v>
      </c>
    </row>
    <row r="7" spans="1:3">
      <c r="A7" s="4" t="s">
        <v>744</v>
      </c>
      <c r="B7" s="5" t="n">
        <v>-123750</v>
      </c>
      <c r="C7" s="5" t="n">
        <v>-164075</v>
      </c>
    </row>
    <row r="8" spans="1:3">
      <c r="A8" s="4" t="s">
        <v>745</v>
      </c>
      <c r="B8" s="5" t="n">
        <v>-100000</v>
      </c>
      <c r="C8" s="5" t="n">
        <v>-504312</v>
      </c>
    </row>
    <row r="9" spans="1:3">
      <c r="A9" s="4" t="s">
        <v>746</v>
      </c>
      <c r="B9" s="5" t="n">
        <v>2423760</v>
      </c>
      <c r="C9" s="5" t="n">
        <v>6480916</v>
      </c>
    </row>
    <row r="10" spans="1:3">
      <c r="A10" s="3" t="s">
        <v>747</v>
      </c>
    </row>
    <row r="11" spans="1:3">
      <c r="A11" s="4" t="s">
        <v>748</v>
      </c>
      <c r="B11" s="7" t="n">
        <v>2.86</v>
      </c>
      <c r="C11" s="7" t="n">
        <v>2.15</v>
      </c>
    </row>
    <row r="12" spans="1:3">
      <c r="A12" s="4" t="s">
        <v>749</v>
      </c>
      <c r="C12" s="9" t="n">
        <v>3.1</v>
      </c>
    </row>
    <row r="13" spans="1:3">
      <c r="A13" s="4" t="s">
        <v>750</v>
      </c>
      <c r="B13" s="9" t="n">
        <v>2.78</v>
      </c>
      <c r="C13" s="9" t="n">
        <v>0.87</v>
      </c>
    </row>
    <row r="14" spans="1:3">
      <c r="A14" s="4" t="s">
        <v>751</v>
      </c>
      <c r="B14" s="9" t="n">
        <v>3.29</v>
      </c>
      <c r="C14" s="9" t="n">
        <v>3.34</v>
      </c>
    </row>
    <row r="15" spans="1:3">
      <c r="A15" s="4" t="s">
        <v>752</v>
      </c>
      <c r="B15" s="9" t="n">
        <v>1.75</v>
      </c>
      <c r="C15" s="9" t="n">
        <v>3.27</v>
      </c>
    </row>
    <row r="16" spans="1:3">
      <c r="A16" s="4" t="s">
        <v>753</v>
      </c>
      <c r="B16" s="6" t="n">
        <v>3</v>
      </c>
      <c r="C16" s="7" t="n">
        <v>2.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54</v>
      </c>
      <c r="B1" s="2" t="s">
        <v>1</v>
      </c>
    </row>
    <row r="2" spans="1:4">
      <c r="B2" s="2" t="s">
        <v>738</v>
      </c>
      <c r="C2" s="2" t="s">
        <v>739</v>
      </c>
      <c r="D2" s="2" t="s">
        <v>755</v>
      </c>
    </row>
    <row r="3" spans="1:4">
      <c r="A3" s="3" t="s">
        <v>756</v>
      </c>
    </row>
    <row r="4" spans="1:4">
      <c r="A4" s="4" t="s">
        <v>757</v>
      </c>
      <c r="B4" s="5" t="n">
        <v>2423760</v>
      </c>
      <c r="C4" s="5" t="n">
        <v>6480916</v>
      </c>
      <c r="D4" s="5" t="n">
        <v>8146799</v>
      </c>
    </row>
    <row r="5" spans="1:4">
      <c r="A5" s="4" t="s">
        <v>758</v>
      </c>
      <c r="B5" s="7" t="n">
        <v>4.94</v>
      </c>
      <c r="C5" s="4" t="s">
        <v>33</v>
      </c>
    </row>
    <row r="6" spans="1:4">
      <c r="A6" s="4" t="s">
        <v>758</v>
      </c>
      <c r="B6" s="5" t="n">
        <v>3</v>
      </c>
      <c r="C6" s="7" t="n">
        <v>2.86</v>
      </c>
      <c r="D6" s="7" t="n">
        <v>2.15</v>
      </c>
    </row>
    <row r="7" spans="1:4">
      <c r="A7" s="4" t="s">
        <v>759</v>
      </c>
    </row>
    <row r="8" spans="1:4">
      <c r="A8" s="3" t="s">
        <v>756</v>
      </c>
    </row>
    <row r="9" spans="1:4">
      <c r="A9" s="4" t="s">
        <v>760</v>
      </c>
      <c r="B9" s="7" t="n">
        <v>1.43</v>
      </c>
    </row>
    <row r="10" spans="1:4">
      <c r="A10" s="4" t="s">
        <v>757</v>
      </c>
      <c r="B10" s="5" t="n">
        <v>201260</v>
      </c>
    </row>
    <row r="11" spans="1:4">
      <c r="A11" s="4" t="s">
        <v>761</v>
      </c>
      <c r="B11" s="4" t="s">
        <v>762</v>
      </c>
    </row>
    <row r="12" spans="1:4">
      <c r="A12" s="4" t="s">
        <v>758</v>
      </c>
      <c r="B12" s="7" t="n">
        <v>1.43</v>
      </c>
    </row>
    <row r="13" spans="1:4">
      <c r="A13" s="4" t="s">
        <v>763</v>
      </c>
      <c r="B13" s="5" t="n">
        <v>201260</v>
      </c>
    </row>
    <row r="14" spans="1:4">
      <c r="A14" s="4" t="s">
        <v>758</v>
      </c>
      <c r="B14" s="7" t="n">
        <v>1.43</v>
      </c>
    </row>
    <row r="15" spans="1:4">
      <c r="A15" s="4" t="s">
        <v>764</v>
      </c>
    </row>
    <row r="16" spans="1:4">
      <c r="A16" s="3" t="s">
        <v>756</v>
      </c>
    </row>
    <row r="17" spans="1:4">
      <c r="A17" s="4" t="s">
        <v>760</v>
      </c>
      <c r="B17" s="7" t="n">
        <v>2.6</v>
      </c>
    </row>
    <row r="18" spans="1:4">
      <c r="A18" s="4" t="s">
        <v>757</v>
      </c>
      <c r="B18" s="5" t="n">
        <v>565000</v>
      </c>
    </row>
    <row r="19" spans="1:4">
      <c r="A19" s="4" t="s">
        <v>761</v>
      </c>
      <c r="B19" s="4" t="s">
        <v>765</v>
      </c>
    </row>
    <row r="20" spans="1:4">
      <c r="A20" s="4" t="s">
        <v>758</v>
      </c>
      <c r="B20" s="7" t="n">
        <v>2.6</v>
      </c>
    </row>
    <row r="21" spans="1:4">
      <c r="A21" s="4" t="s">
        <v>763</v>
      </c>
      <c r="B21" s="5" t="n">
        <v>237500</v>
      </c>
    </row>
    <row r="22" spans="1:4">
      <c r="A22" s="4" t="s">
        <v>758</v>
      </c>
      <c r="B22" s="7" t="n">
        <v>2.6</v>
      </c>
    </row>
    <row r="23" spans="1:4">
      <c r="A23" s="4" t="s">
        <v>766</v>
      </c>
    </row>
    <row r="24" spans="1:4">
      <c r="A24" s="3" t="s">
        <v>756</v>
      </c>
    </row>
    <row r="25" spans="1:4">
      <c r="A25" s="4" t="s">
        <v>760</v>
      </c>
      <c r="B25" s="7" t="n">
        <v>3.23</v>
      </c>
    </row>
    <row r="26" spans="1:4">
      <c r="A26" s="4" t="s">
        <v>757</v>
      </c>
      <c r="B26" s="5" t="n">
        <v>561250</v>
      </c>
    </row>
    <row r="27" spans="1:4">
      <c r="A27" s="4" t="s">
        <v>761</v>
      </c>
      <c r="B27" s="4" t="s">
        <v>767</v>
      </c>
    </row>
    <row r="28" spans="1:4">
      <c r="A28" s="4" t="s">
        <v>758</v>
      </c>
      <c r="B28" s="7" t="n">
        <v>3.23</v>
      </c>
    </row>
    <row r="29" spans="1:4">
      <c r="A29" s="4" t="s">
        <v>763</v>
      </c>
      <c r="B29" s="5" t="n">
        <v>561250</v>
      </c>
    </row>
    <row r="30" spans="1:4">
      <c r="A30" s="4" t="s">
        <v>758</v>
      </c>
      <c r="B30" s="7" t="n">
        <v>3.23</v>
      </c>
    </row>
    <row r="31" spans="1:4">
      <c r="A31" s="4" t="s">
        <v>768</v>
      </c>
    </row>
    <row r="32" spans="1:4">
      <c r="A32" s="3" t="s">
        <v>756</v>
      </c>
    </row>
    <row r="33" spans="1:4">
      <c r="A33" s="4" t="s">
        <v>760</v>
      </c>
      <c r="B33" s="7" t="n">
        <v>3.36</v>
      </c>
    </row>
    <row r="34" spans="1:4">
      <c r="A34" s="4" t="s">
        <v>757</v>
      </c>
      <c r="B34" s="5" t="n">
        <v>402500</v>
      </c>
    </row>
    <row r="35" spans="1:4">
      <c r="A35" s="4" t="s">
        <v>761</v>
      </c>
      <c r="B35" s="4" t="s">
        <v>769</v>
      </c>
    </row>
    <row r="36" spans="1:4">
      <c r="A36" s="4" t="s">
        <v>758</v>
      </c>
      <c r="B36" s="7" t="n">
        <v>3.36</v>
      </c>
    </row>
    <row r="37" spans="1:4">
      <c r="A37" s="4" t="s">
        <v>763</v>
      </c>
      <c r="B37" s="5" t="n">
        <v>402500</v>
      </c>
    </row>
    <row r="38" spans="1:4">
      <c r="A38" s="4" t="s">
        <v>758</v>
      </c>
      <c r="B38" s="7" t="n">
        <v>3.36</v>
      </c>
    </row>
    <row r="39" spans="1:4">
      <c r="A39" s="4" t="s">
        <v>770</v>
      </c>
    </row>
    <row r="40" spans="1:4">
      <c r="A40" s="3" t="s">
        <v>756</v>
      </c>
    </row>
    <row r="41" spans="1:4">
      <c r="A41" s="4" t="s">
        <v>760</v>
      </c>
      <c r="B41" s="7" t="n">
        <v>3.4</v>
      </c>
    </row>
    <row r="42" spans="1:4">
      <c r="A42" s="4" t="s">
        <v>757</v>
      </c>
      <c r="B42" s="5" t="n">
        <v>693750</v>
      </c>
    </row>
    <row r="43" spans="1:4">
      <c r="A43" s="4" t="s">
        <v>761</v>
      </c>
      <c r="B43" s="4" t="s">
        <v>771</v>
      </c>
    </row>
    <row r="44" spans="1:4">
      <c r="A44" s="4" t="s">
        <v>758</v>
      </c>
      <c r="B44" s="7" t="n">
        <v>3.4</v>
      </c>
    </row>
    <row r="45" spans="1:4">
      <c r="A45" s="4" t="s">
        <v>763</v>
      </c>
      <c r="B45" s="5" t="n">
        <v>441250</v>
      </c>
    </row>
    <row r="46" spans="1:4">
      <c r="A46" s="4" t="s">
        <v>758</v>
      </c>
      <c r="B46" s="7" t="n">
        <v>3.4</v>
      </c>
    </row>
    <row r="47" spans="1:4">
      <c r="A47" s="4" t="s">
        <v>772</v>
      </c>
    </row>
    <row r="48" spans="1:4">
      <c r="A48" s="3" t="s">
        <v>756</v>
      </c>
    </row>
    <row r="49" spans="1:4">
      <c r="A49" s="4" t="s">
        <v>757</v>
      </c>
      <c r="B49" s="5" t="n">
        <v>2423760</v>
      </c>
    </row>
    <row r="50" spans="1:4">
      <c r="A50" s="4" t="s">
        <v>761</v>
      </c>
      <c r="B50" s="4" t="s">
        <v>773</v>
      </c>
    </row>
    <row r="51" spans="1:4">
      <c r="A51" s="4" t="s">
        <v>758</v>
      </c>
      <c r="B51" s="6" t="n">
        <v>3</v>
      </c>
    </row>
    <row r="52" spans="1:4">
      <c r="A52" s="4" t="s">
        <v>763</v>
      </c>
      <c r="B52" s="5" t="n">
        <v>1843760</v>
      </c>
    </row>
    <row r="53" spans="1:4">
      <c r="A53" s="4" t="s">
        <v>758</v>
      </c>
      <c r="B53" s="7" t="n">
        <v>3.02</v>
      </c>
    </row>
    <row r="54" spans="1:4">
      <c r="A54" s="4" t="s">
        <v>774</v>
      </c>
    </row>
    <row r="55" spans="1:4">
      <c r="A55" s="3" t="s">
        <v>756</v>
      </c>
    </row>
    <row r="56" spans="1:4">
      <c r="A56" s="4" t="s">
        <v>760</v>
      </c>
      <c r="B56" s="9" t="n">
        <v>1.43</v>
      </c>
    </row>
    <row r="57" spans="1:4">
      <c r="A57" s="4" t="s">
        <v>775</v>
      </c>
    </row>
    <row r="58" spans="1:4">
      <c r="A58" s="3" t="s">
        <v>756</v>
      </c>
    </row>
    <row r="59" spans="1:4">
      <c r="A59" s="4" t="s">
        <v>760</v>
      </c>
      <c r="B59" s="7" t="n">
        <v>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0"/>
  </cols>
  <sheetData>
    <row r="1" spans="1:2">
      <c r="A1" s="1" t="s">
        <v>776</v>
      </c>
      <c r="B1" s="2" t="s">
        <v>1</v>
      </c>
    </row>
    <row r="2" spans="1:2">
      <c r="B2" s="2" t="s">
        <v>738</v>
      </c>
    </row>
    <row r="3" spans="1:2">
      <c r="A3" s="3" t="s">
        <v>777</v>
      </c>
    </row>
    <row r="4" spans="1:2">
      <c r="A4" s="4" t="s">
        <v>778</v>
      </c>
      <c r="B4" s="4" t="s">
        <v>33</v>
      </c>
    </row>
    <row r="5" spans="1:2">
      <c r="A5" s="4" t="s">
        <v>779</v>
      </c>
      <c r="B5" s="5" t="n">
        <v>850500</v>
      </c>
    </row>
    <row r="6" spans="1:2">
      <c r="A6" s="4" t="s">
        <v>780</v>
      </c>
      <c r="B6" s="5" t="n">
        <v>-31750</v>
      </c>
    </row>
    <row r="7" spans="1:2">
      <c r="A7" s="4" t="s">
        <v>781</v>
      </c>
      <c r="B7" s="5" t="n">
        <v>-141376</v>
      </c>
    </row>
    <row r="8" spans="1:2">
      <c r="A8" s="4" t="s">
        <v>782</v>
      </c>
      <c r="B8" s="5" t="n">
        <v>677374</v>
      </c>
    </row>
    <row r="9" spans="1:2">
      <c r="A9" s="3" t="s">
        <v>783</v>
      </c>
    </row>
    <row r="10" spans="1:2">
      <c r="A10" s="4" t="s">
        <v>784</v>
      </c>
      <c r="B10" s="4" t="s">
        <v>33</v>
      </c>
    </row>
    <row r="11" spans="1:2">
      <c r="A11" s="4" t="s">
        <v>785</v>
      </c>
      <c r="B11" s="9" t="n">
        <v>4.94</v>
      </c>
    </row>
    <row r="12" spans="1:2">
      <c r="A12" s="4" t="s">
        <v>786</v>
      </c>
      <c r="B12" s="9" t="n">
        <v>4.94</v>
      </c>
    </row>
    <row r="13" spans="1:2">
      <c r="A13" s="4" t="s">
        <v>787</v>
      </c>
      <c r="B13" s="9" t="n">
        <v>4.94</v>
      </c>
    </row>
    <row r="14" spans="1:2">
      <c r="A14" s="4" t="s">
        <v>788</v>
      </c>
      <c r="B14" s="7" t="n">
        <v>4.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6</v>
      </c>
      <c r="C2" s="2" t="s">
        <v>27</v>
      </c>
    </row>
    <row r="3" spans="1:3">
      <c r="A3" s="3" t="s">
        <v>207</v>
      </c>
    </row>
    <row r="4" spans="1:3">
      <c r="A4" s="4" t="s">
        <v>790</v>
      </c>
      <c r="B4" s="6" t="n">
        <v>34274</v>
      </c>
      <c r="C4" s="6" t="n">
        <v>39724</v>
      </c>
    </row>
    <row r="5" spans="1:3">
      <c r="A5" s="4" t="s">
        <v>791</v>
      </c>
      <c r="B5" s="6" t="n">
        <v>34274</v>
      </c>
      <c r="C5" s="6" t="n">
        <v>39724</v>
      </c>
    </row>
    <row r="6" spans="1:3">
      <c r="A6" s="4" t="s">
        <v>792</v>
      </c>
      <c r="B6" s="5" t="n">
        <v>171713263</v>
      </c>
      <c r="C6" s="5" t="n">
        <v>168483412</v>
      </c>
    </row>
    <row r="7" spans="1:3">
      <c r="A7" s="4" t="s">
        <v>793</v>
      </c>
      <c r="B7" s="7" t="n">
        <v>0.2</v>
      </c>
      <c r="C7" s="7" t="n">
        <v>0.24</v>
      </c>
    </row>
    <row r="8" spans="1:3">
      <c r="A8" s="3" t="s">
        <v>794</v>
      </c>
    </row>
    <row r="9" spans="1:3">
      <c r="A9" s="4" t="s">
        <v>795</v>
      </c>
      <c r="B9" s="5" t="n">
        <v>2366124</v>
      </c>
      <c r="C9" s="5" t="n">
        <v>1903581</v>
      </c>
    </row>
    <row r="10" spans="1:3">
      <c r="A10" s="4" t="s">
        <v>796</v>
      </c>
      <c r="B10" s="6" t="n">
        <v>34274</v>
      </c>
      <c r="C10" s="6" t="n">
        <v>39724</v>
      </c>
    </row>
    <row r="11" spans="1:3">
      <c r="A11" s="4" t="s">
        <v>797</v>
      </c>
      <c r="B11" s="5" t="n">
        <v>174079387</v>
      </c>
      <c r="C11" s="5" t="n">
        <v>170386993</v>
      </c>
    </row>
    <row r="12" spans="1:3">
      <c r="A12" s="4" t="s">
        <v>798</v>
      </c>
      <c r="B12" s="7" t="n">
        <v>0.2</v>
      </c>
      <c r="C12" s="7" t="n">
        <v>0.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6</v>
      </c>
      <c r="C2" s="2" t="s">
        <v>27</v>
      </c>
    </row>
    <row r="3" spans="1:3">
      <c r="A3" s="3" t="s">
        <v>210</v>
      </c>
    </row>
    <row r="4" spans="1:3">
      <c r="A4" s="4" t="s">
        <v>557</v>
      </c>
      <c r="B4" s="6" t="n">
        <v>34879</v>
      </c>
      <c r="C4" s="6" t="n">
        <v>35128</v>
      </c>
    </row>
    <row r="5" spans="1:3">
      <c r="A5" s="4" t="s">
        <v>106</v>
      </c>
      <c r="B5" s="5" t="n">
        <v>-1735</v>
      </c>
      <c r="C5" s="5" t="n">
        <v>-679</v>
      </c>
    </row>
    <row r="6" spans="1:3">
      <c r="A6" s="4" t="s">
        <v>800</v>
      </c>
      <c r="B6" s="5" t="n">
        <v>28445</v>
      </c>
      <c r="C6" s="5" t="n">
        <v>7415</v>
      </c>
    </row>
    <row r="7" spans="1:3">
      <c r="A7" s="4" t="s">
        <v>801</v>
      </c>
      <c r="B7" s="6" t="n">
        <v>61589</v>
      </c>
      <c r="C7" s="6" t="n">
        <v>418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2</v>
      </c>
      <c r="B1" s="2" t="s">
        <v>1</v>
      </c>
    </row>
    <row r="2" spans="1:3">
      <c r="B2" s="2" t="s">
        <v>26</v>
      </c>
      <c r="C2" s="2" t="s">
        <v>27</v>
      </c>
    </row>
    <row r="3" spans="1:3">
      <c r="A3" s="4" t="s">
        <v>803</v>
      </c>
    </row>
    <row r="4" spans="1:3">
      <c r="A4" s="3" t="s">
        <v>403</v>
      </c>
    </row>
    <row r="5" spans="1:3">
      <c r="A5" s="4" t="s">
        <v>804</v>
      </c>
      <c r="B5" s="4" t="s">
        <v>805</v>
      </c>
    </row>
    <row r="6" spans="1:3">
      <c r="A6" s="4" t="s">
        <v>806</v>
      </c>
    </row>
    <row r="7" spans="1:3">
      <c r="A7" s="3" t="s">
        <v>403</v>
      </c>
    </row>
    <row r="8" spans="1:3">
      <c r="A8" s="4" t="s">
        <v>804</v>
      </c>
      <c r="B8" s="4" t="s">
        <v>398</v>
      </c>
    </row>
    <row r="9" spans="1:3">
      <c r="A9" s="4" t="s">
        <v>807</v>
      </c>
    </row>
    <row r="10" spans="1:3">
      <c r="A10" s="3" t="s">
        <v>403</v>
      </c>
    </row>
    <row r="11" spans="1:3">
      <c r="A11" s="4" t="s">
        <v>804</v>
      </c>
      <c r="B11" s="4" t="s">
        <v>808</v>
      </c>
    </row>
    <row r="12" spans="1:3">
      <c r="A12" s="4" t="s">
        <v>809</v>
      </c>
    </row>
    <row r="13" spans="1:3">
      <c r="A13" s="3" t="s">
        <v>403</v>
      </c>
    </row>
    <row r="14" spans="1:3">
      <c r="A14" s="4" t="s">
        <v>804</v>
      </c>
      <c r="B14" s="4" t="s">
        <v>810</v>
      </c>
    </row>
    <row r="15" spans="1:3">
      <c r="A15" s="4" t="s">
        <v>811</v>
      </c>
    </row>
    <row r="16" spans="1:3">
      <c r="A16" s="3" t="s">
        <v>403</v>
      </c>
    </row>
    <row r="17" spans="1:3">
      <c r="A17" s="4" t="s">
        <v>812</v>
      </c>
      <c r="B17" s="4" t="s">
        <v>813</v>
      </c>
    </row>
    <row r="18" spans="1:3">
      <c r="A18" s="4" t="s">
        <v>160</v>
      </c>
      <c r="B18" s="6" t="n">
        <v>2025</v>
      </c>
      <c r="C18" s="6" t="n">
        <v>8995</v>
      </c>
    </row>
    <row r="19" spans="1:3">
      <c r="A19" s="4" t="s">
        <v>814</v>
      </c>
    </row>
    <row r="20" spans="1:3">
      <c r="A20" s="3" t="s">
        <v>403</v>
      </c>
    </row>
    <row r="21" spans="1:3">
      <c r="A21" s="4" t="s">
        <v>812</v>
      </c>
      <c r="B21" s="4" t="s">
        <v>684</v>
      </c>
    </row>
    <row r="22" spans="1:3">
      <c r="A22" s="4" t="s">
        <v>160</v>
      </c>
      <c r="B22" s="6" t="n">
        <v>578</v>
      </c>
      <c r="C22" s="5" t="n">
        <v>2570</v>
      </c>
    </row>
    <row r="23" spans="1:3">
      <c r="A23" s="4" t="s">
        <v>815</v>
      </c>
    </row>
    <row r="24" spans="1:3">
      <c r="A24" s="3" t="s">
        <v>403</v>
      </c>
    </row>
    <row r="25" spans="1:3">
      <c r="A25" s="4" t="s">
        <v>812</v>
      </c>
      <c r="B25" s="4" t="s">
        <v>398</v>
      </c>
    </row>
    <row r="26" spans="1:3">
      <c r="A26" s="4" t="s">
        <v>160</v>
      </c>
      <c r="B26" s="6" t="n">
        <v>656</v>
      </c>
      <c r="C26" s="6" t="n">
        <v>16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6</v>
      </c>
      <c r="C2" s="2" t="s">
        <v>27</v>
      </c>
    </row>
    <row r="3" spans="1:3">
      <c r="A3" s="3" t="s">
        <v>403</v>
      </c>
    </row>
    <row r="4" spans="1:3">
      <c r="A4" s="4" t="s">
        <v>817</v>
      </c>
      <c r="B4" s="6" t="n">
        <v>65735</v>
      </c>
      <c r="C4" s="6" t="n">
        <v>68943</v>
      </c>
    </row>
    <row r="5" spans="1:3">
      <c r="A5" s="4" t="s">
        <v>818</v>
      </c>
      <c r="B5" s="5" t="n">
        <v>10929</v>
      </c>
      <c r="C5" s="5" t="n">
        <v>12323</v>
      </c>
    </row>
    <row r="6" spans="1:3">
      <c r="A6" s="4" t="s">
        <v>819</v>
      </c>
      <c r="B6" s="5" t="n">
        <v>-3115</v>
      </c>
      <c r="C6" s="5" t="n">
        <v>-3064</v>
      </c>
    </row>
    <row r="7" spans="1:3">
      <c r="A7" s="4" t="s">
        <v>820</v>
      </c>
      <c r="B7" s="5" t="n">
        <v>-3259</v>
      </c>
      <c r="C7" s="5" t="n">
        <v>-13259</v>
      </c>
    </row>
    <row r="8" spans="1:3">
      <c r="A8" s="4" t="s">
        <v>163</v>
      </c>
      <c r="C8" s="5" t="n">
        <v>-3271</v>
      </c>
    </row>
    <row r="9" spans="1:3">
      <c r="A9" s="4" t="s">
        <v>642</v>
      </c>
      <c r="C9" s="5" t="n">
        <v>-1002</v>
      </c>
    </row>
    <row r="10" spans="1:3">
      <c r="A10" s="4" t="s">
        <v>821</v>
      </c>
      <c r="B10" s="5" t="n">
        <v>70290</v>
      </c>
      <c r="C10" s="5" t="n">
        <v>65735</v>
      </c>
    </row>
    <row r="11" spans="1:3">
      <c r="A11" s="4" t="s">
        <v>803</v>
      </c>
    </row>
    <row r="12" spans="1:3">
      <c r="A12" s="3" t="s">
        <v>403</v>
      </c>
    </row>
    <row r="13" spans="1:3">
      <c r="A13" s="4" t="s">
        <v>817</v>
      </c>
      <c r="B13" s="5" t="n">
        <v>58262</v>
      </c>
      <c r="C13" s="5" t="n">
        <v>62047</v>
      </c>
    </row>
    <row r="14" spans="1:3">
      <c r="A14" s="4" t="s">
        <v>818</v>
      </c>
      <c r="B14" s="5" t="n">
        <v>10440</v>
      </c>
      <c r="C14" s="5" t="n">
        <v>11444</v>
      </c>
    </row>
    <row r="15" spans="1:3">
      <c r="A15" s="4" t="s">
        <v>819</v>
      </c>
      <c r="B15" s="5" t="n">
        <v>-2768</v>
      </c>
      <c r="C15" s="5" t="n">
        <v>-3664</v>
      </c>
    </row>
    <row r="16" spans="1:3">
      <c r="A16" s="4" t="s">
        <v>820</v>
      </c>
      <c r="B16" s="5" t="n">
        <v>-2603</v>
      </c>
      <c r="C16" s="5" t="n">
        <v>-11565</v>
      </c>
    </row>
    <row r="17" spans="1:3">
      <c r="A17" s="4" t="s">
        <v>163</v>
      </c>
      <c r="C17" s="4" t="s">
        <v>33</v>
      </c>
    </row>
    <row r="18" spans="1:3">
      <c r="A18" s="4" t="s">
        <v>642</v>
      </c>
      <c r="C18" s="4" t="s">
        <v>33</v>
      </c>
    </row>
    <row r="19" spans="1:3">
      <c r="A19" s="4" t="s">
        <v>821</v>
      </c>
      <c r="B19" s="5" t="n">
        <v>63331</v>
      </c>
      <c r="C19" s="5" t="n">
        <v>58262</v>
      </c>
    </row>
    <row r="20" spans="1:3">
      <c r="A20" s="4" t="s">
        <v>806</v>
      </c>
    </row>
    <row r="21" spans="1:3">
      <c r="A21" s="3" t="s">
        <v>403</v>
      </c>
    </row>
    <row r="22" spans="1:3">
      <c r="A22" s="4" t="s">
        <v>817</v>
      </c>
      <c r="B22" s="5" t="n">
        <v>4903</v>
      </c>
      <c r="C22" s="5" t="n">
        <v>5909</v>
      </c>
    </row>
    <row r="23" spans="1:3">
      <c r="A23" s="4" t="s">
        <v>818</v>
      </c>
      <c r="B23" s="5" t="n">
        <v>664</v>
      </c>
      <c r="C23" s="5" t="n">
        <v>892</v>
      </c>
    </row>
    <row r="24" spans="1:3">
      <c r="A24" s="4" t="s">
        <v>819</v>
      </c>
      <c r="B24" s="5" t="n">
        <v>-209</v>
      </c>
      <c r="C24" s="5" t="n">
        <v>-204</v>
      </c>
    </row>
    <row r="25" spans="1:3">
      <c r="A25" s="4" t="s">
        <v>820</v>
      </c>
      <c r="B25" s="5" t="n">
        <v>-656</v>
      </c>
      <c r="C25" s="5" t="n">
        <v>-1694</v>
      </c>
    </row>
    <row r="26" spans="1:3">
      <c r="A26" s="4" t="s">
        <v>163</v>
      </c>
      <c r="C26" s="4" t="s">
        <v>33</v>
      </c>
    </row>
    <row r="27" spans="1:3">
      <c r="A27" s="4" t="s">
        <v>642</v>
      </c>
      <c r="C27" s="4" t="s">
        <v>33</v>
      </c>
    </row>
    <row r="28" spans="1:3">
      <c r="A28" s="4" t="s">
        <v>821</v>
      </c>
      <c r="B28" s="5" t="n">
        <v>4702</v>
      </c>
      <c r="C28" s="5" t="n">
        <v>4903</v>
      </c>
    </row>
    <row r="29" spans="1:3">
      <c r="A29" s="4" t="s">
        <v>807</v>
      </c>
    </row>
    <row r="30" spans="1:3">
      <c r="A30" s="3" t="s">
        <v>403</v>
      </c>
    </row>
    <row r="31" spans="1:3">
      <c r="A31" s="4" t="s">
        <v>817</v>
      </c>
      <c r="B31" s="5" t="n">
        <v>3017</v>
      </c>
      <c r="C31" s="5" t="n">
        <v>3532</v>
      </c>
    </row>
    <row r="32" spans="1:3">
      <c r="A32" s="4" t="s">
        <v>818</v>
      </c>
      <c r="B32" s="5" t="n">
        <v>-221</v>
      </c>
      <c r="C32" s="5" t="n">
        <v>-365</v>
      </c>
    </row>
    <row r="33" spans="1:3">
      <c r="A33" s="4" t="s">
        <v>819</v>
      </c>
      <c r="B33" s="5" t="n">
        <v>-73</v>
      </c>
      <c r="C33" s="5" t="n">
        <v>-150</v>
      </c>
    </row>
    <row r="34" spans="1:3">
      <c r="A34" s="4" t="s">
        <v>820</v>
      </c>
      <c r="B34" s="4" t="s">
        <v>33</v>
      </c>
      <c r="C34" s="4" t="s">
        <v>33</v>
      </c>
    </row>
    <row r="35" spans="1:3">
      <c r="A35" s="4" t="s">
        <v>163</v>
      </c>
      <c r="C35" s="4" t="s">
        <v>33</v>
      </c>
    </row>
    <row r="36" spans="1:3">
      <c r="A36" s="4" t="s">
        <v>642</v>
      </c>
      <c r="C36" s="4" t="s">
        <v>33</v>
      </c>
    </row>
    <row r="37" spans="1:3">
      <c r="A37" s="4" t="s">
        <v>821</v>
      </c>
      <c r="B37" s="5" t="n">
        <v>2723</v>
      </c>
      <c r="C37" s="5" t="n">
        <v>3017</v>
      </c>
    </row>
    <row r="38" spans="1:3">
      <c r="A38" s="4" t="s">
        <v>809</v>
      </c>
    </row>
    <row r="39" spans="1:3">
      <c r="A39" s="3" t="s">
        <v>403</v>
      </c>
    </row>
    <row r="40" spans="1:3">
      <c r="A40" s="4" t="s">
        <v>817</v>
      </c>
      <c r="B40" s="5" t="n">
        <v>-447</v>
      </c>
      <c r="C40" s="5" t="n">
        <v>-2545</v>
      </c>
    </row>
    <row r="41" spans="1:3">
      <c r="A41" s="4" t="s">
        <v>818</v>
      </c>
      <c r="B41" s="5" t="n">
        <v>46</v>
      </c>
      <c r="C41" s="5" t="n">
        <v>352</v>
      </c>
    </row>
    <row r="42" spans="1:3">
      <c r="A42" s="4" t="s">
        <v>819</v>
      </c>
      <c r="B42" s="5" t="n">
        <v>-65</v>
      </c>
      <c r="C42" s="5" t="n">
        <v>954</v>
      </c>
    </row>
    <row r="43" spans="1:3">
      <c r="A43" s="4" t="s">
        <v>820</v>
      </c>
      <c r="B43" s="4" t="s">
        <v>33</v>
      </c>
      <c r="C43" s="4" t="s">
        <v>33</v>
      </c>
    </row>
    <row r="44" spans="1:3">
      <c r="A44" s="4" t="s">
        <v>163</v>
      </c>
      <c r="C44" s="5" t="n">
        <v>1794</v>
      </c>
    </row>
    <row r="45" spans="1:3">
      <c r="A45" s="4" t="s">
        <v>642</v>
      </c>
      <c r="C45" s="5" t="n">
        <v>-1002</v>
      </c>
    </row>
    <row r="46" spans="1:3">
      <c r="A46" s="4" t="s">
        <v>821</v>
      </c>
      <c r="B46" s="6" t="n">
        <v>-466</v>
      </c>
      <c r="C46" s="6" t="n">
        <v>-44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21"/>
    <col customWidth="1" max="10" min="10" width="21"/>
    <col customWidth="1" max="11" min="11" width="21"/>
  </cols>
  <sheetData>
    <row r="1" spans="1:11">
      <c r="A1" s="1" t="s">
        <v>822</v>
      </c>
      <c r="C1" s="2" t="s">
        <v>503</v>
      </c>
      <c r="D1" s="2" t="s">
        <v>1</v>
      </c>
    </row>
    <row r="2" spans="1:11">
      <c r="C2" s="2" t="s">
        <v>823</v>
      </c>
      <c r="D2" s="2" t="s">
        <v>670</v>
      </c>
      <c r="F2" s="2" t="s">
        <v>623</v>
      </c>
      <c r="H2" s="2" t="s">
        <v>824</v>
      </c>
      <c r="I2" s="2" t="s">
        <v>825</v>
      </c>
      <c r="J2" s="2" t="s">
        <v>826</v>
      </c>
      <c r="K2" s="2" t="s">
        <v>624</v>
      </c>
    </row>
    <row r="3" spans="1:11">
      <c r="A3" s="3" t="s">
        <v>827</v>
      </c>
    </row>
    <row r="4" spans="1:11">
      <c r="A4" s="4" t="s">
        <v>828</v>
      </c>
      <c r="D4" s="6" t="n">
        <v>20150</v>
      </c>
      <c r="F4" s="6" t="n">
        <v>19041</v>
      </c>
    </row>
    <row r="5" spans="1:11">
      <c r="A5" s="4" t="s">
        <v>35</v>
      </c>
      <c r="D5" s="6" t="n">
        <v>1519</v>
      </c>
      <c r="F5" s="5" t="n">
        <v>3022</v>
      </c>
    </row>
    <row r="6" spans="1:11">
      <c r="A6" s="4" t="s">
        <v>673</v>
      </c>
      <c r="D6" s="4" t="s">
        <v>674</v>
      </c>
    </row>
    <row r="7" spans="1:11">
      <c r="A7" s="4" t="s">
        <v>506</v>
      </c>
    </row>
    <row r="8" spans="1:11">
      <c r="A8" s="3" t="s">
        <v>827</v>
      </c>
    </row>
    <row r="9" spans="1:11">
      <c r="A9" s="4" t="s">
        <v>828</v>
      </c>
      <c r="D9" s="6" t="n">
        <v>530</v>
      </c>
      <c r="F9" s="5" t="n">
        <v>225</v>
      </c>
    </row>
    <row r="10" spans="1:11">
      <c r="A10" s="4" t="s">
        <v>35</v>
      </c>
      <c r="B10" s="4" t="s">
        <v>419</v>
      </c>
      <c r="D10" s="5" t="n">
        <v>94</v>
      </c>
      <c r="F10" s="5" t="n">
        <v>33</v>
      </c>
    </row>
    <row r="11" spans="1:11">
      <c r="A11" s="4" t="s">
        <v>829</v>
      </c>
    </row>
    <row r="12" spans="1:11">
      <c r="A12" s="3" t="s">
        <v>827</v>
      </c>
    </row>
    <row r="13" spans="1:11">
      <c r="A13" s="4" t="s">
        <v>35</v>
      </c>
      <c r="C13" s="6" t="n">
        <v>1426</v>
      </c>
      <c r="D13" s="6" t="n">
        <v>1425</v>
      </c>
      <c r="E13" s="4" t="s">
        <v>830</v>
      </c>
      <c r="F13" s="6" t="n">
        <v>2989</v>
      </c>
      <c r="G13" s="4" t="s">
        <v>830</v>
      </c>
    </row>
    <row r="14" spans="1:11">
      <c r="A14" s="4" t="s">
        <v>831</v>
      </c>
      <c r="I14" s="6" t="n">
        <v>2922</v>
      </c>
    </row>
    <row r="15" spans="1:11">
      <c r="A15" s="4" t="s">
        <v>673</v>
      </c>
      <c r="C15" s="4" t="s">
        <v>674</v>
      </c>
      <c r="F15" s="4" t="s">
        <v>674</v>
      </c>
      <c r="H15" s="4" t="s">
        <v>674</v>
      </c>
      <c r="K15" s="4" t="s">
        <v>674</v>
      </c>
    </row>
    <row r="16" spans="1:11">
      <c r="A16" s="4" t="s">
        <v>832</v>
      </c>
      <c r="C16" s="4" t="s">
        <v>833</v>
      </c>
    </row>
    <row r="17" spans="1:11">
      <c r="A17" s="4" t="s">
        <v>834</v>
      </c>
    </row>
    <row r="18" spans="1:11">
      <c r="A18" s="3" t="s">
        <v>827</v>
      </c>
    </row>
    <row r="19" spans="1:11">
      <c r="A19" s="4" t="s">
        <v>835</v>
      </c>
      <c r="H19" s="8" t="n">
        <v>10000</v>
      </c>
      <c r="K19" s="8" t="n">
        <v>20000</v>
      </c>
    </row>
    <row r="20" spans="1:11">
      <c r="A20" s="4" t="s">
        <v>836</v>
      </c>
      <c r="J20" s="8" t="n">
        <v>20700</v>
      </c>
    </row>
    <row r="21" spans="1:11"/>
    <row r="22" spans="1:11">
      <c r="A22" s="4" t="s">
        <v>419</v>
      </c>
      <c r="B22" s="4" t="s">
        <v>837</v>
      </c>
    </row>
    <row r="23" spans="1:11">
      <c r="A23" s="4" t="s">
        <v>830</v>
      </c>
      <c r="B23" s="4" t="s">
        <v>838</v>
      </c>
    </row>
  </sheetData>
  <mergeCells count="8">
    <mergeCell ref="A1:B2"/>
    <mergeCell ref="D1:G1"/>
    <mergeCell ref="I1:J1"/>
    <mergeCell ref="D2:E2"/>
    <mergeCell ref="F2:G2"/>
    <mergeCell ref="A21:J21"/>
    <mergeCell ref="B22:J22"/>
    <mergeCell ref="B23:J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839</v>
      </c>
      <c r="C1" s="2" t="s">
        <v>26</v>
      </c>
      <c r="E1" s="2" t="s">
        <v>840</v>
      </c>
      <c r="F1" s="2" t="s">
        <v>27</v>
      </c>
    </row>
    <row r="2" spans="1:7">
      <c r="A2" s="3" t="s">
        <v>827</v>
      </c>
    </row>
    <row r="3" spans="1:7">
      <c r="A3" s="4" t="s">
        <v>35</v>
      </c>
      <c r="C3" s="6" t="n">
        <v>1519</v>
      </c>
      <c r="F3" s="6" t="n">
        <v>3022</v>
      </c>
    </row>
    <row r="4" spans="1:7">
      <c r="A4" s="4" t="s">
        <v>506</v>
      </c>
    </row>
    <row r="5" spans="1:7">
      <c r="A5" s="3" t="s">
        <v>827</v>
      </c>
    </row>
    <row r="6" spans="1:7">
      <c r="A6" s="4" t="s">
        <v>35</v>
      </c>
      <c r="B6" s="4" t="s">
        <v>419</v>
      </c>
      <c r="C6" s="5" t="n">
        <v>94</v>
      </c>
      <c r="F6" s="5" t="n">
        <v>33</v>
      </c>
    </row>
    <row r="7" spans="1:7">
      <c r="A7" s="4" t="s">
        <v>829</v>
      </c>
    </row>
    <row r="8" spans="1:7">
      <c r="A8" s="3" t="s">
        <v>827</v>
      </c>
    </row>
    <row r="9" spans="1:7">
      <c r="A9" s="4" t="s">
        <v>35</v>
      </c>
      <c r="C9" s="6" t="n">
        <v>1425</v>
      </c>
      <c r="D9" s="4" t="s">
        <v>830</v>
      </c>
      <c r="E9" s="6" t="n">
        <v>1426</v>
      </c>
      <c r="F9" s="6" t="n">
        <v>2989</v>
      </c>
      <c r="G9" s="4" t="s">
        <v>830</v>
      </c>
    </row>
    <row r="10" spans="1:7"/>
    <row r="11" spans="1:7">
      <c r="A11" s="4" t="s">
        <v>419</v>
      </c>
      <c r="B11" s="4" t="s">
        <v>837</v>
      </c>
    </row>
    <row r="12" spans="1:7">
      <c r="A12" s="4" t="s">
        <v>830</v>
      </c>
      <c r="B12" s="4" t="s">
        <v>838</v>
      </c>
    </row>
  </sheetData>
  <mergeCells count="6">
    <mergeCell ref="A1:B1"/>
    <mergeCell ref="C1:D1"/>
    <mergeCell ref="F1:G1"/>
    <mergeCell ref="A10:F10"/>
    <mergeCell ref="B11:F11"/>
    <mergeCell ref="B12:F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6</v>
      </c>
      <c r="C2" s="2" t="s">
        <v>27</v>
      </c>
    </row>
    <row r="3" spans="1:3">
      <c r="A3" s="3" t="s">
        <v>216</v>
      </c>
    </row>
    <row r="4" spans="1:3">
      <c r="A4" s="4" t="s">
        <v>842</v>
      </c>
      <c r="B4" s="6" t="n">
        <v>293</v>
      </c>
      <c r="C4" s="6" t="n">
        <v>256</v>
      </c>
    </row>
    <row r="5" spans="1:3">
      <c r="A5" s="4" t="s">
        <v>843</v>
      </c>
      <c r="B5" s="5" t="n">
        <v>2519</v>
      </c>
      <c r="C5" s="5" t="n">
        <v>2498</v>
      </c>
    </row>
    <row r="6" spans="1:3">
      <c r="A6" s="4" t="s">
        <v>117</v>
      </c>
      <c r="B6" s="5" t="n">
        <v>1487</v>
      </c>
      <c r="C6" s="5" t="n">
        <v>725</v>
      </c>
    </row>
    <row r="7" spans="1:3">
      <c r="A7" s="4" t="s">
        <v>844</v>
      </c>
      <c r="B7" s="6" t="n">
        <v>4299</v>
      </c>
      <c r="C7" s="6" t="n">
        <v>34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6</v>
      </c>
      <c r="C2" s="2" t="s">
        <v>27</v>
      </c>
    </row>
    <row r="3" spans="1:3">
      <c r="A3" s="3" t="s">
        <v>469</v>
      </c>
    </row>
    <row r="4" spans="1:3">
      <c r="A4" s="4" t="s">
        <v>846</v>
      </c>
      <c r="B4" s="6" t="n">
        <v>1958</v>
      </c>
      <c r="C4" s="6" t="n">
        <v>1253</v>
      </c>
    </row>
    <row r="5" spans="1:3">
      <c r="A5" s="4" t="s">
        <v>847</v>
      </c>
      <c r="B5" s="5" t="n">
        <v>5185</v>
      </c>
      <c r="C5" s="5" t="n">
        <v>5901</v>
      </c>
    </row>
    <row r="6" spans="1:3">
      <c r="A6" s="4" t="s">
        <v>848</v>
      </c>
      <c r="B6" s="5" t="n">
        <v>1043</v>
      </c>
      <c r="C6" s="5" t="n">
        <v>866</v>
      </c>
    </row>
    <row r="7" spans="1:3">
      <c r="A7" s="4" t="s">
        <v>849</v>
      </c>
      <c r="B7" s="5" t="n">
        <v>9428</v>
      </c>
      <c r="C7" s="5" t="n">
        <v>9208</v>
      </c>
    </row>
    <row r="8" spans="1:3">
      <c r="A8" s="4" t="s">
        <v>117</v>
      </c>
      <c r="B8" s="5" t="n">
        <v>2536</v>
      </c>
      <c r="C8" s="5" t="n">
        <v>1813</v>
      </c>
    </row>
    <row r="9" spans="1:3">
      <c r="A9" s="4" t="s">
        <v>850</v>
      </c>
      <c r="B9" s="5" t="n">
        <v>20150</v>
      </c>
      <c r="C9" s="5" t="n">
        <v>19041</v>
      </c>
    </row>
    <row r="10" spans="1:3">
      <c r="A10" s="4" t="s">
        <v>851</v>
      </c>
    </row>
    <row r="11" spans="1:3">
      <c r="A11" s="3" t="s">
        <v>469</v>
      </c>
    </row>
    <row r="12" spans="1:3">
      <c r="A12" s="4" t="s">
        <v>846</v>
      </c>
      <c r="B12" s="5" t="n">
        <v>447</v>
      </c>
      <c r="C12" s="5" t="n">
        <v>162</v>
      </c>
    </row>
    <row r="13" spans="1:3">
      <c r="A13" s="4" t="s">
        <v>847</v>
      </c>
      <c r="B13" s="5" t="n">
        <v>2304</v>
      </c>
      <c r="C13" s="5" t="n">
        <v>2741</v>
      </c>
    </row>
    <row r="14" spans="1:3">
      <c r="A14" s="4" t="s">
        <v>848</v>
      </c>
      <c r="B14" s="5" t="n">
        <v>562</v>
      </c>
      <c r="C14" s="5" t="n">
        <v>440</v>
      </c>
    </row>
    <row r="15" spans="1:3">
      <c r="A15" s="4" t="s">
        <v>849</v>
      </c>
      <c r="B15" s="5" t="n">
        <v>4245</v>
      </c>
      <c r="C15" s="5" t="n">
        <v>4319</v>
      </c>
    </row>
    <row r="16" spans="1:3">
      <c r="A16" s="4" t="s">
        <v>117</v>
      </c>
      <c r="B16" s="5" t="n">
        <v>2536</v>
      </c>
      <c r="C16" s="5" t="n">
        <v>1813</v>
      </c>
    </row>
    <row r="17" spans="1:3">
      <c r="A17" s="4" t="s">
        <v>850</v>
      </c>
      <c r="B17" s="5" t="n">
        <v>10094</v>
      </c>
      <c r="C17" s="5" t="n">
        <v>9475</v>
      </c>
    </row>
    <row r="18" spans="1:3">
      <c r="A18" s="4" t="s">
        <v>852</v>
      </c>
    </row>
    <row r="19" spans="1:3">
      <c r="A19" s="3" t="s">
        <v>469</v>
      </c>
    </row>
    <row r="20" spans="1:3">
      <c r="A20" s="4" t="s">
        <v>846</v>
      </c>
      <c r="B20" s="5" t="n">
        <v>1511</v>
      </c>
      <c r="C20" s="5" t="n">
        <v>1091</v>
      </c>
    </row>
    <row r="21" spans="1:3">
      <c r="A21" s="4" t="s">
        <v>847</v>
      </c>
      <c r="B21" s="5" t="n">
        <v>2881</v>
      </c>
      <c r="C21" s="5" t="n">
        <v>3160</v>
      </c>
    </row>
    <row r="22" spans="1:3">
      <c r="A22" s="4" t="s">
        <v>848</v>
      </c>
      <c r="B22" s="5" t="n">
        <v>481</v>
      </c>
      <c r="C22" s="5" t="n">
        <v>426</v>
      </c>
    </row>
    <row r="23" spans="1:3">
      <c r="A23" s="4" t="s">
        <v>849</v>
      </c>
      <c r="B23" s="5" t="n">
        <v>5183</v>
      </c>
      <c r="C23" s="5" t="n">
        <v>4889</v>
      </c>
    </row>
    <row r="24" spans="1:3">
      <c r="A24" s="4" t="s">
        <v>117</v>
      </c>
      <c r="B24" s="4" t="s">
        <v>33</v>
      </c>
      <c r="C24" s="4" t="s">
        <v>33</v>
      </c>
    </row>
    <row r="25" spans="1:3">
      <c r="A25" s="4" t="s">
        <v>850</v>
      </c>
      <c r="B25" s="6" t="n">
        <v>10056</v>
      </c>
      <c r="C25" s="6" t="n">
        <v>95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6</v>
      </c>
      <c r="C2" s="2" t="s">
        <v>27</v>
      </c>
    </row>
    <row r="3" spans="1:3">
      <c r="A3" s="3" t="s">
        <v>222</v>
      </c>
    </row>
    <row r="4" spans="1:3">
      <c r="A4" s="4" t="s">
        <v>854</v>
      </c>
      <c r="B4" s="6" t="n">
        <v>210</v>
      </c>
      <c r="C4" s="6" t="n">
        <v>162</v>
      </c>
    </row>
    <row r="5" spans="1:3">
      <c r="A5" s="4" t="s">
        <v>855</v>
      </c>
      <c r="B5" s="5" t="n">
        <v>1905</v>
      </c>
      <c r="C5" s="5" t="n">
        <v>2537</v>
      </c>
    </row>
    <row r="6" spans="1:3">
      <c r="A6" s="4" t="s">
        <v>856</v>
      </c>
      <c r="B6" s="6" t="n">
        <v>2115</v>
      </c>
      <c r="C6" s="6" t="n">
        <v>26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6</v>
      </c>
      <c r="C2" s="2" t="s">
        <v>27</v>
      </c>
    </row>
    <row r="3" spans="1:3">
      <c r="A3" s="3" t="s">
        <v>90</v>
      </c>
    </row>
    <row r="4" spans="1:3">
      <c r="A4" s="4" t="s">
        <v>858</v>
      </c>
      <c r="B4" s="6" t="n">
        <v>4023</v>
      </c>
      <c r="C4" s="6" t="n">
        <v>3476</v>
      </c>
    </row>
    <row r="5" spans="1:3">
      <c r="A5" s="3" t="s">
        <v>91</v>
      </c>
    </row>
    <row r="6" spans="1:3">
      <c r="A6" s="4" t="s">
        <v>859</v>
      </c>
      <c r="B6" s="5" t="n">
        <v>45</v>
      </c>
      <c r="C6" s="5" t="n">
        <v>152</v>
      </c>
    </row>
    <row r="7" spans="1:3">
      <c r="A7" s="4" t="s">
        <v>860</v>
      </c>
      <c r="B7" s="5" t="n">
        <v>112</v>
      </c>
      <c r="C7" s="4" t="s">
        <v>33</v>
      </c>
    </row>
    <row r="8" spans="1:3">
      <c r="A8" s="4" t="s">
        <v>861</v>
      </c>
      <c r="B8" s="5" t="n">
        <v>1494</v>
      </c>
      <c r="C8" s="4" t="s">
        <v>33</v>
      </c>
    </row>
    <row r="9" spans="1:3">
      <c r="A9" s="4" t="s">
        <v>862</v>
      </c>
      <c r="B9" s="5" t="n">
        <v>422</v>
      </c>
      <c r="C9" s="5" t="n">
        <v>479</v>
      </c>
    </row>
    <row r="10" spans="1:3">
      <c r="A10" s="4" t="s">
        <v>863</v>
      </c>
      <c r="B10" s="6" t="n">
        <v>2073</v>
      </c>
      <c r="C10" s="6" t="n">
        <v>6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4</v>
      </c>
      <c r="B1" s="2" t="s">
        <v>26</v>
      </c>
      <c r="C1" s="2" t="s">
        <v>27</v>
      </c>
    </row>
    <row r="2" spans="1:3">
      <c r="A2" s="3" t="s">
        <v>228</v>
      </c>
    </row>
    <row r="3" spans="1:3">
      <c r="A3" s="4" t="s">
        <v>865</v>
      </c>
      <c r="B3" s="6" t="n">
        <v>173020</v>
      </c>
      <c r="C3" s="6" t="n">
        <v>1841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6</v>
      </c>
      <c r="C2" s="2" t="s">
        <v>27</v>
      </c>
    </row>
    <row r="3" spans="1:3">
      <c r="A3" s="3" t="s">
        <v>93</v>
      </c>
    </row>
    <row r="4" spans="1:3">
      <c r="A4" s="4" t="s">
        <v>867</v>
      </c>
      <c r="B4" s="6" t="n">
        <v>5613</v>
      </c>
      <c r="C4" s="6" t="n">
        <v>17750</v>
      </c>
    </row>
    <row r="5" spans="1:3">
      <c r="A5" s="4" t="s">
        <v>868</v>
      </c>
      <c r="B5" s="5" t="n">
        <v>3296</v>
      </c>
      <c r="C5" s="5" t="n">
        <v>3121</v>
      </c>
    </row>
    <row r="6" spans="1:3">
      <c r="A6" s="4" t="s">
        <v>93</v>
      </c>
      <c r="B6" s="6" t="n">
        <v>8909</v>
      </c>
      <c r="C6" s="6" t="n">
        <v>2087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6</v>
      </c>
      <c r="C2" s="2" t="s">
        <v>27</v>
      </c>
    </row>
    <row r="3" spans="1:3">
      <c r="A3" s="3" t="s">
        <v>228</v>
      </c>
    </row>
    <row r="4" spans="1:3">
      <c r="A4" s="4" t="s">
        <v>870</v>
      </c>
      <c r="B4" s="4" t="s">
        <v>871</v>
      </c>
      <c r="C4" s="4" t="s">
        <v>871</v>
      </c>
    </row>
    <row r="5" spans="1:3">
      <c r="A5" s="4" t="s">
        <v>92</v>
      </c>
      <c r="B5" s="6" t="n">
        <v>54112</v>
      </c>
      <c r="C5" s="6" t="n">
        <v>72918</v>
      </c>
    </row>
    <row r="6" spans="1:3">
      <c r="A6" s="4" t="s">
        <v>872</v>
      </c>
      <c r="B6" s="5" t="n">
        <v>14610</v>
      </c>
      <c r="C6" s="5" t="n">
        <v>19688</v>
      </c>
    </row>
    <row r="7" spans="1:3">
      <c r="A7" s="4" t="s">
        <v>873</v>
      </c>
      <c r="B7" s="5" t="n">
        <v>-2255</v>
      </c>
      <c r="C7" s="5" t="n">
        <v>-1707</v>
      </c>
    </row>
    <row r="8" spans="1:3">
      <c r="A8" s="4" t="s">
        <v>874</v>
      </c>
      <c r="B8" s="5" t="n">
        <v>760</v>
      </c>
      <c r="C8" s="5" t="n">
        <v>-444</v>
      </c>
    </row>
    <row r="9" spans="1:3">
      <c r="A9" s="4" t="s">
        <v>875</v>
      </c>
      <c r="B9" s="5" t="n">
        <v>2782</v>
      </c>
      <c r="C9" s="5" t="n">
        <v>5153</v>
      </c>
    </row>
    <row r="10" spans="1:3">
      <c r="A10" s="4" t="s">
        <v>876</v>
      </c>
      <c r="B10" s="5" t="n">
        <v>-6988</v>
      </c>
      <c r="C10" s="5" t="n">
        <v>-1819</v>
      </c>
    </row>
    <row r="11" spans="1:3">
      <c r="A11" s="4" t="s">
        <v>93</v>
      </c>
      <c r="B11" s="6" t="n">
        <v>8909</v>
      </c>
      <c r="C11" s="6" t="n">
        <v>2087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6</v>
      </c>
      <c r="C2" s="2" t="s">
        <v>27</v>
      </c>
    </row>
    <row r="3" spans="1:3">
      <c r="A3" s="3" t="s">
        <v>228</v>
      </c>
    </row>
    <row r="4" spans="1:3">
      <c r="A4" s="4" t="s">
        <v>878</v>
      </c>
      <c r="B4" s="6" t="n">
        <v>-34334</v>
      </c>
      <c r="C4" s="6" t="n">
        <v>-33310</v>
      </c>
    </row>
    <row r="5" spans="1:3">
      <c r="A5" s="4" t="s">
        <v>879</v>
      </c>
      <c r="B5" s="5" t="n">
        <v>-3296</v>
      </c>
      <c r="C5" s="5" t="n">
        <v>-3121</v>
      </c>
    </row>
    <row r="6" spans="1:3">
      <c r="A6" s="4" t="s">
        <v>522</v>
      </c>
      <c r="B6" s="5" t="n">
        <v>1872</v>
      </c>
      <c r="C6" s="5" t="n">
        <v>2097</v>
      </c>
    </row>
    <row r="7" spans="1:3">
      <c r="A7" s="4" t="s">
        <v>880</v>
      </c>
      <c r="B7" s="6" t="n">
        <v>-35758</v>
      </c>
      <c r="C7" s="6" t="n">
        <v>-343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6</v>
      </c>
      <c r="C1" s="2" t="s">
        <v>27</v>
      </c>
    </row>
    <row r="2" spans="1:3">
      <c r="A2" s="3" t="s">
        <v>882</v>
      </c>
    </row>
    <row r="3" spans="1:3">
      <c r="A3" s="4" t="s">
        <v>883</v>
      </c>
      <c r="B3" s="6" t="n">
        <v>3468</v>
      </c>
      <c r="C3" s="6" t="n">
        <v>4489</v>
      </c>
    </row>
    <row r="4" spans="1:3">
      <c r="A4" s="3" t="s">
        <v>57</v>
      </c>
    </row>
    <row r="5" spans="1:3">
      <c r="A5" s="4" t="s">
        <v>884</v>
      </c>
      <c r="B5" s="5" t="n">
        <v>-39226</v>
      </c>
      <c r="C5" s="5" t="n">
        <v>-38823</v>
      </c>
    </row>
    <row r="6" spans="1:3">
      <c r="A6" s="4" t="s">
        <v>885</v>
      </c>
      <c r="B6" s="5" t="n">
        <v>-35758</v>
      </c>
      <c r="C6" s="5" t="n">
        <v>-34334</v>
      </c>
    </row>
    <row r="7" spans="1:3">
      <c r="A7" s="4" t="s">
        <v>886</v>
      </c>
    </row>
    <row r="8" spans="1:3">
      <c r="A8" s="3" t="s">
        <v>882</v>
      </c>
    </row>
    <row r="9" spans="1:3">
      <c r="A9" s="4" t="s">
        <v>883</v>
      </c>
      <c r="B9" s="5" t="n">
        <v>1001</v>
      </c>
      <c r="C9" s="5" t="n">
        <v>880</v>
      </c>
    </row>
    <row r="10" spans="1:3">
      <c r="A10" s="3" t="s">
        <v>57</v>
      </c>
    </row>
    <row r="11" spans="1:3">
      <c r="A11" s="4" t="s">
        <v>884</v>
      </c>
      <c r="B11" s="5" t="n">
        <v>-1258</v>
      </c>
      <c r="C11" s="5" t="n">
        <v>-829</v>
      </c>
    </row>
    <row r="12" spans="1:3">
      <c r="A12" s="4" t="s">
        <v>887</v>
      </c>
    </row>
    <row r="13" spans="1:3">
      <c r="A13" s="3" t="s">
        <v>882</v>
      </c>
    </row>
    <row r="14" spans="1:3">
      <c r="A14" s="4" t="s">
        <v>883</v>
      </c>
      <c r="B14" s="5" t="n">
        <v>1948</v>
      </c>
      <c r="C14" s="5" t="n">
        <v>3155</v>
      </c>
    </row>
    <row r="15" spans="1:3">
      <c r="A15" s="4" t="s">
        <v>888</v>
      </c>
    </row>
    <row r="16" spans="1:3">
      <c r="A16" s="3" t="s">
        <v>882</v>
      </c>
    </row>
    <row r="17" spans="1:3">
      <c r="A17" s="4" t="s">
        <v>883</v>
      </c>
      <c r="B17" s="5" t="n">
        <v>519</v>
      </c>
      <c r="C17" s="5" t="n">
        <v>454</v>
      </c>
    </row>
    <row r="18" spans="1:3">
      <c r="A18" s="4" t="s">
        <v>889</v>
      </c>
    </row>
    <row r="19" spans="1:3">
      <c r="A19" s="3" t="s">
        <v>57</v>
      </c>
    </row>
    <row r="20" spans="1:3">
      <c r="A20" s="4" t="s">
        <v>884</v>
      </c>
      <c r="B20" s="5" t="n">
        <v>-37601</v>
      </c>
      <c r="C20" s="5" t="n">
        <v>-37465</v>
      </c>
    </row>
    <row r="21" spans="1:3">
      <c r="A21" s="4" t="s">
        <v>890</v>
      </c>
    </row>
    <row r="22" spans="1:3">
      <c r="A22" s="3" t="s">
        <v>57</v>
      </c>
    </row>
    <row r="23" spans="1:3">
      <c r="A23" s="4" t="s">
        <v>884</v>
      </c>
      <c r="B23" s="5" t="n">
        <v>-65</v>
      </c>
      <c r="C23" s="5" t="n">
        <v>-365</v>
      </c>
    </row>
    <row r="24" spans="1:3">
      <c r="A24" s="4" t="s">
        <v>891</v>
      </c>
    </row>
    <row r="25" spans="1:3">
      <c r="A25" s="3" t="s">
        <v>57</v>
      </c>
    </row>
    <row r="26" spans="1:3">
      <c r="A26" s="4" t="s">
        <v>884</v>
      </c>
      <c r="B26" s="6" t="n">
        <v>-302</v>
      </c>
      <c r="C26" s="6" t="n">
        <v>-1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6</v>
      </c>
      <c r="C1" s="2" t="s">
        <v>27</v>
      </c>
    </row>
    <row r="2" spans="1:3">
      <c r="A2" s="3" t="s">
        <v>893</v>
      </c>
    </row>
    <row r="3" spans="1:3">
      <c r="A3" s="4" t="s">
        <v>894</v>
      </c>
      <c r="B3" s="6" t="n">
        <v>94706</v>
      </c>
      <c r="C3" s="6" t="n">
        <v>119988</v>
      </c>
    </row>
    <row r="4" spans="1:3">
      <c r="A4" s="4" t="s">
        <v>895</v>
      </c>
    </row>
    <row r="5" spans="1:3">
      <c r="A5" s="3" t="s">
        <v>893</v>
      </c>
    </row>
    <row r="6" spans="1:3">
      <c r="A6" s="4" t="s">
        <v>894</v>
      </c>
      <c r="B6" s="5" t="n">
        <v>63355</v>
      </c>
      <c r="C6" s="5" t="n">
        <v>77620</v>
      </c>
    </row>
    <row r="7" spans="1:3">
      <c r="A7" s="4" t="s">
        <v>886</v>
      </c>
    </row>
    <row r="8" spans="1:3">
      <c r="A8" s="3" t="s">
        <v>893</v>
      </c>
    </row>
    <row r="9" spans="1:3">
      <c r="A9" s="4" t="s">
        <v>894</v>
      </c>
      <c r="B9" s="5" t="n">
        <v>14460</v>
      </c>
      <c r="C9" s="5" t="n">
        <v>25765</v>
      </c>
    </row>
    <row r="10" spans="1:3">
      <c r="A10" s="4" t="s">
        <v>889</v>
      </c>
    </row>
    <row r="11" spans="1:3">
      <c r="A11" s="3" t="s">
        <v>893</v>
      </c>
    </row>
    <row r="12" spans="1:3">
      <c r="A12" s="4" t="s">
        <v>894</v>
      </c>
      <c r="B12" s="5" t="n">
        <v>5072</v>
      </c>
      <c r="C12" s="5" t="n">
        <v>4378</v>
      </c>
    </row>
    <row r="13" spans="1:3">
      <c r="A13" s="4" t="s">
        <v>888</v>
      </c>
    </row>
    <row r="14" spans="1:3">
      <c r="A14" s="3" t="s">
        <v>893</v>
      </c>
    </row>
    <row r="15" spans="1:3">
      <c r="A15" s="4" t="s">
        <v>894</v>
      </c>
      <c r="B15" s="6" t="n">
        <v>11819</v>
      </c>
      <c r="C15" s="6" t="n">
        <v>122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670</v>
      </c>
    </row>
    <row r="3" spans="1:2">
      <c r="A3" s="3" t="s">
        <v>893</v>
      </c>
    </row>
    <row r="4" spans="1:2">
      <c r="A4" s="4" t="s">
        <v>897</v>
      </c>
      <c r="B4" s="6" t="n">
        <v>63355</v>
      </c>
    </row>
    <row r="5" spans="1:2">
      <c r="A5" s="4" t="s">
        <v>898</v>
      </c>
    </row>
    <row r="6" spans="1:2">
      <c r="A6" s="3" t="s">
        <v>893</v>
      </c>
    </row>
    <row r="7" spans="1:2">
      <c r="A7" s="4" t="s">
        <v>897</v>
      </c>
      <c r="B7" s="5" t="n">
        <v>56726</v>
      </c>
    </row>
    <row r="8" spans="1:2">
      <c r="A8" s="4" t="s">
        <v>899</v>
      </c>
    </row>
    <row r="9" spans="1:2">
      <c r="A9" s="3" t="s">
        <v>893</v>
      </c>
    </row>
    <row r="10" spans="1:2">
      <c r="A10" s="4" t="s">
        <v>897</v>
      </c>
      <c r="B10" s="5" t="n">
        <v>6629</v>
      </c>
    </row>
    <row r="11" spans="1:2">
      <c r="A11" s="4" t="s">
        <v>900</v>
      </c>
    </row>
    <row r="12" spans="1:2">
      <c r="A12" s="3" t="s">
        <v>893</v>
      </c>
    </row>
    <row r="13" spans="1:2">
      <c r="A13" s="4" t="s">
        <v>897</v>
      </c>
      <c r="B13" s="5" t="n">
        <v>1073</v>
      </c>
    </row>
    <row r="14" spans="1:2">
      <c r="A14" s="4" t="s">
        <v>901</v>
      </c>
    </row>
    <row r="15" spans="1:2">
      <c r="A15" s="3" t="s">
        <v>893</v>
      </c>
    </row>
    <row r="16" spans="1:2">
      <c r="A16" s="4" t="s">
        <v>897</v>
      </c>
      <c r="B16" s="4" t="s">
        <v>33</v>
      </c>
    </row>
    <row r="17" spans="1:2">
      <c r="A17" s="4" t="s">
        <v>902</v>
      </c>
    </row>
    <row r="18" spans="1:2">
      <c r="A18" s="3" t="s">
        <v>893</v>
      </c>
    </row>
    <row r="19" spans="1:2">
      <c r="A19" s="4" t="s">
        <v>897</v>
      </c>
      <c r="B19" s="5" t="n">
        <v>1073</v>
      </c>
    </row>
    <row r="20" spans="1:2">
      <c r="A20" s="4" t="s">
        <v>903</v>
      </c>
    </row>
    <row r="21" spans="1:2">
      <c r="A21" s="3" t="s">
        <v>893</v>
      </c>
    </row>
    <row r="22" spans="1:2">
      <c r="A22" s="4" t="s">
        <v>897</v>
      </c>
      <c r="B22" s="5" t="n">
        <v>1424</v>
      </c>
    </row>
    <row r="23" spans="1:2">
      <c r="A23" s="4" t="s">
        <v>904</v>
      </c>
    </row>
    <row r="24" spans="1:2">
      <c r="A24" s="3" t="s">
        <v>893</v>
      </c>
    </row>
    <row r="25" spans="1:2">
      <c r="A25" s="4" t="s">
        <v>897</v>
      </c>
      <c r="B25" s="4" t="s">
        <v>33</v>
      </c>
    </row>
    <row r="26" spans="1:2">
      <c r="A26" s="4" t="s">
        <v>905</v>
      </c>
    </row>
    <row r="27" spans="1:2">
      <c r="A27" s="3" t="s">
        <v>893</v>
      </c>
    </row>
    <row r="28" spans="1:2">
      <c r="A28" s="4" t="s">
        <v>897</v>
      </c>
      <c r="B28" s="5" t="n">
        <v>1424</v>
      </c>
    </row>
    <row r="29" spans="1:2">
      <c r="A29" s="4" t="s">
        <v>906</v>
      </c>
    </row>
    <row r="30" spans="1:2">
      <c r="A30" s="3" t="s">
        <v>893</v>
      </c>
    </row>
    <row r="31" spans="1:2">
      <c r="A31" s="4" t="s">
        <v>897</v>
      </c>
      <c r="B31" s="5" t="n">
        <v>1031</v>
      </c>
    </row>
    <row r="32" spans="1:2">
      <c r="A32" s="4" t="s">
        <v>907</v>
      </c>
    </row>
    <row r="33" spans="1:2">
      <c r="A33" s="3" t="s">
        <v>893</v>
      </c>
    </row>
    <row r="34" spans="1:2">
      <c r="A34" s="4" t="s">
        <v>897</v>
      </c>
      <c r="B34" s="4" t="s">
        <v>33</v>
      </c>
    </row>
    <row r="35" spans="1:2">
      <c r="A35" s="4" t="s">
        <v>908</v>
      </c>
    </row>
    <row r="36" spans="1:2">
      <c r="A36" s="3" t="s">
        <v>893</v>
      </c>
    </row>
    <row r="37" spans="1:2">
      <c r="A37" s="4" t="s">
        <v>897</v>
      </c>
      <c r="B37" s="5" t="n">
        <v>1031</v>
      </c>
    </row>
    <row r="38" spans="1:2">
      <c r="A38" s="4" t="s">
        <v>909</v>
      </c>
    </row>
    <row r="39" spans="1:2">
      <c r="A39" s="3" t="s">
        <v>893</v>
      </c>
    </row>
    <row r="40" spans="1:2">
      <c r="A40" s="4" t="s">
        <v>897</v>
      </c>
      <c r="B40" s="5" t="n">
        <v>1225</v>
      </c>
    </row>
    <row r="41" spans="1:2">
      <c r="A41" s="4" t="s">
        <v>910</v>
      </c>
    </row>
    <row r="42" spans="1:2">
      <c r="A42" s="3" t="s">
        <v>893</v>
      </c>
    </row>
    <row r="43" spans="1:2">
      <c r="A43" s="4" t="s">
        <v>897</v>
      </c>
      <c r="B43" s="4" t="s">
        <v>33</v>
      </c>
    </row>
    <row r="44" spans="1:2">
      <c r="A44" s="4" t="s">
        <v>911</v>
      </c>
    </row>
    <row r="45" spans="1:2">
      <c r="A45" s="3" t="s">
        <v>893</v>
      </c>
    </row>
    <row r="46" spans="1:2">
      <c r="A46" s="4" t="s">
        <v>897</v>
      </c>
      <c r="B46" s="5" t="n">
        <v>1225</v>
      </c>
    </row>
    <row r="47" spans="1:2">
      <c r="A47" s="4" t="s">
        <v>912</v>
      </c>
    </row>
    <row r="48" spans="1:2">
      <c r="A48" s="3" t="s">
        <v>893</v>
      </c>
    </row>
    <row r="49" spans="1:2">
      <c r="A49" s="4" t="s">
        <v>897</v>
      </c>
      <c r="B49" s="5" t="n">
        <v>3047</v>
      </c>
    </row>
    <row r="50" spans="1:2">
      <c r="A50" s="4" t="s">
        <v>913</v>
      </c>
    </row>
    <row r="51" spans="1:2">
      <c r="A51" s="3" t="s">
        <v>893</v>
      </c>
    </row>
    <row r="52" spans="1:2">
      <c r="A52" s="4" t="s">
        <v>897</v>
      </c>
      <c r="B52" s="5" t="n">
        <v>1171</v>
      </c>
    </row>
    <row r="53" spans="1:2">
      <c r="A53" s="4" t="s">
        <v>914</v>
      </c>
    </row>
    <row r="54" spans="1:2">
      <c r="A54" s="3" t="s">
        <v>893</v>
      </c>
    </row>
    <row r="55" spans="1:2">
      <c r="A55" s="4" t="s">
        <v>897</v>
      </c>
      <c r="B55" s="5" t="n">
        <v>1876</v>
      </c>
    </row>
    <row r="56" spans="1:2">
      <c r="A56" s="4" t="s">
        <v>915</v>
      </c>
    </row>
    <row r="57" spans="1:2">
      <c r="A57" s="3" t="s">
        <v>893</v>
      </c>
    </row>
    <row r="58" spans="1:2">
      <c r="A58" s="4" t="s">
        <v>897</v>
      </c>
      <c r="B58" s="5" t="n">
        <v>3506</v>
      </c>
    </row>
    <row r="59" spans="1:2">
      <c r="A59" s="4" t="s">
        <v>916</v>
      </c>
    </row>
    <row r="60" spans="1:2">
      <c r="A60" s="3" t="s">
        <v>893</v>
      </c>
    </row>
    <row r="61" spans="1:2">
      <c r="A61" s="4" t="s">
        <v>897</v>
      </c>
      <c r="B61" s="5" t="n">
        <v>3506</v>
      </c>
    </row>
    <row r="62" spans="1:2">
      <c r="A62" s="4" t="s">
        <v>917</v>
      </c>
    </row>
    <row r="63" spans="1:2">
      <c r="A63" s="3" t="s">
        <v>893</v>
      </c>
    </row>
    <row r="64" spans="1:2">
      <c r="A64" s="4" t="s">
        <v>897</v>
      </c>
      <c r="B64" s="4" t="s">
        <v>33</v>
      </c>
    </row>
    <row r="65" spans="1:2">
      <c r="A65" s="4" t="s">
        <v>918</v>
      </c>
    </row>
    <row r="66" spans="1:2">
      <c r="A66" s="3" t="s">
        <v>893</v>
      </c>
    </row>
    <row r="67" spans="1:2">
      <c r="A67" s="4" t="s">
        <v>897</v>
      </c>
      <c r="B67" s="5" t="n">
        <v>6004</v>
      </c>
    </row>
    <row r="68" spans="1:2">
      <c r="A68" s="4" t="s">
        <v>919</v>
      </c>
    </row>
    <row r="69" spans="1:2">
      <c r="A69" s="3" t="s">
        <v>893</v>
      </c>
    </row>
    <row r="70" spans="1:2">
      <c r="A70" s="4" t="s">
        <v>897</v>
      </c>
      <c r="B70" s="5" t="n">
        <v>6004</v>
      </c>
    </row>
    <row r="71" spans="1:2">
      <c r="A71" s="4" t="s">
        <v>920</v>
      </c>
    </row>
    <row r="72" spans="1:2">
      <c r="A72" s="3" t="s">
        <v>893</v>
      </c>
    </row>
    <row r="73" spans="1:2">
      <c r="A73" s="4" t="s">
        <v>897</v>
      </c>
      <c r="B73" s="4" t="s">
        <v>33</v>
      </c>
    </row>
    <row r="74" spans="1:2">
      <c r="A74" s="4" t="s">
        <v>921</v>
      </c>
    </row>
    <row r="75" spans="1:2">
      <c r="A75" s="3" t="s">
        <v>893</v>
      </c>
    </row>
    <row r="76" spans="1:2">
      <c r="A76" s="4" t="s">
        <v>897</v>
      </c>
      <c r="B76" s="5" t="n">
        <v>8713</v>
      </c>
    </row>
    <row r="77" spans="1:2">
      <c r="A77" s="4" t="s">
        <v>922</v>
      </c>
    </row>
    <row r="78" spans="1:2">
      <c r="A78" s="3" t="s">
        <v>893</v>
      </c>
    </row>
    <row r="79" spans="1:2">
      <c r="A79" s="4" t="s">
        <v>897</v>
      </c>
      <c r="B79" s="5" t="n">
        <v>8713</v>
      </c>
    </row>
    <row r="80" spans="1:2">
      <c r="A80" s="4" t="s">
        <v>923</v>
      </c>
    </row>
    <row r="81" spans="1:2">
      <c r="A81" s="3" t="s">
        <v>893</v>
      </c>
    </row>
    <row r="82" spans="1:2">
      <c r="A82" s="4" t="s">
        <v>897</v>
      </c>
      <c r="B82" s="4" t="s">
        <v>33</v>
      </c>
    </row>
    <row r="83" spans="1:2">
      <c r="A83" s="4" t="s">
        <v>924</v>
      </c>
    </row>
    <row r="84" spans="1:2">
      <c r="A84" s="3" t="s">
        <v>893</v>
      </c>
    </row>
    <row r="85" spans="1:2">
      <c r="A85" s="4" t="s">
        <v>897</v>
      </c>
      <c r="B85" s="5" t="n">
        <v>8967</v>
      </c>
    </row>
    <row r="86" spans="1:2">
      <c r="A86" s="4" t="s">
        <v>925</v>
      </c>
    </row>
    <row r="87" spans="1:2">
      <c r="A87" s="3" t="s">
        <v>893</v>
      </c>
    </row>
    <row r="88" spans="1:2">
      <c r="A88" s="4" t="s">
        <v>897</v>
      </c>
      <c r="B88" s="5" t="n">
        <v>8967</v>
      </c>
    </row>
    <row r="89" spans="1:2">
      <c r="A89" s="4" t="s">
        <v>926</v>
      </c>
    </row>
    <row r="90" spans="1:2">
      <c r="A90" s="3" t="s">
        <v>893</v>
      </c>
    </row>
    <row r="91" spans="1:2">
      <c r="A91" s="4" t="s">
        <v>897</v>
      </c>
      <c r="B91" s="4" t="s">
        <v>33</v>
      </c>
    </row>
    <row r="92" spans="1:2">
      <c r="A92" s="4" t="s">
        <v>927</v>
      </c>
    </row>
    <row r="93" spans="1:2">
      <c r="A93" s="3" t="s">
        <v>893</v>
      </c>
    </row>
    <row r="94" spans="1:2">
      <c r="A94" s="4" t="s">
        <v>897</v>
      </c>
      <c r="B94" s="5" t="n">
        <v>7047</v>
      </c>
    </row>
    <row r="95" spans="1:2">
      <c r="A95" s="4" t="s">
        <v>928</v>
      </c>
    </row>
    <row r="96" spans="1:2">
      <c r="A96" s="3" t="s">
        <v>893</v>
      </c>
    </row>
    <row r="97" spans="1:2">
      <c r="A97" s="4" t="s">
        <v>897</v>
      </c>
      <c r="B97" s="5" t="n">
        <v>7047</v>
      </c>
    </row>
    <row r="98" spans="1:2">
      <c r="A98" s="4" t="s">
        <v>929</v>
      </c>
    </row>
    <row r="99" spans="1:2">
      <c r="A99" s="3" t="s">
        <v>893</v>
      </c>
    </row>
    <row r="100" spans="1:2">
      <c r="A100" s="4" t="s">
        <v>897</v>
      </c>
      <c r="B100" s="4" t="s">
        <v>33</v>
      </c>
    </row>
    <row r="101" spans="1:2">
      <c r="A101" s="4" t="s">
        <v>930</v>
      </c>
    </row>
    <row r="102" spans="1:2">
      <c r="A102" s="3" t="s">
        <v>893</v>
      </c>
    </row>
    <row r="103" spans="1:2">
      <c r="A103" s="4" t="s">
        <v>897</v>
      </c>
      <c r="B103" s="5" t="n">
        <v>6400</v>
      </c>
    </row>
    <row r="104" spans="1:2">
      <c r="A104" s="4" t="s">
        <v>931</v>
      </c>
    </row>
    <row r="105" spans="1:2">
      <c r="A105" s="3" t="s">
        <v>893</v>
      </c>
    </row>
    <row r="106" spans="1:2">
      <c r="A106" s="4" t="s">
        <v>897</v>
      </c>
      <c r="B106" s="5" t="n">
        <v>6400</v>
      </c>
    </row>
    <row r="107" spans="1:2">
      <c r="A107" s="4" t="s">
        <v>932</v>
      </c>
    </row>
    <row r="108" spans="1:2">
      <c r="A108" s="3" t="s">
        <v>893</v>
      </c>
    </row>
    <row r="109" spans="1:2">
      <c r="A109" s="4" t="s">
        <v>897</v>
      </c>
      <c r="B109" s="4" t="s">
        <v>33</v>
      </c>
    </row>
    <row r="110" spans="1:2">
      <c r="A110" s="4" t="s">
        <v>933</v>
      </c>
    </row>
    <row r="111" spans="1:2">
      <c r="A111" s="3" t="s">
        <v>893</v>
      </c>
    </row>
    <row r="112" spans="1:2">
      <c r="A112" s="4" t="s">
        <v>897</v>
      </c>
      <c r="B112" s="5" t="n">
        <v>2880</v>
      </c>
    </row>
    <row r="113" spans="1:2">
      <c r="A113" s="4" t="s">
        <v>934</v>
      </c>
    </row>
    <row r="114" spans="1:2">
      <c r="A114" s="3" t="s">
        <v>893</v>
      </c>
    </row>
    <row r="115" spans="1:2">
      <c r="A115" s="4" t="s">
        <v>897</v>
      </c>
      <c r="B115" s="5" t="n">
        <v>2880</v>
      </c>
    </row>
    <row r="116" spans="1:2">
      <c r="A116" s="4" t="s">
        <v>935</v>
      </c>
    </row>
    <row r="117" spans="1:2">
      <c r="A117" s="3" t="s">
        <v>893</v>
      </c>
    </row>
    <row r="118" spans="1:2">
      <c r="A118" s="4" t="s">
        <v>897</v>
      </c>
      <c r="B118" s="4" t="s">
        <v>33</v>
      </c>
    </row>
    <row r="119" spans="1:2">
      <c r="A119" s="4" t="s">
        <v>936</v>
      </c>
    </row>
    <row r="120" spans="1:2">
      <c r="A120" s="3" t="s">
        <v>893</v>
      </c>
    </row>
    <row r="121" spans="1:2">
      <c r="A121" s="4" t="s">
        <v>897</v>
      </c>
      <c r="B121" s="5" t="n">
        <v>516</v>
      </c>
    </row>
    <row r="122" spans="1:2">
      <c r="A122" s="4" t="s">
        <v>937</v>
      </c>
    </row>
    <row r="123" spans="1:2">
      <c r="A123" s="3" t="s">
        <v>893</v>
      </c>
    </row>
    <row r="124" spans="1:2">
      <c r="A124" s="4" t="s">
        <v>897</v>
      </c>
      <c r="B124" s="5" t="n">
        <v>516</v>
      </c>
    </row>
    <row r="125" spans="1:2">
      <c r="A125" s="4" t="s">
        <v>938</v>
      </c>
    </row>
    <row r="126" spans="1:2">
      <c r="A126" s="3" t="s">
        <v>893</v>
      </c>
    </row>
    <row r="127" spans="1:2">
      <c r="A127" s="4" t="s">
        <v>897</v>
      </c>
      <c r="B127" s="4" t="s">
        <v>33</v>
      </c>
    </row>
    <row r="128" spans="1:2">
      <c r="A128" s="4" t="s">
        <v>939</v>
      </c>
    </row>
    <row r="129" spans="1:2">
      <c r="A129" s="3" t="s">
        <v>893</v>
      </c>
    </row>
    <row r="130" spans="1:2">
      <c r="A130" s="4" t="s">
        <v>897</v>
      </c>
      <c r="B130" s="5" t="n">
        <v>2251</v>
      </c>
    </row>
    <row r="131" spans="1:2">
      <c r="A131" s="4" t="s">
        <v>940</v>
      </c>
    </row>
    <row r="132" spans="1:2">
      <c r="A132" s="3" t="s">
        <v>893</v>
      </c>
    </row>
    <row r="133" spans="1:2">
      <c r="A133" s="4" t="s">
        <v>897</v>
      </c>
      <c r="B133" s="5" t="n">
        <v>2251</v>
      </c>
    </row>
    <row r="134" spans="1:2">
      <c r="A134" s="4" t="s">
        <v>941</v>
      </c>
    </row>
    <row r="135" spans="1:2">
      <c r="A135" s="3" t="s">
        <v>893</v>
      </c>
    </row>
    <row r="136" spans="1:2">
      <c r="A136" s="4" t="s">
        <v>897</v>
      </c>
      <c r="B136" s="4" t="s">
        <v>33</v>
      </c>
    </row>
    <row r="137" spans="1:2">
      <c r="A137" s="4" t="s">
        <v>942</v>
      </c>
    </row>
    <row r="138" spans="1:2">
      <c r="A138" s="3" t="s">
        <v>893</v>
      </c>
    </row>
    <row r="139" spans="1:2">
      <c r="A139" s="4" t="s">
        <v>897</v>
      </c>
      <c r="B139" s="5" t="n">
        <v>2543</v>
      </c>
    </row>
    <row r="140" spans="1:2">
      <c r="A140" s="4" t="s">
        <v>943</v>
      </c>
    </row>
    <row r="141" spans="1:2">
      <c r="A141" s="3" t="s">
        <v>893</v>
      </c>
    </row>
    <row r="142" spans="1:2">
      <c r="A142" s="4" t="s">
        <v>897</v>
      </c>
      <c r="B142" s="5" t="n">
        <v>2543</v>
      </c>
    </row>
    <row r="143" spans="1:2">
      <c r="A143" s="4" t="s">
        <v>944</v>
      </c>
    </row>
    <row r="144" spans="1:2">
      <c r="A144" s="3" t="s">
        <v>893</v>
      </c>
    </row>
    <row r="145" spans="1:2">
      <c r="A145" s="4" t="s">
        <v>897</v>
      </c>
      <c r="B145" s="4" t="s">
        <v>33</v>
      </c>
    </row>
    <row r="146" spans="1:2">
      <c r="A146" s="4" t="s">
        <v>945</v>
      </c>
    </row>
    <row r="147" spans="1:2">
      <c r="A147" s="3" t="s">
        <v>893</v>
      </c>
    </row>
    <row r="148" spans="1:2">
      <c r="A148" s="4" t="s">
        <v>897</v>
      </c>
      <c r="B148" s="5" t="n">
        <v>1898</v>
      </c>
    </row>
    <row r="149" spans="1:2">
      <c r="A149" s="4" t="s">
        <v>946</v>
      </c>
    </row>
    <row r="150" spans="1:2">
      <c r="A150" s="3" t="s">
        <v>893</v>
      </c>
    </row>
    <row r="151" spans="1:2">
      <c r="A151" s="4" t="s">
        <v>897</v>
      </c>
      <c r="B151" s="5" t="n">
        <v>1898</v>
      </c>
    </row>
    <row r="152" spans="1:2">
      <c r="A152" s="4" t="s">
        <v>947</v>
      </c>
    </row>
    <row r="153" spans="1:2">
      <c r="A153" s="3" t="s">
        <v>893</v>
      </c>
    </row>
    <row r="154" spans="1:2">
      <c r="A154" s="4" t="s">
        <v>897</v>
      </c>
      <c r="B154" s="4" t="s">
        <v>33</v>
      </c>
    </row>
    <row r="155" spans="1:2">
      <c r="A155" s="4" t="s">
        <v>948</v>
      </c>
    </row>
    <row r="156" spans="1:2">
      <c r="A156" s="3" t="s">
        <v>893</v>
      </c>
    </row>
    <row r="157" spans="1:2">
      <c r="A157" s="4" t="s">
        <v>897</v>
      </c>
      <c r="B157" s="5" t="n">
        <v>4830</v>
      </c>
    </row>
    <row r="158" spans="1:2">
      <c r="A158" s="4" t="s">
        <v>949</v>
      </c>
    </row>
    <row r="159" spans="1:2">
      <c r="A159" s="3" t="s">
        <v>893</v>
      </c>
    </row>
    <row r="160" spans="1:2">
      <c r="A160" s="4" t="s">
        <v>897</v>
      </c>
      <c r="B160" s="5" t="n">
        <v>4830</v>
      </c>
    </row>
    <row r="161" spans="1:2">
      <c r="A161" s="4" t="s">
        <v>950</v>
      </c>
    </row>
    <row r="162" spans="1:2">
      <c r="A162" s="3" t="s">
        <v>893</v>
      </c>
    </row>
    <row r="163" spans="1:2">
      <c r="A163" s="4" t="s">
        <v>897</v>
      </c>
      <c r="B163" s="4" t="s">
        <v>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7:29:12Z</dcterms:created>
  <dcterms:modified xmlns:dcterms="http://purl.org/dc/terms/" xmlns:xsi="http://www.w3.org/2001/XMLSchema-instance" xsi:type="dcterms:W3CDTF">2020-06-23T17:29:12Z</dcterms:modified>
</cp:coreProperties>
</file>